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oncentration of Risks" sheetId="9" state="visible" r:id="rId9"/>
    <sheet xmlns:r="http://schemas.openxmlformats.org/officeDocument/2006/relationships" name="Short-term Investments"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epayments and Other Current A" sheetId="13" state="visible" r:id="rId13"/>
    <sheet xmlns:r="http://schemas.openxmlformats.org/officeDocument/2006/relationships" name="Property, Plant and Equipment, " sheetId="14" state="visible" r:id="rId14"/>
    <sheet xmlns:r="http://schemas.openxmlformats.org/officeDocument/2006/relationships" name="Short-Term Bank Loans" sheetId="15" state="visible" r:id="rId15"/>
    <sheet xmlns:r="http://schemas.openxmlformats.org/officeDocument/2006/relationships" name="Accrued Expenses and Other Liab" sheetId="16" state="visible" r:id="rId16"/>
    <sheet xmlns:r="http://schemas.openxmlformats.org/officeDocument/2006/relationships" name="Long-term Loans" sheetId="17" state="visible" r:id="rId17"/>
    <sheet xmlns:r="http://schemas.openxmlformats.org/officeDocument/2006/relationships" name="Revenues"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Preferred Shares" sheetId="22" state="visible" r:id="rId22"/>
    <sheet xmlns:r="http://schemas.openxmlformats.org/officeDocument/2006/relationships" name="Ordinary Shares" sheetId="23" state="visible" r:id="rId23"/>
    <sheet xmlns:r="http://schemas.openxmlformats.org/officeDocument/2006/relationships" name="Loss Per Share" sheetId="24" state="visible" r:id="rId24"/>
    <sheet xmlns:r="http://schemas.openxmlformats.org/officeDocument/2006/relationships" name="Restricted Net Assets" sheetId="25" state="visible" r:id="rId25"/>
    <sheet xmlns:r="http://schemas.openxmlformats.org/officeDocument/2006/relationships" name="Fair Value Measurement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Condensed Financial Information" sheetId="29" state="visible" r:id="rId29"/>
    <sheet xmlns:r="http://schemas.openxmlformats.org/officeDocument/2006/relationships" name="Summary of Significant Accoun_2" sheetId="30" state="visible" r:id="rId30"/>
    <sheet xmlns:r="http://schemas.openxmlformats.org/officeDocument/2006/relationships" name="Organization and Basis of Pre_2" sheetId="31" state="visible" r:id="rId31"/>
    <sheet xmlns:r="http://schemas.openxmlformats.org/officeDocument/2006/relationships" name="Summary of Significant Accoun_3" sheetId="32" state="visible" r:id="rId32"/>
    <sheet xmlns:r="http://schemas.openxmlformats.org/officeDocument/2006/relationships" name="Concentration of Risks  (Tables" sheetId="33" state="visible" r:id="rId33"/>
    <sheet xmlns:r="http://schemas.openxmlformats.org/officeDocument/2006/relationships" name="Accounts Receivable, Net (Table" sheetId="34" state="visible" r:id="rId34"/>
    <sheet xmlns:r="http://schemas.openxmlformats.org/officeDocument/2006/relationships" name="Inventories (Tables)" sheetId="35" state="visible" r:id="rId35"/>
    <sheet xmlns:r="http://schemas.openxmlformats.org/officeDocument/2006/relationships" name="Prepayments and Other Current_2" sheetId="36" state="visible" r:id="rId36"/>
    <sheet xmlns:r="http://schemas.openxmlformats.org/officeDocument/2006/relationships" name="Property, Plant and Equipment_2" sheetId="37" state="visible" r:id="rId37"/>
    <sheet xmlns:r="http://schemas.openxmlformats.org/officeDocument/2006/relationships" name="Accrued Expenses and Other Li_2" sheetId="38" state="visible" r:id="rId38"/>
    <sheet xmlns:r="http://schemas.openxmlformats.org/officeDocument/2006/relationships" name="Revenues (Tables)" sheetId="39" state="visible" r:id="rId39"/>
    <sheet xmlns:r="http://schemas.openxmlformats.org/officeDocument/2006/relationships" name="Share-based Compensation (Table" sheetId="40" state="visible" r:id="rId40"/>
    <sheet xmlns:r="http://schemas.openxmlformats.org/officeDocument/2006/relationships" name="Income Tax (Tables)" sheetId="41" state="visible" r:id="rId41"/>
    <sheet xmlns:r="http://schemas.openxmlformats.org/officeDocument/2006/relationships" name="Preferred Shares (Tables)" sheetId="42" state="visible" r:id="rId42"/>
    <sheet xmlns:r="http://schemas.openxmlformats.org/officeDocument/2006/relationships" name="Loss Per Share (Tables)" sheetId="43" state="visible" r:id="rId43"/>
    <sheet xmlns:r="http://schemas.openxmlformats.org/officeDocument/2006/relationships" name="Fair Value Measurements (Tables" sheetId="44" state="visible" r:id="rId44"/>
    <sheet xmlns:r="http://schemas.openxmlformats.org/officeDocument/2006/relationships" name="Commitments and Contingencies (" sheetId="45" state="visible" r:id="rId45"/>
    <sheet xmlns:r="http://schemas.openxmlformats.org/officeDocument/2006/relationships" name="Condensed Financial Informati_2" sheetId="46" state="visible" r:id="rId46"/>
    <sheet xmlns:r="http://schemas.openxmlformats.org/officeDocument/2006/relationships" name="Organization and Basis of Pre_3" sheetId="47" state="visible" r:id="rId47"/>
    <sheet xmlns:r="http://schemas.openxmlformats.org/officeDocument/2006/relationships" name="Organization and Basis of Pre_4" sheetId="48" state="visible" r:id="rId48"/>
    <sheet xmlns:r="http://schemas.openxmlformats.org/officeDocument/2006/relationships" name="Organization and Basis of Pre_5"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Concentration of Risks - Summar" sheetId="54" state="visible" r:id="rId54"/>
    <sheet xmlns:r="http://schemas.openxmlformats.org/officeDocument/2006/relationships" name="Concentration of Risks - Additi" sheetId="55" state="visible" r:id="rId55"/>
    <sheet xmlns:r="http://schemas.openxmlformats.org/officeDocument/2006/relationships" name="Short-term Investments - Additi" sheetId="56" state="visible" r:id="rId56"/>
    <sheet xmlns:r="http://schemas.openxmlformats.org/officeDocument/2006/relationships" name="Accounts Receivable, Net - Summ" sheetId="57" state="visible" r:id="rId57"/>
    <sheet xmlns:r="http://schemas.openxmlformats.org/officeDocument/2006/relationships" name="Accounts Receivable, Net - Su_2" sheetId="58" state="visible" r:id="rId58"/>
    <sheet xmlns:r="http://schemas.openxmlformats.org/officeDocument/2006/relationships" name="Inventories - Summary of Invent" sheetId="59" state="visible" r:id="rId59"/>
    <sheet xmlns:r="http://schemas.openxmlformats.org/officeDocument/2006/relationships" name="Prepayments and Other Current_3"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Short-Term Bank Loans - Additio" sheetId="63" state="visible" r:id="rId63"/>
    <sheet xmlns:r="http://schemas.openxmlformats.org/officeDocument/2006/relationships" name="Accrued Expenses and Other Li_3" sheetId="64" state="visible" r:id="rId64"/>
    <sheet xmlns:r="http://schemas.openxmlformats.org/officeDocument/2006/relationships" name="Accrued Expenses and Other Li_4" sheetId="65" state="visible" r:id="rId65"/>
    <sheet xmlns:r="http://schemas.openxmlformats.org/officeDocument/2006/relationships" name="Long-term Loans - Additional In" sheetId="66" state="visible" r:id="rId66"/>
    <sheet xmlns:r="http://schemas.openxmlformats.org/officeDocument/2006/relationships" name="Revenues - Summary of Revenues " sheetId="67" state="visible" r:id="rId67"/>
    <sheet xmlns:r="http://schemas.openxmlformats.org/officeDocument/2006/relationships" name="Revenues - Additional Informati" sheetId="68" state="visible" r:id="rId68"/>
    <sheet xmlns:r="http://schemas.openxmlformats.org/officeDocument/2006/relationships" name="Share-based Compensation - Summ" sheetId="69" state="visible" r:id="rId69"/>
    <sheet xmlns:r="http://schemas.openxmlformats.org/officeDocument/2006/relationships" name="Share-based Compensation - Su_2" sheetId="70" state="visible" r:id="rId70"/>
    <sheet xmlns:r="http://schemas.openxmlformats.org/officeDocument/2006/relationships" name="Share-based Compensation - Addi" sheetId="71" state="visible" r:id="rId71"/>
    <sheet xmlns:r="http://schemas.openxmlformats.org/officeDocument/2006/relationships" name="Income Taxes - Summary of Loss " sheetId="72" state="visible" r:id="rId72"/>
    <sheet xmlns:r="http://schemas.openxmlformats.org/officeDocument/2006/relationships" name="Income Taxes - Summary of Incom" sheetId="73" state="visible" r:id="rId73"/>
    <sheet xmlns:r="http://schemas.openxmlformats.org/officeDocument/2006/relationships" name="Income Taxes - Summary of Recon" sheetId="74" state="visible" r:id="rId74"/>
    <sheet xmlns:r="http://schemas.openxmlformats.org/officeDocument/2006/relationships" name="Income Taxes - Summary of Signi" sheetId="75" state="visible" r:id="rId75"/>
    <sheet xmlns:r="http://schemas.openxmlformats.org/officeDocument/2006/relationships" name="Income Taxes - Summary of Rec_2" sheetId="76" state="visible" r:id="rId76"/>
    <sheet xmlns:r="http://schemas.openxmlformats.org/officeDocument/2006/relationships" name="Income Taxes - Additional Infor" sheetId="77" state="visible" r:id="rId77"/>
    <sheet xmlns:r="http://schemas.openxmlformats.org/officeDocument/2006/relationships" name="Related Party Transactions - Ad" sheetId="78" state="visible" r:id="rId78"/>
    <sheet xmlns:r="http://schemas.openxmlformats.org/officeDocument/2006/relationships" name="Preferred Shares - Summary of I" sheetId="79" state="visible" r:id="rId79"/>
    <sheet xmlns:r="http://schemas.openxmlformats.org/officeDocument/2006/relationships" name="Preferred Shares - Summary of m" sheetId="80" state="visible" r:id="rId80"/>
    <sheet xmlns:r="http://schemas.openxmlformats.org/officeDocument/2006/relationships" name="Preferred Shares - Additional I" sheetId="81" state="visible" r:id="rId81"/>
    <sheet xmlns:r="http://schemas.openxmlformats.org/officeDocument/2006/relationships" name="Ordinary Shares - Additional In" sheetId="82" state="visible" r:id="rId82"/>
    <sheet xmlns:r="http://schemas.openxmlformats.org/officeDocument/2006/relationships" name="Loss Per Share - Summary of Com" sheetId="83" state="visible" r:id="rId83"/>
    <sheet xmlns:r="http://schemas.openxmlformats.org/officeDocument/2006/relationships" name="Restricted Net Assets - Additio" sheetId="84" state="visible" r:id="rId84"/>
    <sheet xmlns:r="http://schemas.openxmlformats.org/officeDocument/2006/relationships" name="Fair Value Measurements - Summa" sheetId="85" state="visible" r:id="rId85"/>
    <sheet xmlns:r="http://schemas.openxmlformats.org/officeDocument/2006/relationships" name="Fair Value Measurements - Addit"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Subsequent Events - Additional " sheetId="89" state="visible" r:id="rId89"/>
    <sheet xmlns:r="http://schemas.openxmlformats.org/officeDocument/2006/relationships" name="Condensed Financial Informati_3" sheetId="90" state="visible" r:id="rId90"/>
    <sheet xmlns:r="http://schemas.openxmlformats.org/officeDocument/2006/relationships" name="Condensed Financial Informati_4" sheetId="91" state="visible" r:id="rId91"/>
    <sheet xmlns:r="http://schemas.openxmlformats.org/officeDocument/2006/relationships" name="Condensed Financial Informati_5" sheetId="92" state="visible" r:id="rId92"/>
    <sheet xmlns:r="http://schemas.openxmlformats.org/officeDocument/2006/relationships" name="Condensed Financal Information " sheetId="93" state="visible" r:id="rId93"/>
  </sheets>
  <definedNames/>
  <calcPr calcId="124519" fullCalcOnLoad="1"/>
</workbook>
</file>

<file path=xl/sharedStrings.xml><?xml version="1.0" encoding="utf-8"?>
<sst xmlns="http://schemas.openxmlformats.org/spreadsheetml/2006/main" uniqueCount="920">
  <si>
    <t>Cover Page</t>
  </si>
  <si>
    <t>12 Months Ended</t>
  </si>
  <si>
    <t>Dec. 31, 2019shares</t>
  </si>
  <si>
    <t>Document Information [Line Items]</t>
  </si>
  <si>
    <t>Document Type</t>
  </si>
  <si>
    <t>20-F</t>
  </si>
  <si>
    <t>Document Registration Statement</t>
  </si>
  <si>
    <t>false</t>
  </si>
  <si>
    <t>Document Annual Report</t>
  </si>
  <si>
    <t>true</t>
  </si>
  <si>
    <t>Document Transition Report</t>
  </si>
  <si>
    <t>Document Shell Company Report</t>
  </si>
  <si>
    <t>Amendment Flag</t>
  </si>
  <si>
    <t>Document Period End Date</t>
  </si>
  <si>
    <t>Dec. 31,
		2019</t>
  </si>
  <si>
    <t>Document Fiscal Year Focus</t>
  </si>
  <si>
    <t>2019</t>
  </si>
  <si>
    <t>Document Fiscal Period Focus</t>
  </si>
  <si>
    <t>FY</t>
  </si>
  <si>
    <t>Entity Registrant Name</t>
  </si>
  <si>
    <t>EHang Holdings Ltd</t>
  </si>
  <si>
    <t>Entity Central Index Key</t>
  </si>
  <si>
    <t>0001759783</t>
  </si>
  <si>
    <t>Entity File Number</t>
  </si>
  <si>
    <t>001-39151</t>
  </si>
  <si>
    <t>Entity Incorporation, State or Country Code</t>
  </si>
  <si>
    <t>E9</t>
  </si>
  <si>
    <t>Current Fiscal Year End Date</t>
  </si>
  <si>
    <t>--12-31</t>
  </si>
  <si>
    <t>Entity Well-known Seasoned Issuer</t>
  </si>
  <si>
    <t>No</t>
  </si>
  <si>
    <t>Entity Voluntary Filers</t>
  </si>
  <si>
    <t>Entity Current Reporting Status</t>
  </si>
  <si>
    <t>Yes</t>
  </si>
  <si>
    <t>Entity Shell Company</t>
  </si>
  <si>
    <t>Entity Filer Category</t>
  </si>
  <si>
    <t>Non-accelerated Filer</t>
  </si>
  <si>
    <t>Entity Emerging Growth Company</t>
  </si>
  <si>
    <t>Entity Ex Transition Period</t>
  </si>
  <si>
    <t>Entity Interactive Data Current</t>
  </si>
  <si>
    <t>Entity Address, Country</t>
  </si>
  <si>
    <t>CN</t>
  </si>
  <si>
    <t>American Depositary Shares [Member]</t>
  </si>
  <si>
    <t>Trading Symbol</t>
  </si>
  <si>
    <t>EH</t>
  </si>
  <si>
    <t>Title of 12(b) Security</t>
  </si>
  <si>
    <t>American depositary shares, each representing two Class A ordinary shares</t>
  </si>
  <si>
    <t>Security Exchange Name</t>
  </si>
  <si>
    <t>NASDAQ</t>
  </si>
  <si>
    <t>Class A ordinary shares [member]</t>
  </si>
  <si>
    <t>No Trading Symbol Flag</t>
  </si>
  <si>
    <t>Class A ordinary shares</t>
  </si>
  <si>
    <t>Entity Common Stock, Shares Outstanding</t>
  </si>
  <si>
    <t>Class B ordinary shares [member]</t>
  </si>
  <si>
    <t>Consolidated Balance Sheets ¥ in Thousands, $ in Thousands</t>
  </si>
  <si>
    <t>Dec. 31, 2019CNY (¥)</t>
  </si>
  <si>
    <t>Dec. 31, 2019USD ($)</t>
  </si>
  <si>
    <t>Dec. 31, 2018CNY (¥)</t>
  </si>
  <si>
    <t>Current assets:</t>
  </si>
  <si>
    <t>Cash and cash equivalents</t>
  </si>
  <si>
    <t>Short-term investments</t>
  </si>
  <si>
    <t>Unbilled revenue</t>
  </si>
  <si>
    <t>Accounts receivable, net of allowance of RMB392 and RMB862 (US$124) as of December 31, 2018 and 2019, respectively</t>
  </si>
  <si>
    <t>Cost and estimated earnings in excess of billings</t>
  </si>
  <si>
    <t>Inventories</t>
  </si>
  <si>
    <t>Prepayments and other current assets</t>
  </si>
  <si>
    <t>Total current assets</t>
  </si>
  <si>
    <t>Non-current assets:</t>
  </si>
  <si>
    <t>Property, plant and equipment, net</t>
  </si>
  <si>
    <t>Intangible assets, net</t>
  </si>
  <si>
    <t>Long-term investments</t>
  </si>
  <si>
    <t>Deferred tax assets</t>
  </si>
  <si>
    <t>Other non-current assets</t>
  </si>
  <si>
    <t>Total non-current assets</t>
  </si>
  <si>
    <t>Total assets</t>
  </si>
  <si>
    <t>Current liabilities:</t>
  </si>
  <si>
    <t>Short-term bank loan</t>
  </si>
  <si>
    <t>Accounts payable</t>
  </si>
  <si>
    <t>Contract liabilities</t>
  </si>
  <si>
    <t>Accrued expenses and other liabilities</t>
  </si>
  <si>
    <t>Deferred government subsidies</t>
  </si>
  <si>
    <t>Income taxes payable</t>
  </si>
  <si>
    <t>Total current liabilities</t>
  </si>
  <si>
    <t>Non-current liabilities:</t>
  </si>
  <si>
    <t>Long-term loans</t>
  </si>
  <si>
    <t>Deferred tax liabilities</t>
  </si>
  <si>
    <t>Unrecognized tax benefit</t>
  </si>
  <si>
    <t>Total non-current liabilities</t>
  </si>
  <si>
    <t>Total liabilities</t>
  </si>
  <si>
    <t>Commitments and Contingencies</t>
  </si>
  <si>
    <t xml:space="preserve"> </t>
  </si>
  <si>
    <t>Mezzanine equity:</t>
  </si>
  <si>
    <t>Mezzanine equity</t>
  </si>
  <si>
    <t>Shareholders' (deficit)/equity:</t>
  </si>
  <si>
    <t>Additional paid-in capital</t>
  </si>
  <si>
    <t>Statutory reserves</t>
  </si>
  <si>
    <t>Accumulated deficit</t>
  </si>
  <si>
    <t>Accumulated other comprehensive income</t>
  </si>
  <si>
    <t>Total EHang Holdings Limited shareholders' (deficit)/equity</t>
  </si>
  <si>
    <t>Non-controlling interests</t>
  </si>
  <si>
    <t>Total shareholders' (deficit)/equity</t>
  </si>
  <si>
    <t>Total liabilities, mezzanine equity and shareholders' (deficit)/equity</t>
  </si>
  <si>
    <t>Series Seed 1 Convertible Preferred Stock [Member]</t>
  </si>
  <si>
    <t>Series Seed 2 Convertible Preferred Stock [Member]</t>
  </si>
  <si>
    <t>Series Seed 3 Convertible Preferred Stock [Member]</t>
  </si>
  <si>
    <t>Series A Redeemable Convertible Preferred Stock [Member]</t>
  </si>
  <si>
    <t>Series B Redeemable Convertible Preferred Stock [Member]</t>
  </si>
  <si>
    <t>Series C Convertible Redeemable Preferred Stock [Member]</t>
  </si>
  <si>
    <t>Class A Ordinary Shares [Member]</t>
  </si>
  <si>
    <t>Common stock</t>
  </si>
  <si>
    <t>Class B Ordinary Shares [Member]</t>
  </si>
  <si>
    <t>Consolidated Balance Sheets (parenthetical) ¥ in Thousands, $ in Thousands</t>
  </si>
  <si>
    <t>Dec. 31, 2019CNY (¥)shares</t>
  </si>
  <si>
    <t>Dec. 31, 2019USD ($)$ / sharesshares</t>
  </si>
  <si>
    <t>Dec. 31, 2018CNY (¥)shares</t>
  </si>
  <si>
    <t>Accounts receivable, allowance</t>
  </si>
  <si>
    <t>Current liabilities of the VIE without recourse to the primary beneficiary</t>
  </si>
  <si>
    <t>Non-current liabilities of the VIE without recourse to the primary beneficiary</t>
  </si>
  <si>
    <t>Ordinary shares, shares authorized</t>
  </si>
  <si>
    <t>Temporary equity, par value | $ / shares</t>
  </si>
  <si>
    <t>Temporary equity, shares authorized</t>
  </si>
  <si>
    <t>Temporary equity, shares issued</t>
  </si>
  <si>
    <t>Temporary equity, shares outstanding</t>
  </si>
  <si>
    <t>Common Class A [Member]</t>
  </si>
  <si>
    <t>Ordinary shares, par value | $ / shares</t>
  </si>
  <si>
    <t>Ordinary shares, shares issued</t>
  </si>
  <si>
    <t>Ordinary shares, shares outstanding</t>
  </si>
  <si>
    <t>Common Class B [Member]</t>
  </si>
  <si>
    <t>Consolidated Statements of Comprehensive Loss ¥ in Thousands, shares in Thousands, $ in Thousands</t>
  </si>
  <si>
    <t>Dec. 31, 2019CNY (¥)¥ / sharesshares</t>
  </si>
  <si>
    <t>Dec. 31, 2018CNY (¥)¥ / sharesshares</t>
  </si>
  <si>
    <t>Dec. 31, 2017CNY (¥)¥ / sharesshares</t>
  </si>
  <si>
    <t>Revenues:</t>
  </si>
  <si>
    <t>Revenues</t>
  </si>
  <si>
    <t>Costs of revenues</t>
  </si>
  <si>
    <t>Gross profit</t>
  </si>
  <si>
    <t>Operating expenses:</t>
  </si>
  <si>
    <t>Sales and marketing expenses</t>
  </si>
  <si>
    <t>General and administrative expenses</t>
  </si>
  <si>
    <t>Research and development expenses</t>
  </si>
  <si>
    <t>Total operating expenses</t>
  </si>
  <si>
    <t>Other operating income</t>
  </si>
  <si>
    <t>Operating loss</t>
  </si>
  <si>
    <t>Other income/(expense):</t>
  </si>
  <si>
    <t>Interest income</t>
  </si>
  <si>
    <t>Interest expenses</t>
  </si>
  <si>
    <t>Foreign exchange gain</t>
  </si>
  <si>
    <t>Loss on deconsolidation of subsidiaries</t>
  </si>
  <si>
    <t>Other income</t>
  </si>
  <si>
    <t>Other expense</t>
  </si>
  <si>
    <t>Total other income/(expense)</t>
  </si>
  <si>
    <t>Loss before income tax and share of net loss from an equity investee</t>
  </si>
  <si>
    <t>Income tax expenses</t>
  </si>
  <si>
    <t>Loss before share of net loss from an equity investee</t>
  </si>
  <si>
    <t>Share of net loss from an equity investee</t>
  </si>
  <si>
    <t>Net loss</t>
  </si>
  <si>
    <t>Net income/(loss) attributable to non-controlling interests</t>
  </si>
  <si>
    <t>Modification of Redeemable Convertible Preferred Shares</t>
  </si>
  <si>
    <t>Net loss attributable to EHang Holdings Limited</t>
  </si>
  <si>
    <t>Accretion to redemption value of redeemable convertible preferred shares</t>
  </si>
  <si>
    <t>Net loss attributable to ordinary shareholders</t>
  </si>
  <si>
    <t>Net loss per ordinary share:</t>
  </si>
  <si>
    <t>Basic and diluted | ¥ / shares</t>
  </si>
  <si>
    <t>Net loss per Class A and Class B ordinary share:</t>
  </si>
  <si>
    <t>Basic and diluted | (per share)</t>
  </si>
  <si>
    <t>Net loss per ADS (1 ADS equals 2 Class A ordinary shares):</t>
  </si>
  <si>
    <t>Shares used in net loss per share computation (in thousands of shares):</t>
  </si>
  <si>
    <t>Basic and diluted | shares</t>
  </si>
  <si>
    <t>Other comprehensive income</t>
  </si>
  <si>
    <t>Foreign currency translation adjustments net of tax of nil</t>
  </si>
  <si>
    <t>Reclassification of accumulated other comprehensive income on deconsolidation of subsidiaries net of tax of nil</t>
  </si>
  <si>
    <t>Total other comprehensive income, net of tax</t>
  </si>
  <si>
    <t>Comprehensive loss</t>
  </si>
  <si>
    <t>Less: Comprehensive income/(loss) attributable to non-controlling interests</t>
  </si>
  <si>
    <t>Comprehensive loss attributable to EHang Holdings Limited</t>
  </si>
  <si>
    <t>Product [Member]</t>
  </si>
  <si>
    <t>Service [Member]</t>
  </si>
  <si>
    <t>Consolidated Statements of Changes in Shareholders' (deficit)/Equity ¥ in Thousands, $ in Thousands</t>
  </si>
  <si>
    <t>CNY (¥)</t>
  </si>
  <si>
    <t>USD ($)</t>
  </si>
  <si>
    <t>Common Stock [Member]CNY (¥)shares</t>
  </si>
  <si>
    <t>Common Stock [Member]USD ($)shares</t>
  </si>
  <si>
    <t>Additional Paid-in Capital [Member]CNY (¥)</t>
  </si>
  <si>
    <t>Additional Paid-in Capital [Member]USD ($)</t>
  </si>
  <si>
    <t>Accumulated Other Comprehensive Income [Member]CNY (¥)</t>
  </si>
  <si>
    <t>Accumulated Other Comprehensive Income [Member]USD ($)</t>
  </si>
  <si>
    <t>Statutory Reserves [Member]CNY (¥)</t>
  </si>
  <si>
    <t>Statutory Reserves [Member]USD ($)</t>
  </si>
  <si>
    <t>Accumulated Deficit [Member]CNY (¥)</t>
  </si>
  <si>
    <t>Accumulated Deficit [Member]USD ($)</t>
  </si>
  <si>
    <t>Parent [Member]CNY (¥)</t>
  </si>
  <si>
    <t>Parent [Member]USD ($)</t>
  </si>
  <si>
    <t>Non-controlling Interest [Member]CNY (¥)</t>
  </si>
  <si>
    <t>Non-controlling Interest [Member]USD ($)</t>
  </si>
  <si>
    <t>Beginning balance at Dec. 31, 2016</t>
  </si>
  <si>
    <t>Beginning balance at Dec. 31, 2016 | shares</t>
  </si>
  <si>
    <t>Share-based compensation</t>
  </si>
  <si>
    <t>Appropriation of statutory reserves</t>
  </si>
  <si>
    <t>Ending balance at Dec. 31, 2017</t>
  </si>
  <si>
    <t>Ending balance at Dec. 31, 2017 | shares</t>
  </si>
  <si>
    <t>Issuance of a subsidiary's equity to a non-controlling interest holder</t>
  </si>
  <si>
    <t>Ending balance at Dec. 31, 2018</t>
  </si>
  <si>
    <t>Ending balance at Dec. 31, 2018 | shares</t>
  </si>
  <si>
    <t>Shares issued upon vesting of restricted share units</t>
  </si>
  <si>
    <t>Shares issued upon vesting of restricted share units | shares</t>
  </si>
  <si>
    <t>Conversion of convertible preferred shares to ordinary shares</t>
  </si>
  <si>
    <t>Conversion of convertible preferred shares to ordinary shares | shares</t>
  </si>
  <si>
    <t>Issuance of Class A ordinary shares in connection with initial public offering</t>
  </si>
  <si>
    <t>Issuance of Class A ordinary shares in connection with initial public offering | shares</t>
  </si>
  <si>
    <t>Ending balance at Dec. 31, 2019</t>
  </si>
  <si>
    <t>Ending balance at Dec. 31, 2019 | shares</t>
  </si>
  <si>
    <t>Consolidated Statements of Cash Flow ¥ in Thousands, $ in Thousands</t>
  </si>
  <si>
    <t>Dec. 31, 2017CNY (¥)</t>
  </si>
  <si>
    <t>CASH FLOWS FROM OPERATING ACTIVITIES</t>
  </si>
  <si>
    <t>Adjustments to reconcile net loss to net cash used in operating activities:</t>
  </si>
  <si>
    <t>Depreciation and amortization</t>
  </si>
  <si>
    <t>Deferred income tax expense (benefit)</t>
  </si>
  <si>
    <t>Loss on disposal of property, plant and equipment</t>
  </si>
  <si>
    <t>Impairment of film investment as passive investor</t>
  </si>
  <si>
    <t>Allowance for doubtful accounts</t>
  </si>
  <si>
    <t>Non-cash consideration for services provided</t>
  </si>
  <si>
    <t>Changes in operating assets and liabilities:</t>
  </si>
  <si>
    <t>Accounts receivable</t>
  </si>
  <si>
    <t>Unrecognized tax benefits</t>
  </si>
  <si>
    <t>Net cash flow used in operating activities</t>
  </si>
  <si>
    <t>CASH FLOWS FROM INVESTING ACTIVITIES</t>
  </si>
  <si>
    <t>Deconsolidation of subsidiaries</t>
  </si>
  <si>
    <t>Acquisition of intangible assets</t>
  </si>
  <si>
    <t>Purchase of short-term investments</t>
  </si>
  <si>
    <t>Proceeds from maturity of short-term investments</t>
  </si>
  <si>
    <t>Purchase of property and equipment</t>
  </si>
  <si>
    <t>Purchase of long-term investment</t>
  </si>
  <si>
    <t>Loan to a related party</t>
  </si>
  <si>
    <t>Repayment of loan from a related party</t>
  </si>
  <si>
    <t>Film investment as passive investor</t>
  </si>
  <si>
    <t>Net cash flow (used in)/provided by investing activities</t>
  </si>
  <si>
    <t>CASH FLOWS FROM FINANCING ACTIVITIES</t>
  </si>
  <si>
    <t>Proceeds from a short-term bank loan</t>
  </si>
  <si>
    <t>Repayment of short-term bank loan</t>
  </si>
  <si>
    <t>Proceeds from loans from a third parties</t>
  </si>
  <si>
    <t>Repayment of loans to third parties</t>
  </si>
  <si>
    <t>Proceeds from issuance of a subsidiary's equity to a non-controlling interest holder</t>
  </si>
  <si>
    <t>Proceeds from initial public offering, net of issuance costs</t>
  </si>
  <si>
    <t>Proceeds from issuance of Series C redeemable convertible preferred shares</t>
  </si>
  <si>
    <t>Net cash provided by financing activities</t>
  </si>
  <si>
    <t>Effect of exchange rate changes on cash and cash equivalents</t>
  </si>
  <si>
    <t>Net (decrease)/increase in cash and cash equivalents</t>
  </si>
  <si>
    <t>Cash and cash equivalents at the beginning of year</t>
  </si>
  <si>
    <t>Cash and cash equivalents at the end of year</t>
  </si>
  <si>
    <t>Supplemental disclosures of cash flow information:</t>
  </si>
  <si>
    <t>Interest received</t>
  </si>
  <si>
    <t>Interest paid</t>
  </si>
  <si>
    <t>Income taxes paid</t>
  </si>
  <si>
    <t>Non-cash investing activities:</t>
  </si>
  <si>
    <t>Acquisition of a long-term investment</t>
  </si>
  <si>
    <t>Series C redeemable convertible preferred shares includedin Accrued expenses and other liabilities [Member]</t>
  </si>
  <si>
    <t>Non-cash financing activities:</t>
  </si>
  <si>
    <t>Issuance costs</t>
  </si>
  <si>
    <t>IPO [Member]</t>
  </si>
  <si>
    <t>Organization and Basis of Presentation</t>
  </si>
  <si>
    <t>Dec. 31, 2019</t>
  </si>
  <si>
    <t>Organization, Consolidation and Presentation of Financial Statements [Abstract]</t>
  </si>
  <si>
    <t>1. Organization and Basis of Presentation EHang Holdings Limited (the ‘‘Company’’) was incorporated in the Cayman Islands on December 23, 2014 under the Cayman Islands Companies Law as an exempted company with limited liability. The Company through its consolidated subsidiaries, variable interest entity (the ‘‘VIE’’) and the subsidiaries of the VIE (collectively, the ‘‘Group’’) are principally engaged in the manufacturing and sales of intelligent aerial vehicles. Due to the People’s Republic of China (the ‘‘PRC’’ or ‘‘China’’) legal restrictions on foreign ownership and investment in such business, the Company conducts its primary business operations through its subsidiaries, VIE and subsidiaries of the VIE in the PRC. As of December 31, 2019, the Company’s major subsidiaries, VIE and the subsidiaries of the VIE are as follows: Entities Date of Place of Percentage of direct or indirect ownership Principal activities Subsidiaries: Direct Indirect Ehfly Technology Limited (“Ehfly”) December 5, 2014 Hong Kong 100 % — Product sales investment holding EHang Intelligent Equipment (Guangzhou) Co., Ltd. (“EHang Intelligent” or the “WFOE”) October 15, 2015 PRC 100 % — Research and development, manufacturing and product sales Xi’an EHang Tianyu Intelligent Technology Co., Ltd. (“EHang Tianyu”) March 8, 2018 PRC 100 % — Logistics solutions and related services Variable Interest Entity Guangzhou EHang Intelligent Technology Co., Ltd. (“EHang GZ” or the “VIE”) August 8, 2014 PRC — 100 % Research and development, manufacturing and product sales Guangdong EHang Egret Media Technology Co. Ltd. (“EHang Egret GD”) July 6, 2016 PRC — 60 % Aerial media solutions and related services Kashi EHang Egret Media Technology Co. Ltd. (“EHang Egret KS”) November 3, 2017 PRC — 60 % Aerial media solutions and related services In 2014 and 2015, EHang US and EHang Germany were established as the distribution arms of the Group for its consumer drones in the US and Europe, respectively. The Group decided to exit the consumer drone market in these countries in late 2016. As a result, EHang GmbH filed for bankruptcy in October 2017 and EHang US filed for Chapter 7 bankruptcy in December 2017. A deconsolidation loss of RMB45 was recognized in “other income/(expense)” for the year ended December 31, 2017. The disposal of EHang US and EHang Germany did not meet the definition of a discontinued operation per ASC Subtopic 205-20, Presentation of Financial Statements—Discontinued Operations The VIE agreements The Group conducts all of its business in China through its subsidiaries, the VIE and subsidiaries of the VIE in the PRC. Despite the lack of technical majority ownership, the Company has effective control of the VIE through a series of contractual arrangements (the “Contractual Agreements”) and a parent-subsidiary relationship exists between the Company and the VIE. The equity interests of the VIE are legally held by Mr. Huazhi Hu and Mr. Derrick Yifang Xiong, directors and shareholders of the Company (the “Nominee Shareholders”). Through the Contractual Agreements, the Nominee Shareholders of the VIE effectively assigned all of their voting rights underlying their equity interests in the VIE to the WFOE, which is a wholly-owned entity by the Company; who further assigned the voting rights underlying their equity interests in the VIE to the Company. Therefore, the Company has the power to direct the activities of the VIE that most significantly impact their economic performance. The Company also has the right to receive economic benefits via the WFOE, and the obligation to absorb losses of the VIE, that potentially could be significant to the VIE. Based on the above, the Company consolidates the VIE in accordance with SEC Regulation SX-3A-02 ASC810-10, Consolidation: Overall The following is a summary of the Contractual Agreements: Loan Agreement The WOFE has granted interest-free loans with an aggregate amount of RMB60,000 to the Nominee Shareholders of the VIE for the sole purpose of providing funds necessary for the capital injection of the VIE. The loans are repayable by such Nominee Shareholder through a transfer of their equity interests in the VIE to the WFOE, in proportion to the amount of the loans to be repaid. Power of Attorney and Shareholders Voting Proxy Pursuant to the Power of Attorney and Shareholders Voting Proxy entered into between the Nominee Shareholders, the VIE and the WFOE, the Nominee Shareholders authorized the WFOE to act on behalf of the Nominee Shareholders as exclusive agent and attorney with respect to all matters concerning the VIE’s equity interests, including but not limited to: (1) attend shareholders’ meetings of the VIE; (2) exercise all the shareholders’ rights, including voting rights; and (3) designate and appoint the senior management members of the VIE. The proxy is irrevocable and continuously valid from the date of execution. The WFOE is entitled to re-authorize Exclusive Option Agreements Pursuant to the Exclusive Option Agreements entered into amongst the Nominee Shareholders, the VIE and WFOE, the Nominee Shareholders granted to WFOE or their designees an irrevocable and exclusive right to purchase all or part of the equity interests held by the Nominee Shareholders in the VIE at the WFOE’s sole discretion, to the extent permitted under the PRC laws, at an amount equal to the minimum consideration permitted under the applicable PRC law and administrative regulations. Any proceeds received by the Nominee Shareholders from the exercise of the options shall be remitted to the WFOE or its designated party, to the extent permitted under PRC laws. In addition, the VIE and the Nominee Shareholders have agreed that without prior written consent of the WFOE, they will not create any pledge or encumbrance on their equity interests in the VIE, or transfer or otherwise dispose of their equity interests in the VIE. The term of the agreement remains effective as long as each Nominee Shareholder remains a shareholder of the VIE. The WFOE may terminate the agreement at its sole discretion, whereas under no circumstances may the VIE or the Nominee Shareholders terminate the agreement. Exclusive Consulting and Service Agreement Pursuant to the Exclusive Consulting and Service Agreement between the WFOE and the VIE, the WFOE has the exclusive right to provide services to the VIE related to the VIE’s and the VIE’s subsidiaries’ business, including but not limited to the development, manufacturing and sales of intelligent aerial vehicles. In return, the VIE agrees to pay a service fee equal to 100% of the consolidated net profits of the VIE after the VIE turns cumulative profitable and after certain expenses. The WFOE has sole discretion in determining the service fee charged to the VIE under this agreement. Without the WFOE’s prior written consent, the VIE shall not, directly and indirectly, obtain the same or similar services as provided under this agreement from any third party. The WFOE will have the exclusive ownership of all intellectual property rights developed by performance of this agreement. The Exclusive Consulting and Service Agreement is valid for 10 years and renewable at the WFOE’s option. This agreement can be terminated by the WFOE with 30 days notice at any time but cannot be terminated by the VIE unless the WFOE is found to be in gross negligence. Share Pledge Agreements Pursuant to the Share Pledge Agreements entered into amongst the WFOE and the Nominee Shareholders, the Nominee Shareholders pledged all of their equity interests in the VIE to the WFOE in favor of the WFOE to secure the VIE and their obligations under the various contractual agreements, including the Exclusive Consulting and Service Agreements and Exclusive Option Agreements described above. The WFOE shall have the right to collect dividends generated by the pledged equity interests during the term of the pledge. If the Nominee Shareholders breach their respective contractual obligations under the Share Pledge Agreements, the WFOE, as pledgee, will be entitled to rights, including the right to dispose the pledged equity interests entirely or partially. The Nominee Shareholders of the VIE agree not to create any encumbrance on or otherwise transfer or dispose of their respective equity interests in the VIE, without the prior consent of the WFOE. The Share Pledge Agreements will remain effective until all the contractual obligations have been satisfied in full under all the agreements mentioned above. In February 2019, the Company has completed the registration of the share pledge with the relevant office of Administration for the Industry and Commerce in accordance with the PRC Property Rights Law. Commitment Letter Pursuant to the Commitment Letter, the WFOE irrevocably and unconditionally commits to execute its rights and obligations under the Power of Attorney and Shareholders Voting Proxy under the instruction of the Company. In addition, the Company is obligated and undertakes to provide unlimited financial support to the VIE, to the extent permissible under applicable PRC laws and regulations. Based on the opinion of the Company’s PRC legal counsel, (i) the ownership structure of the WFOE, the VIE and the subsidiaries of the VIE are in compliance with applicable PRC laws and regulations, (ii) such Contractual Agreements constitute valid, legal and binding obligations enforceable against each party of such agreements in accordance with the terms of each agreement, and will not result in any violation of PRC laws or regulations currently in effect. However, uncertainties in the PRC legal system could cause the relevant regulatory authorities to find the current Contractual Agreements and businesses to be in violation of any existing or future PRC laws or regulations. If the Company, the WFOE or any of their current or future VIE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 or the right to receive their economic benefits, the Company would no longer be able to consolidate the VIE. The following financial statement balances and amounts of the Group’s VIE and the VIE’s subsidiaries were included in the accompanying consolidated financial statements: As of December 31, 2018 2019 RMB RMB US$ ASSETS Current assets: Cash and cash equivalents 20,140 12,599 1,810 Accounts receivable, net 2,372 4,499 647 Un bil led revenue — 4,807 690 Cost and estimated earnings in excess of billings 18,411 14,212 2,041 Inventories 11 1,799 258 Amount due from the Company’s subsidiaries 4,754 11,263 1,618 Prepayments and other current assets 7,061 8,686 1,248 Total current assets 52,749 57,865 8,312 Non-current Property, plant and equipment, net 9,129 5,837 838 Intangible assets, net 210 272 39 Long-term investment 138 64 9 Deferred tax assets 135 184 26 Other non-current 272 214 31 Total non-current 9,884 6,571 943 Total assets 62,633 64,436 9,255 LIABILITIES Current liabilities: Short-term bank loan 5,000 5,000 718 Accounts payable 7,812 8,727 1,254 Con tract l iab ilities 1,186 1,982 285 Accrued expenses and current liabilities 9,705 14,482 2,080 Income taxes payable — 5 1 Amounts due to the Company and its subsidiaries 85,602 78,100 11,218 Total current liabilities 109,305 108,296 15,556 Total liabilities 109,305 108,296 15,556 For the year ended December 31, 2017 2018 2019 RMB RMB RMB US$ Net revenues 23,726 63,437 30,482 4,378 Net loss (14,506 ) (10,645 ) (25,934 ) (3,725 ) Net cash provided by/ ( ) 20,125 (17,901 ) (6,822 ) (980 ) Net cash (used in)/ (26,358 ) 17,404 (719 ) (103 ) Net cash provided by financing activities — 9,000 — — Net (decrease) / (6,233 ) 8,503 (7,541 ) (1,083 ) Other than the amounts due to the Company and its subsidiaries (which are eliminated upon consolidation), all remaining liabilities of the VIE are without recourse to the primary beneficiary. The Company did not provide or intend to provide financial or other supports that are not previously contractually required to the VIE and VIE’s subsidiaries during the years presented. The revenue-producing assets that are held by the VIE and its subsidiaries comprise mainly of permits, domain names, IP rights, operating licenses, intangible assets and fixed assets. The VIE and its subsidiaries contributed an aggregate of 74.9%, 2017,</t>
  </si>
  <si>
    <t>Summary of Significant Accounting Policies</t>
  </si>
  <si>
    <t>Accounting Policies [Abstract]</t>
  </si>
  <si>
    <t>2. Summary of Significant Accounting Policies (a) Basis of presentation The accompanying consolidated financial statements have been prepared in accordance with the accounting principles generally accepted in the United States of America (“US GAAP”). (b) Principles of consolidation The consolidated financial statements include the financial statements of the Company, its subsidiaries, the VIE and the subsidiaries of the VIE, for which the Company is the primary beneficiary. All significant inter-company transactions and balances between the Company, its subsidiaries, the VIE and the subsidiaries of the VIE have been eliminated upon consolidation. (c) Use of estimates The preparation of financial statements in conformity with US GAAP requires management to make estimates and assumptions that affect the reported amounts of assets and liabilities at the balance sheet date and revenues and expenses during the reporting periods. Significant estimates and assumptions reflected in the Group’s consolidated financial statements include, but not limited to expected total costs of command-and-control revenue contracts, allowance for doubtful accounts, useful lives of long-lived assets, impairment of long-lived assets, valuation allowance for deferred tax assets, uncertain tax positions, fair value of share-based awards and fair value of financial instruments. Changes in facts and circumstances may result in revised estimates. Actual results could differ from those estimates, and as such, differences may be material to the consolidated financial statements. (d) Foreign currency The functional currency of the Company, EHfly, and EHANG Investment (HK) Limited (“EHang HK”) is the United States dollar (“US$”). The functional currency of EHang Holding GmbH (“EHang GmbH”) is the euro (“€”). The functional currency of the Company’s PRC subsidiaries, the VIE and subsidiaries of the VIE is the Renminbi (“RMB”). The Group uses the RMB as its reporting currency. Transactions denominated in foreign currencies are re-measured re-measured Non-monetary re-measured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deficit)/equity. (e) Convenience translation Amounts in US$ are presented for the convenience of the reader and are translated at the noon buying rate of US$1.00 to RMB6.9618 on December 31, 2019, as published on the website of the United States Federal Reserve Board. No representation is made that the RMB amounts could have been, or could be, converted into US$ at such rate. (f) Cash and cash equivalents Cash and cash equivalents consist of cash on hand and highly liquid investments which are unrestricted as to withdrawal or use, and which have original maturities of three months or less when purchased. (g)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Group accounts for short-term investments in accordance with ASC 320 (“ASC 320”), Investments—Debt and Equity Securities (h) Accounts receivable and allowance for doubtful accounts Accounts receivable are carried at net realizable value. An allowance for doubtful accounts is recorded in the period when loss is probable based on an assessment of specific evidence indicating troubled collection, historical experience, accounts aging and other factors. A are (i) Cost and estimated earnings in excess of billings Design and construction of customized command-and-control recognized over time using the cost-to-cost command-and-control command-and-control Revenue in excess of billings on the contracts is recorded as costs and estimated earnings in excess of billings. Billings in excess of revenues recognized on the contracts are recorded as deferred revenue until the above revenue recognition criteria are met. The carrying value of the Group’s costs and estimated earnings in excess of billings, net of the allowance for doubtful accounts, represents their estimated net realizable value. The Group recognizes an allowance for doubtful accounts on costs and estimated earnings in excess of billings when it is probable that it will not collect the amount and writes off any balances in the period when deemed uncollectible. The Group periodically reviews the status of contracts and decides how much of an allowance for doubtful accounts should be made based on factors surrounding the credit risk of customers and historical experience. The Group does not require collateral from its customers and does not charge interest for late payments by its customers. As of December 31, 2018, and 2019, cost and estimated earnings in excess of billings represents revenue in excess of billings on two completed command-and-control command-and-control As of December 31, 2018 2019 RMB RMB US$ Contracts costs incurred plus estimated earnings 28,797 28,797 4,136 Less: Progress billings (10,386 ) (14,585 ) (2,095 ) 18,411 14,212 2,041 (j) Inventories Inventories are comprised of raw materials, work in progress and finished goods. The Group’s raw materials consist of accessories and hardware parts used to produce autonomous aerial vehicles and hardware for building the command-and-control centers. Work in progress and finished goods consist of autonomous aerial vehicles. Inventories are stated at the lower of cost or net realizable value. Cost is determined using the weighted average method and includes all costs to acquire and other costs to bring the inventories to their present location and condition. Adjustments to reduce the cost of inventory to its net realizable value are made, if required, to record the decreases in sales prices, obsolescence or similar reductions in the estimated net realizable value. (k) Property, plant and equipment, net Property, plant and equipment are stated at cost and are depreciated using the straight-line method over the estimated useful lives of the assets, as follows: Category Estimated useful life Residual value Office equipment 5 years 5% Machinery and electronic equipment 3-10 years 5% Transportation equipment 4 years 5% Leasehold improvements Shorter of lease term or the estimated useful lives of the assets 0% Repair and maintenance costs are charged to expense as incurred, whereas the costs of renewals and betterments that extend the useful lives of property, plant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Direct costs that are related to the construction of property, plant and equipment, and incurred in connection with bringing the assets to their intended use are capitalized as construction-in-progress. Construction-in-progress (l) Impairment of long-lived assets other than goodwill 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based on the excess of the carrying amount of the asset group over its fair value. Fair value is generally determined by discounting the cash flows expected to be generated by the long-lived assets or asset group, when the market prices are not readily available. T for any of the periods presented. (m) Long-term investments The Group’s long-term investments consist of a cost method investment and an equity method investment. In 2017, the Group provided facilitating services to a third party to acquire a land use right from the Guangzhou City government. In exchange for such services, the Group received a cash consideration of RMB41,117 and 5% equity interests in a corporation, the sole asset of which was the aforementioned land use right. The Group recorded a gain of RMB44,036 representing the cash consideration and the fair value of the equity interests received at RMB2,919 in “Other income” in its consolidated statement of comprehensive loss for the year ended December 31, 2017. The Group accounted for the 5% equity interest as a cost method investment prior to adopting ASU 2016-01. As of December 31, 2018 and 2019, the carrying value of this investment was RMB2,919 and RMB2,919 (US$408). During 2018, the Group acquired a 20% equity interest of Ehang (Guangzhou) Chuanyue Biotechnology Co., Ltd. The Group has significant influence over the investee and accounts for such investment as an equity method investment. Prior to adopting ASU 2016-01, Financial Instruments—Overall , the Group account ed for its equity investment in an that does not have a read ily determinable fair value and over which the Company does not have significant influence in accordance with ASC Subtopic 325-20, Investments-Other: Cost Method Investments (“ASC ”). The Group carried the investment at cost and only adjusts for other-than-temporary declines in fair value and distributions of earnings. After adopting ASC , the Group elected to use the measurement alternative to measure this investment at cost, less any impairment, plus or minus changes resulting from observable price changes in orderly transactions for identical or similar investments of the same issuer, if any. The adoption of ASC had no impact on the Group’s consolidated financial statements. The Group’s management regularly evaluates the impairment of its investments based on the performance and financial position of the as well as other evidence of estimated market values. Such evaluation includes, but is not limited to, reviewing the ’s cash position, recent financing, projected and historical financial performance, cash flow forecasts and current and future financing needs. An impairment loss is recognized in the consolidated statements of comprehensive loss equal to the excess of the investment’s cost over its fair value at the balance sheet date of the reporting period for which the assessment is made. The fair value would then become the new cost basis of the investment. There was no impairment since the acquisition of this investment and no upward or downward adjustments in the year ended December 31, 2019. Investments in equity investees represent investments in entities in which the Group can exercise significant influence but does not own a majority equity interest or control are accounted for using the equity method of accounting in accordance with ASC 323-10, Investments-Equity Method and Joint Ventures: Overall 323-10. (n) Fair value measurements of financial instruments The Group’s financial instruments include cash and cash equivalents, short-term investments, accounts receivable and payable, short-term loan, loans from third parties, convertible preferred shares and redeemable convertible preferred shares. Other than the convertible preferred shares and redeemable convertible preferred shares, the carrying values of these financial instruments approximate their fair values due to their short-term maturities. The convertible preferred shares and redeemable convertible preferred shares were initially recorded at fair value. The Group recognizes changes in the redemption value immediately as they occur and adjusts the carrying value of the redeemable convertible preferred shares to equal the redemption value at the end of each reporting period. The Group applies ASC 820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o) Revenue recognition The Group’s revenues are primarily derived from the sale of Autonomous Aerial Vehicles (“AAVs”) and related commercial solutions, mainly including air mobility solutions, smart city management solutions, and aerial media solutions. For the years ended December 31, 2017 and 2018, revenue is recognized only when the price is fixed or determinable, persuasive evidence of an arrangement exists, the service is performed or the good is delivered and collectability of the related fee is reasonably assured in accordance with ASC 605-10 (“ASC 605-10”), Revenue Recognition: Overall Effective January 1, 2019, the Group adopted ASU 2014-09, Revenue from contracts with Customers (Topic 606 ) 2014-19”), using Revenue Recognition The Group’s revenue recognition effective upon the adoption of ASU 2014-19 are as follows: The Group enters into legally enforceable and binding agreements with its customers with fixed terms and conditions, including pricing . The Group The Group generally does not separately bill its customers for shipping and handling fees and charges. The Group elects to record the costs incurred for shipping and handling in “sales and marketing expenses” in its consolidated statements of comprehensive loss. The shipping and handling costs for the years ended December 31, 2017, 2018 and 2019 were RMB1,824, RMB254 and RMB1,306 (US$188), respectively. Practical Expedients The transaction price allocated to the performance obligations that are unsatisfied, or partially unsatisfied, has not been disclosed as substantially all of the Group contracts have a duration of one year or less. Air mobility solutions Revenues from air mobility solutions are primarily product revenues from the sales of passenger-grade AAVs based on firm customer orders with fixed terms and conditions, including pricing, net of discounts, if any. The performance obligation under the contract is the delivery of passenger-grade AAVs, which is satisfied at a point in time, in general upon the Group’s receipt of acknowledgement receipts from customers. The Group only provides the right of return for defective goods in connection with its warranty policy which is accounted for as an assurance-type warranty (Note 10). Smart city management solutions The Group enters into contracts with its customers for designing, building and delivering customized integrated command-and-control cost-to-cost method best depicts the measure of progress towards fulfilling the performance obligation. Under this method, revenue is recognized based on the estimated extent of progress, which is determined by dividing costs incurred to date by the total amount of costs expected to be incurred for designing, building and delivering a customized integrated command-and-control center. Revisions in the estimated total costs of command-and-control center contracts are made in the period in which the circumstances requiring the revision become known. Provisions, if any, are made in the period when anticipated losses become evident on uncompleted contracts. The Group reviews and updates the estimated total costs of command-and-control command-and-control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Contract modifications, if any, will be accounting for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goods or services that are distinct and the price of the contract increases by an amount of consideration that reflects the Group’s standalone selling prices of the additional promised goods or services. When a contract modification is not considered a separate contract and the remaining goods or services are distinct from the goods or services transferred on or before the date of the contract modification, the Group accounts for the contract modification as a termination of the existing contract and a creation of a new contract. When a contract modification is not considered a separate contract and the remaining goods or services are not distinct, the Group accounts for the contract modification as an add-on to the existing contract and as an adjustment to revenue on a cumulative catch-up basis. Aerial media solutions The Group generates revenue by providing aerial media performance services which allow multiple smart control-based drones to demonstrate and transform their formation to display diversified messages and images in specific airspace, that is tailor made based on different branding or advertising requirements. The Group uses self-produced drones and customizes the fleet formation performances based on customer’s needs and availability of airspace approval in the area. The performance is usually completed within a day and revenue is recognized when the service is delivered. Others The Group generates other revenues mainly from stand-alone sales of consumer drones and their components and spare parts. Revenues are recognized when the consumer drones are shipped and the control of the drones are transferred to the customers. The Group started to phase out the consumer drone business in late 2016. (p) Cost of revenue Cost of revenue consists primarily of aerial vehicle material and manufacturing costs, construction costs of smart city management solutions, product warranty costs, (q) Product warranty liability The Group offers standard warranties to replace or repair defects on certain hardware parts of its passenger-grade AAVs for a period of six months to three years. The Group does not provide warranties to guarantee that the AAVs will perform as expected or in accordance with published specifications or provide expected benefits. The Group also provides a standard warranty for hardware and software for the command-and-control centers for one year. Warranties on certain hardware parts are covered by the suppliers’ back-to-back costs to repair or replace defective hardware parts and costs to assure software effectiveness as costs of revenues when revenue is recognized. The Group estimates its warranty costs by considering its historical experience of having to replace or repair hardware parts and for software de-bugging and the historical costs incurred have been insignificant to date. The Group reassesses whether warranty accruals are adequate based on actual experience as it becomes available and adjusts its estimates on a prospective basis. Product warranty accrual is included in accrued expenses and other current liabilities in the accompanying consolidated balance sheets (Note 1 0 (r) Advertising expenditures Advertising expenditures are expensed as incurred and are included in sales and marketing expenses, which amounted to RMB5,441, 2017, (s) Research and development expenses Research and development expenses include payroll, employee benefits, and other operating expenses such as rent, depreciation and other related expenses. The Group capitalizes costs to develop or obtain internal-use internal-use 350-40 350-40”), Internal-Use internal-use The Group also incurs cost to develop software embedded in its products. The software components cannot function or be sold separately from the AAV as a whole. The Group accounts for costs incurred in the development of software embedded in its products in accordance with ASC 985-20 985-20”), Costs of Software to be Sold, Leased, or Marketed (t) Leases Leases are classified at the inception date as either a capital lease or an operating lease. A lease is a capital lease if any of the following conditions exists: a) ownership is transferred to the lessee by the end of the lease term, b) there is a bargain purchase option, c) the lease term is at least 75% of the leased asset’s estimated remaining economic life or d) the present value of the minimum lease payments at the beginning of the lease term is 90% or more of the fair value of the leased asset to the lessor at the inception date. A capital lease is accounted for as if there was an acquisition of an asset and an incurrence of an obligation at the inception of the lease. The Group did not enter into any capital leases as a lessor or lessee for any of the periods presented. Leases are accounted for as operating leases wherein rental payments are expensed on a straight-line basis over the periods of their respective lease terms. The Group leases office space and employee accommodation under operating lease agreements. Certain lease agreements contain rent holidays and escalating rent. Rent holidays and escalating rent are considered in determining the straight-line rent expense to be recorded over the lease term. The lease term begins on the date of initial possession of the lease property for purposes of recognizing lease expense on a straight-line basis over the term of the lease. (u) 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of operating nature with no further conditions to be met are recorded in “other operating income” when received. The government subsidies with certain operating conditions are recorded as “deferred government subsidies” on the consolidated balance sheet when received and are recorded as operating income when the conditions are met. (v) Income taxes The Group follows the liability method of accounting for income taxes in accordance with ASC 740 (‘‘ASC 740’’), Income Taxes more-likely-than-not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w) Share-based compensation The Group applies ASC 718 (‘‘ASC 718’’), Compensation—Stock Compensation The Group has elected to recognize compensation expense using the straight-line method for share-based awards granted with service conditions that have a graded vesting schedule. The Group, with the assistance of an independent third-party valuation firm, determined the grant date fair value of the RSUs using an income approach. The Group early adopted ASU 2016-09, Compensation—Stock Compensation (Topic 718): Improvements to Employee Share-Based Payment Accounting , (x) Employee benefit expenses Full time employees of the Group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Group make contributions to the government for these benefits based on certain percentages of the employees’ salaries. The Group has no legal obligation for the benefits beyond the contributions. The total expenses the Group incurred for the plan were RMB5,093, 2017, (y) Comprehensive income (loss) Comprehensive income (loss) is defined as the changes in equity of the Group during a period from transactions and other events and circumstances excluding transactions resulting from investments by owners and distributions to owners. Among other disclosures, ASC 220, Comprehensive Income, (z) Loss per share In accordance with ASC 260, Earnings per Share two-class two-class For the periods before the Company’s initial public offering (“IPO”) on December 12, 2019 and the automatic conversion of the redeemable convertible preferred shares (Note 16) into ordinary shares, the computation of basic loss per share using the two-class Ordinary share equivalents are excluded from the computation of diluted loss per share for all periods presented as their effects would be anti-dilutive. (aa) Modification of redeemable convertible preferred shares The Group assesses whether an amendment to the terms of its Redeemable Convertible Preferred Shares is an extinguishment or a modification using the fair value model. If the fair value of the redeemable convertible preferred shares immediately after the amendment changes by more than 10 percent from the fair value of the redeemable convertible preferred shares immediately before the amendment, the amendment is considered an extinguishment. An amendment that does not meet this criterion is a modification. When redeemable convertible preferred shares are extinguished, the difference between the fair value of the consideration transferred to the redeemable convertible preferred shareholders and the carrying amount of the redeemable convertible preferred shares (net of issuance costs) is treated as a deemed dividend to the redeemable convertible preferred shareholders. When redeemable convertible preferred shares are modified, the increase of the fair value immediately after the amendment is treated as a deemed dividend to the redeemable convertible preferred shareholders. Modifications that result in a decrease in the fair value of the redeemable convertible preferred shares are not recognized. (ab) Segment reporting In accordance with ASC 280 (“ASC 280”), Segment Reporting - The following table presents revenue by customer incorporation location for the years ended December 31, 2017, 2018 and 2019, respectively: For the year ended December 31, 2017 2018 2019 RMB % RMB % RMB US$ % PRC 23,762 75 % 66,465 100 % 109,760 15,766 90 % Europe — — — — 5,035 723 4 % North America 6,656 21 % — — 3,445 495 3 % West Asia — — — — 2,777 399 2 % Other 1,277 4 % 22 — 797 114 1 % Total net revenues 31,695 100 % 66,487 100 % 121,814 17,497 100 % (ac) Collaborative arrangement In April 2016, the Group entered into a development and purchase collaborative arrangement with a U.S. biotechnology company (“Biotech Customer”) to design, develop, test-run e- . The agreement may be terminated at Biotech Customer’s discretion upon written notice. In February 2019, although the first milestone was not yet achieved, the Group and the Biotech Customer entered into an amendment whereby the Biotech Customer made the initial investment of US$7,000 (RMB 48,733 equivalent) to subscribe for As part of the same arrangement, the Group may sell 1,000 units of customized AAVs conforming to the functional specifications by the Biotech Customer according to a 15-year two (ad) Recent accounting pronouncements The Company In February 2016, the FASB issued ASU 2016-02 2016-02”), Leases 2016-02 right-of-use Financial Instruments-Credit losses (Topic 326), Derivatives, and Hedging (Topic 815), and Leases (Topic 842) – effective date 2016-02 2016-02 In June 2016, the FASB issued ASU 2016-13 2016-13”), Financial Instruments — Credit Losses (Topic 326), Measurement of Credit Losses on Financial Instruments 2016-13 available-for-sale 2016-13 In January 2017, the FASB issued ASU 2017-01 2017-01”), Business Combinations (Topic 805): Clarifying the Definition of a Business 2017-01 2017-01 2017-01 In August 2018, the FASB issued ASU 2018-13 2018-13”), Fair Value Measurement (Topic 820): Disclosure Framework- Changes to the Disclosure Requirements for Fair Value Measurement In December 2019, the FASB issued ASU 2019-12, Income Taxes (Topic 740): Simplifying the Accounting for Income Taxes</t>
  </si>
  <si>
    <t>Concentration of Risks</t>
  </si>
  <si>
    <t>Risks and Uncertainties [Abstract]</t>
  </si>
  <si>
    <t xml:space="preserve">3. Concentration of Risks (a) Concentration of credit risk Financial instruments that potentially subject the Group to significant concentration of credit risk consist primarily of cash and cash equivalents, short-term investments, accounts receivable, unbilled revenue, cost and estimated earnings in excess of billings and prepayments and other current assets. As of December 31, 2018 and 2019, the aggregate amount of cash and cash equivalents and short-term investments of RMB35,783 and RMB77,518 (US$11,135), respectively, were held at major financial institutions located in the PRC, and RMB25,736 and RMB251,818 (US$36,171), respectively, were deposited with major financial institutions located outside the PRC. Management believes that these financial institutions are of high credit quality and continually monitors the credit worthiness of these financial institutions. Historically, deposits in Chinese banks are secure due to the state policy on protecting depositors’ interests. In the event of bankruptcy of one of these financial institutions, the Group may not be able to claim its cash and demand deposits back in full. The Group continues to monitor the financial strength of the financial institutions. There has been no recent history of default in relation to these financial institutions. (b) Business economic risk The Group participates in a dynamic and competitive high technology industry and believes that changes in any of the following areas could have a material adverse effect on the Group’s future financial position, results of operations or cash flows: changes in the overall demand for products and services; competitive pressures due to new entrants; advances and new trends in new technology; strategic relationships or customer relationships; regulatory considerations; and risks associated with the Group’s ability to attract and retain employees necessary to support its growth. The Group’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The Group’s business could also be impacted by trade tariffs or other trade barriers arising from security- related concerns. The European Union has already imposed tariffs on imports of AAVs originating from the PRC, and the United States may in the future impose tariffs or other restrictions on the importation of products related to the Group’s business. If these trade relations with China continue to worsen, the Group may encounter difficulty in exporting the Group’s products, and its business, financial condition, results of operations and prospects may be materially and adversely affected. (c) Business supplier risk The Group relies on external supplies for raw materials and certain components and parts used in the Group’s products. No suppliers accounted for 10% or more of the Group’s total costs for the years ended December 31, 2017, (d) Customer risk The success of the Group’s business going forward will rely in part on the For the year ended December 31, 2017 2018 2019 RMB RMB RMB US$ Customer A 4,218 * * * B 3,302 * * * C * 20,246 * * D * 8,775 * * E * 7,925 * * F * 7,113 * * G * * 29,204 4,195 H * * 28,319 4,068 * less than 10% of total revenues of the Group. As of December 31, 2018, accounts receivable, net of allowances, from the the (e) Currency convertibility risk The Group transacts all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f) Foreign currency exchange rate risk From July 21, 2005, the RMB is permitted to fluctuate within a narrow and managed band against a basket of certain foreign currencies. The functional currency and the reporting currency of the Company are the US$ and the RMB, respectively. Most of the Group’s revenues and costs are denominated in RMB, while a portion of cash and cash equivalents is denominated in U.S. dollars. Any significant revaluation of RMB may materially and adversely affect the Group’s loss and shareholders’ (deficit)/equity in U.S. dollars. </t>
  </si>
  <si>
    <t>Short-term Investments</t>
  </si>
  <si>
    <t>Cash and Cash Equivalents [Abstract]</t>
  </si>
  <si>
    <t xml:space="preserve">4. Short-term Investments The Group’s short-term investments consisted of financial products purchased from commercial banks and other financial institutions at floating rates with original maturities of over three months and less than one year. For the years ended December 31, 2017, RMB56, </t>
  </si>
  <si>
    <t>Accounts Receivable, Net</t>
  </si>
  <si>
    <t>Accounts Receivable, after Allowance for Credit Loss, Current [Abstract]</t>
  </si>
  <si>
    <t xml:space="preserve">5. Accounts Receivable, Net Accounts receivable, net, consisted of the following: As of December 31, 2018 2019 RMB RMB US$ Accounts receivable 2,930 41,965 6,029 Allowance for doubtful accounts (392 ) (862 ) (124 ) 2,538 41,103 5,905 The movements in the allowance for doubtful accounts were: As of December 31, 2018 2019 RMB RMB US$ Balance at beginning of the year (124 ) (392 ) (56 ) Additional provision charged to expense (268 ) (469 ) (68 ) Foreign currency translation — (1 ) — Balance at the end of the year (392 ) (862 ) (124 ) </t>
  </si>
  <si>
    <t>Inventory Disclosure [Abstract]</t>
  </si>
  <si>
    <t xml:space="preserve">6 Inventories Inventories consisted of the following: As of December 31, 2018 2019 RMB RMB US$ Raw materials 19,707 31,381 4,507 Work in progress — 2,462 354 Finished goods 16,691 16,972 2,438 Inventories, total 36,398 50,815 7,299 Inventories provision (32,481 ) (32,325 ) (4,643 ) Inventories, net 3,917 18,490 2,656 </t>
  </si>
  <si>
    <t>Prepayments and Other Current Assets</t>
  </si>
  <si>
    <t>Prepaid Expense and Other Assets, Current [Abstract]</t>
  </si>
  <si>
    <t xml:space="preserve">7 Prepayments and Other Current Assets Prepayments and other current assets consisted of the following: As of December 31, 2018 2019 RMB RMB US$ VAT prepayments 4,823 4,052 582 Staff advances 2,894 2,311 332 Advance to suppliers 3,940 9,445 1,357 Loan to a related party (Note 15) 425 — — Others 3,287 4,757 683 15,369 20,565 2,954 </t>
  </si>
  <si>
    <t>Property, Plant and Equipment, Net</t>
  </si>
  <si>
    <t>Property, Plant and Equipment, Net [Abstract]</t>
  </si>
  <si>
    <t>8 Property, Plant and Equipment, Net As of December 31, 2018 2019 RMB RMB US$ Office equipment 1,350 1,465 210 Machinery and electronic equipment 9,111 11,034 1,585 Transportation equipment 2,193 2,675 384 Leasehold improvements 14,516 15,407 2,214 Construction in progress 4,364 3,407 489 31,534 33,988 4,882 Less: accumulated depreciation (12,476 ) (17,716 ) (2,545 ) 19,058 16,272 2,337 For the years ended December 31, 2017, RMB 4,292,</t>
  </si>
  <si>
    <t>Short-Term Bank Loans</t>
  </si>
  <si>
    <t>Debt Disclosure [Abstract]</t>
  </si>
  <si>
    <t xml:space="preserve">9 Short-Term Bank Loan s Short-term bank loans of RMB5,000 and RMB5,000 (US$718) consists of RMB denominated borrowings from financial institutions in the PRC that are repayable within one year. The weighted average interest rate as of December 31, 2018 and 2019, the outstanding borrowing was 5.87% and 4.79%. The short-term bank loan outstanding as of December 31, 2018 was guaranteed by the Company’s founder and director Mr. Huazhi Hu and his spouse and fully repaid upon maturity in March 2019. The loan outstanding as of December 31, 2019 was fully repaid upon maturity in March 2020. </t>
  </si>
  <si>
    <t>Accrued Expenses and Other Liabilities</t>
  </si>
  <si>
    <t>Accrued Liabilities and Other Liabilities [Abstract]</t>
  </si>
  <si>
    <t xml:space="preserve">1 0 Accrued Expenses and Other Liabilities Accrued expenses and other liabilities consisted of the following: As of December 31, 2018 2019 RMB RMB US$ Loans from third parties ( Note 11 7,257 312 45 Payroll and welfare payables 15,338 21,204 3,046 Other taxes payable 463 3,062 440 Payables for service fee 4,478 21,306 3,061 Product warranty liability 85 2,675 384 Others — 1,955 280 Payables to suppliers 3,576 2,796 402 31,197 53,310 7,658 A reconciliation of the changes in the Group’s product warranty liability is as follows: As of December 31, 2018 2019 RMB RMB US$ Balance as of the beginning of the year 1,024 85 12 Accruals during the year 85 2,675 384 Claims during the year (1,024 ) (85 ) (12 ) Product warranty liability 85 2,675 384 </t>
  </si>
  <si>
    <t>Long-term Loans</t>
  </si>
  <si>
    <t>11. Long-term Loans In March 2018, the Group borrowed loans from third parties with an aggregate principal of RMB10,000. These loans were repayable on demand and interest-bearing at market rates. During the years ended December 31, 2018 and 2019, the Group made principal repayments of RMB3,000 and RMB5,000 (US$718) for these loans, respectively. On August 1, 2019, the Group refinanced the remaining loan with principal of RMB2,000 (US$287) on a long-term basis by extending the repayment date to March 2021. The refinanced loan continues to bear interest at annual an interest rate of 4.75%. The current portion of these loans and accrued interest are included in Accrued expenses and other liabilities (Note 10). On September 18, 2019, the Group borrowed a long-term loan from a third party with a principal of RMB30,000 (US$4,309) and an annual interest rate of 4.75%, which is guaranteed by the Company’s founder and director, Mr. Huazhi Hu, and his spouse. RMB32,850 (US$4,719) of principal and related interest of this loan is repayable on September 17, 2021.</t>
  </si>
  <si>
    <t>Revenue from Contract with Customer [Abstract]</t>
  </si>
  <si>
    <t>12. Revenues The following table presents the disaggregation of revenue from contracts with the customers: For the year ended December 31, 2017 2018 2019 RMB RMB RMB US$ Revenues - Products Air mobility solutions — 2,122 85,222 12,241 Smart city management solutions 1,229 30,455 4,441 638 Aerial media solutions — — 469 68 Others 12,269 1,648 711 102 Subtotal-Products 13,498 34,225 90,843 13,049 Revenues - Services Aerial media solutions 18,197 31,275 30,277 4,348 Air mobility solutions — 987 694 100 Subtotal-Services 18,197 32,262 30,971 4,448 Total Revenues 31,695 66,487 121,814 17,497 Payment terms For its Air mobility solutions and Aerial media solutions, the Group typically receives a portion of payments upfront and the remaining amounts are typically due within three to six months. Regarding the Smart city management solutions, the timing of billing varies depending on contractual payment schedules with milestone billings and the completion of the quality-assurance warranty period. In instances where the timing of revenue recognition differs from the timing of invoicing, the Group has determined that its contracts do not include a significant financing component. Contract balances Contract assets include Accounts receivable, Unbilled revenue and Cost and estimated earnings in excess of billings. Accounts receivable represent the billed and unbilled amounts related to the Company’s rights to consideration as performance obligations are satisfied and the rights to payment become unconditional but for the passage of time. Unbilled revenue and Cost and estimated earnings in excess of billings represent the Group’s conditional rights to consideration in exchange for goods and services that the Group has transferred to customers. In 2019, the significant increase in Accounts receivable was due to more sales of passenger-grade AAVs during 2019, the increase in the Unbilled revenue was primarily due to services provided in Aerial media solution, and the decrease in Cost and estimated earnings in excess of billings was due to billings made according to the pre-determined billing terms for two command-and-control centers. Impairment to contract assets for the periods presented were immaterial. Contract liabilities represent payments received from customers for which the corresponding products or services have not yet been transferred to customers. In 2019, the significant increase in Contract liabilities was primarily contributed by the upfront payment received under a new contract for building a command-and-control center that was in excess of revenue recognized as of December 31, 2019. Revenue recognized for the year ended December 31, 2019 that was included in contract liabilities at January 1, 2019 was RMB (US$ ).</t>
  </si>
  <si>
    <t>Share-based Compensation</t>
  </si>
  <si>
    <t>Share-based Payment Arrangement [Abstract]</t>
  </si>
  <si>
    <t xml:space="preserve">13. Share-based Compensation In order to provide additional incentives to employees and to promote the success of the Group’s business, the Group adopted a share incentive plan that was approved by the Board of Directors on December 23, 2016 (the “ 2015 In ) is 5,455,346 ordinary shares and can be increased up to a number that is equal to 15% of the then total outstanding shares on a fully diluted basis at the discretion of the Company’s Board of Directors. No share-based awards were issued pursuant to the 2019 Share Incentive Plan as of December 31, 2019. Pursuant to both 2015 Share Incentive Plan and 2019 Share Incentive Plan, the member s The Company granted a total of 7,207,335 and 7,807,335 RSUs to the Group’s employees under the 2015 Share Incentive Plan in s four-year period starting from an individual’s employment date. The following table summarizes the Company’s RSUs activity under the 2015 Number of Weighted average Weighted average (US$) (Years) Unvested, January 1, 2019 1,557,176 2.0941 0.65 Granted 600,000 5.3525 Vested (1,421,700 ) 2.0941 Forfeited — — Unvested, December 31, 2019 735,476 4.7523 3.02 The fair value of the RSUs is derived from the fair value of the Company’s ordinary shares on the date of grant. The total fair value of RSUs vested during the years ended December 31, 2017, RMB32,164 , As of December 31, 2019, there was RMB17,634 (US$2,533) of unrecognized share-based compensation expenses related to RSUs which is expected to be recognized over a weighted average vesting period of 3.02 years. Total unrecognized compensation cost may be adjusted for actual forfeitures occurring in the future Total share-based compensation expenses relating to RSUs recognized for the years ended December 31, 2017, 2018 and 2019 were as follows: For the year ended December 31, 2017 2018 2019 RMB RMB RMB US$ Cost of revenues 1,024 707 365 52 Sales and marketing expenses 2,851 1,932 743 107 General and administrative expenses 16,400 11,606 8,520 1,224 Research and development expenses 11,889 8,055 5,119 735 32,164 22,300 14,747 2,118 </t>
  </si>
  <si>
    <t>Income Taxes</t>
  </si>
  <si>
    <t>Income Tax Disclosure [Abstract]</t>
  </si>
  <si>
    <t>Income Tax</t>
  </si>
  <si>
    <t xml:space="preserve">14. Income Taxes Cayman Islands Under the current laws of the Cayman Islands, the Company is not subject to tax on income or capital gain arising in Cayman Islands. Austria EHang GmbH is subject to Austria profits tax of 25% on its activities conducted in Austria. Hong Kong EHfly and EHang HK are incorporated in Hong Kong and are subject to Hong Kong profits tax of 16.5% on its activities conducted in Hong Kong. PRC The Company’s subsidiaries and VIEs in the PRC are subject to the statutory rate of 25%, in accordance with the Enterprise Income Tax law (the ‘‘EIT Law’’), which was effective since January 1, 2008 except for certain entities eligible for preferential tax rates. In accordance with the PRC Income Tax Laws, an enterprise awarded with the High and New Technology Enterprise (“HNTE”) certificate may enjoy a reduced EIT rate of 15%. EHang Intelligent was recognized as an HNTE in December 2017 and was eligible for a . . a Dividends, interests, rent or royalties payable by the Company’s PRC subsidiaries, to non-PRC non-resident non-PRC The Group’s loss before income taxes consisted of: For the year ended December 31, 2017 2018 2019 RMB RMB RMB US$ Non-PRC (42,087 ) (24,348 ) (18,294 ) (2,628 ) PRC (39,304 ) (56,039 ) (28,946 ) (4,158 ) (81,391 ) (80,387 ) (47,240 ) (6,786 ) Income tax expense ( benefit For the year ended December 31, 2017 2018 2019 RMB RMB RMB US$ Current 4,892 211 803 115 De f 292 (135 ) (49 ) (7 ) 5,184 76 754 108 The reconciliations of the income tax expenses for the years ended December 31, 2017, 2018 and 2019 were as follows: For the year ended December 31, 2017 2018 2019 RMB RMB RMB US$ Loss before income tax expense (81,391 ) (80,387 ) (47,240 ) (6,786 ) PRC statutory tax rate 25 % 25 % 25 % 25 % Income tax benefits at PRC statutory tax rate of 25% (20,348 ) (20,097 ) (11,810 ) (1,696 ) Effect of different tax rates in different jurisdictions 2,026 5,258 4,430 636 Non-deductible 145 2,471 736 106 Deemed sales and cost 28 11 16 2 Research and development expenses (7,507 ) (8,400 ) (9,317 ) (1,339 ) Effect on adoption of preferential tax rate — (346 ) (541 ) (78 ) Changes in tax rate in measurement of deferred tax — 92 — — Statutory income/ ( ) 1,922 — (4,545 ) (653 ) Unrecognized tax benefit 4,892 — — — Other — — (52 ) (7 ) Change in valuation allowance 24,026 21,087 21,837 3,137 Income tax expenses 5 ,184 76 754 108 The significant components of the Group’s deferred tax assets were as follows: As of December 31, 2018 2019 RMB RMB US$ Non-current Allowance for inventory 7,743 7,713 1,108 Welfare payabl es 1,378 3,570 513 Accrued expenses and other liabilities 879 809 116 Provision for allowance for doubtful accounts 131 277 40 Deferred government subsidies 75 55 8 Proper t equipm ent — 630 90 Tax losses 68,725 87,763 12,606 Less: valuation allowance (78,796 ) (100,633 ) (14,455 ) Deferred tax assets, net 135 184 26 Non-current Unrealized gain on long-term investment 292 292 42 Deferred tax liabilities 292 292 42 The Group operates through several subsidiaries, the VIE and the subsidiaries of the VIE. Valuation allowance is considered for each of the entities on an individual basis. Realization of the net deferred tax assets is dependent on factors including future reversals of existing taxable temporary differences and adequate future taxable income, exclusive of reversing deductible temporary differences and tax loss or credit carry forwards. As of December 31, 2018 and 2019, valuation allowances were provided against deferred tax assets in entities which were in a three-year cumulative loss position and not fore casting As of December 31, 2018 and 2019, the Group had deductible tax losses of RMB246,882 and RMB325,745 (US$46,790) and derived from entities in the PRC. The tax losses in PRC can be carried forward for five years to offset future taxable profit, and the period was extended to 10 years for entities qualified as HNTE in 2019 and thereafter. The tax losses of entities in the PRC will begin to expire from December 31, 2020 to 2029, if not utilized. Unrecognized Tax Benefit As of December 31, 2018 and 2019, the Group had unrecognized tax benefit of RMB4,892 and RMB5,494 (US$789), respectively. The unrecognized tax benefit was mainly related to the withholding tax accrued for the facilitating service in the acquisition of land use right from Guangzhou government by EHang HK on behalf of a third-party buyer in 2017 and under - ed A reconciliation of the beginning and ending amount of unrecognized tax benefit was as follows: For the year ended December 31, 2018 2019 RMB RMB US$ Balance at the beginning of the year (4,892 ) (4,892 ) (703 ) Increase — (602 ) (86 ) Balance at end of the year (4,892 ) (5,494 ) (789 ) The Group did not record any significant interest and penalties related to an uncertain tax position for the years ended December 31, 2017, 2018 and 2019. Accumulated interest expenses and penalties recorded in unrecognized tax benefit were nil, nil and nil as of December 31, 2017, 2018 and 2019, respectively. As of December 31, 2019, the tax years ended December 31, 2014 through year ended as of the reporting dates for WFOE, the VIE and the subsidiaries of the VIE remain open to examination by the PRC tax authorities. </t>
  </si>
  <si>
    <t>Related Party Transactions</t>
  </si>
  <si>
    <t>Related Party Transactions [Abstract]</t>
  </si>
  <si>
    <t xml:space="preserve">15. Related Party Transactions In April 2018, The Group entered into an interest-free short-term loan agreement with a company controlled by the Group’s founder and director, Mr. Huazhi Hu, with a principal amount of RMB425. The loan was recorded in prepayments and other current assets (Note 7 In January 2019, Mr. Huazhi Hu, borrowed a loan from the Group with a principal amount of RMB425 (US$61), recorded in prepayments and other current assets (Note 7 The loan was repaid by Mr. Huazhi Hu in full on November 12, 2019. </t>
  </si>
  <si>
    <t>Preferred Shares</t>
  </si>
  <si>
    <t>Temporary Equity Disclosure [Abstract]</t>
  </si>
  <si>
    <t>16. Preferred Shares The following table summarizes the issuances of the convertible and redeemable convertible preferred shares prior to the Company’s IPO: Name Issuance Date Original Issuance Number of Series Seed 1 preferred shares March 23, 2015 $ 0.1670 7,281,000 Series Seed 2 preferred shares March 23, 2015 $ 0.0560 7,281,000 Series Seed 3 preferred shares March 23, 2015 $ 0.2792 1,456,200 Series A preferred shares March 23, 2015 $ 1.0038 6,375,657 Series A preferred shares August 19, 2015 $ 1.0038 1,743,375 Series B preferred shares August 21, 2015 $ 3.6339 9,218,756 Series B preferred shares November 20, 2015 $ 3.6339 1,651,121 Series B preferred shares February 23, 2016 $ 3.6339 302,414 Series C preferred shares December 27, 2016 $ 5.8853 1,699,139 Series C preferred shares June 5, 2017 $ 5.8853 517,691 Series C preferred shares September 20, 2017 $ 5.8853 342,351 Series C preferred shares February 11, 2019 $ 5.8853 1,189,397 Series Seed 1, Series Seed 2 and Series Seed 3 preferred shares are collectively referred to as the “Series Seed Convertible Preferred Shares”. Series A, Series B and Series C preferred shares are collectively referred to as the “Redeemable Convertible Preferred Shares”, and collectively with the Series Seed Convertible Preferred Shares, the “Preferred Shares”. On June 5 and September 20, 2017, the Company entered into the Series C preferred share purchase agreement with as existing shareholder, to issue 517,691 and 342,351 convertible and redeemable Series C preferred shares for an aggregate cash consideration of US$5,061 (equivalent to RMB34,300). I The issuance costs were not paid as of December 31, 2019 and recorded as accrued expenses and other liabilities. The significant terms of the Preferred Shares are summarized as follows: Dividends Each holder of the Redeemable Convertible Preferred Shares shall be entitled to receive dividends at the rate of eight percent (8%) per annum as and if declared by the Board of Directors in preference and priority (“Preferential Dividends”) to the Series Seed Convertible Preferred Shares and ordinary shares. After payment of the Preferential Dividends, each shareholder of the Company shall be entitled to receive dividends payable in cash out of any remaining funds that are legally available therefore, on parity with each other on an as-converted For the years ended December 31, 2017, 2018 and 2019, no dividends were declared by the Company’s Board of Directors on the Preferred Shares prior to the automatic conversion into ordinary shares upon the Company’s IPO. Conversion Rights Each holder of the Preferred Shares has the right, at each holder’s sole discretion, to convert at any time and from time to time, all or any portion of the Preferred Shares into ordinary shares. The Preferred Shares are automatically convertible into ordinary shares upon the earlier of (1) closing of a Qualified IPO, based on the applicable then-effective conversion price or (2) election in writing by the approval of the holders of at least a majority of the then outstanding Preferred Shares, which shall include the majority of the then outstanding Series A preferred shares, the majority of the then outstanding Series B preferred shares and the majority of the then outstanding Series C preferred shares. The initial conversion price is the stated issuance price of each series of the Preferred Shares, i.e., on a one-for-one Voting Rights Each Preferred Share carries the number of votes equal to the number of ordinary shares into which such Preferred Share could be converted. Unless otherwise required by the Company’s Amended and Restated Memorandum and Articles of Association whereby the Preferred Shares shall vote as a separate class, the preferred shareholders shall vote together with ordinary shareholders as a single class on all matters subject to such votes. Redemption Rights If a Qualified IPO does not occur on or before July 30, 2019 (the “Redemption Start Date”), then subject to the exercise or waiver of redemption rights by all of the holders of Redeemable Convertible Preferred Shares, the Redeemable Convertible Preferred Shares at any time after the Redemption Start Date, shall be redeemable a price equal to (i) one hundred percent (100%) of the original issuance price, plus (ii) any declared but unpaid dividend, plus (iii) accrued interest at an interest rate of ten percent (10%) per annum compounded annually commencing from the original issuance date of each Redeemable Convertible Preferred Share. Liquidation Preference In the event of liquidation, dissolution or winding up of the Group or any deemed liquidation event as defined in the Company’s Amended and Restated Memorandum and Articles of Association, the assets of the Group available for distribution shall be made as follows: • The holders of Series C preferred shares are entitled to receive an amount equal to 150% of the original issuance price plus all declared but unpaid dividends and distributions (the “Series C Preferred Share Preference Amount”), in preference to all other classes or series of preferred shares and the ordinary shareholders of the Company; • After the full Series C Preferred Share Preference Amount on all Series C preferred shares then outstanding has been paid, the holders of Series B preferred shares are entitled to receive an amount equal to 150% of the original issuance price plus all declared but unpaid dividends and distributions (the “Series B Preferred Share Preference Amount”), in preference to any distribution to the holders of the Series A preferred shares, Series Seed preferred shares and the ordinary shareholders of the Company; • After the full Series B Preferred Share Preference Amount on all Series B preferred shares then outstanding has been paid, the holders of Series A preferred shares are entitled to receive an amount equal to 150% of the original issuance price plus all declared but unpaid dividends and distributions (the “Series A Preferred Share Preference Amount”, in preference to any distribution to the holders of the Series Seed preferred shares and the ordinary shareholders of the Company; • After the full Series A Preferred Share Preference Amount on all Series A preferred shares then outstanding has been paid, the holders of Series Seed preferred shares are entitled to receive an amount equal to 100% of the original issuance price plus all declared but unpaid dividends and distributions (the “Series Seed Preferred Share Preference Amount”), in preference to any distribution to the holders of the ordinary shareholders of the Company; and • After the full Series Seed Preferred Share Preference Amount on all Series Seed preferred shares then outstanding has been paid, any remaining funds or assets of the Company legally available for distribution to shareholders shall be distributed on a pro rata, pari passu basis among the holders of the then outstanding Redeemable Convertible Preferred Shares on an as-converted If, upon any such liquidation, the assets of the Group are insufficient to make payment of the liquidation preference related to any series of preferred shares, the remaining assets and funds of the Group available for distribution shall be distributed ratably amongst the holders of that series of preferred shares in proportion to the full amounts to which they would otherwise be entitled to. Deemed Liquidation Any sale of shares, merger, consolidation or other similar transaction involving the Group in which its shareholders do not retain a majority of the voting power in the surviving or resulting entity, or a sale of all or substantially all the Company’s assets, shall be deemed a liquidation, dissolution or winding up of the Group (“Deemed Liquidation”), such that the liquidation preference shall apply as if all consideration received by the Company and its shareholders in connection with such event were being distributed in a liquidation of the Group. The Series Seed Convertible Preferred Shares are not redeemable except in the event of a Registration Rights The Redeemable Convertible Preferred Shares also contain registration rights which: (1) allow the holders of such shares to demand the Company to file a registration statement covering the offer and sale of the ordinary shares issuable or issued upon conversion of the Redeemable Convertible Preferred Shares at any time or from time to time after the earlier of (i) the third anniversary after the closing of the Series C Preferred Shares and (ii) six months following the effectiveness of a registration statement for a Qualified IPO; (2) require the Company to offer the Redeemable Convertible Preferred Shareholders an opportunity to include in a registration statement if the Company proposes to file a registration statement for a public offering of securities of the Company; (3) allow the Redeemable Convertible Preferred Shareholders to request the Company to file a registration statement on Form F-3 F-3. non-performance non-monetary non-performance. Accounting for Preferred Shares The Redeemable Convertible Preferred Shares are classified as mezzanine equity as they may be redeemed at the option of the holders on or after an agreed upon date outside the sole control of the Company while the Series Seed Convertible Preferred Shares are also classified as mezzanine equity as they may be redeemed upon a deemed liquidation event. The holders of the Preferred Shares have the ability to convert the instrument into the Company’s ordinary shares. The Group evaluated the embedded conversion options in the Preferred Shares to determine if there were any embedded derivatives requiring bifurcation and to determine if there were any beneficial conversion features. The conversion option of the Preferred Shares does not qualify for bifurcation accounting because the conversion option is clearly and closely related to the host equity instrument and the underlying ordinary shares are not publicly traded nor readily convertible into cash. The contingent redemption options and the contingent registration rights of the Redeemable Convertible Preferred Shares did not qualify for bifurcation accounting because the underlying ordinary shares were neither publicly traded nor readily convertible into cash. There are no embedded derivatives that are required to be bifurcated. The initial carrying amounts of the Preferred Shares are the fair value at the time of closing, less issuance costs. Beneficial conversion features (“BCF”) exist when the conversion price of the Preferred Shares is lower than the fair value of the ordinary shares at the commitment date, which is the issuance date of the respective series of Preferred Shares. The Group determined the fair value of ordinary shares with the assistance of an independent third-party valuation firm. When a BCF exists as of the commitment date, its intrinsic value is bifurcated from the carrying value of the Preferred Shares as a contribution to additional paid-in 470-20-35-1, Though not currently redeemable, the Redeemable Convertible Preferred Shares will become redeemable solely based on the passage of time should the contingent events not occur. Therefore, the Group elected to recognize changes in the redemption value immediately as they occur and adjust the carrying amount of such preferred shares to equal the redemption value at the end of each reporting period as if it were also the redemption date. The Group has not accreted the Series Seed Convertible Preferred Shares to liquidation value as a Deemed Liquidation event was not considered probable as of the end of each period presented. The movement in the carrying value of the Preferred Shares is as follows: Mezzanine equity Series Seed Series A Series B Series C Total RMB RMB RMB RMB RMB US$ Balance as of January 1, 201 7 21,651 76,166 376,359 88,926 563,102 80,885 Issuance — — — 34,073 34,073 4,894 Accretion to redemption value — — — 7,566 7,566 1,087 Balance as of December 31 7 21,651 76,166 376,359 130,565 604,741 86,866 Issuance — — — — — — Accretion to redemption value — — — — — — Balance as of December 31, 2018 21,651 76,166 376,359 130,565 604,741 86,866 Issuance — — — 46,693 46,693 6,707 Modification of preferred shares — — 6,956 3,030 9,986 1,434 Accretion to redemption value — 3,039 7,649 6,574 17,262 2,480 Conversion of Preferred Shares to ordinary shares (Note 17) (21,651 ) (79,205 ) (390,964 ) (186,862 ) (678,682 ) (97,487 ) Balance as of December 31, 2019 — — — — — — Balance as of December 31, 2019 (US$) — — — — — — Upon completion of the Company’s IPO on December 12, 2019, all Preferred Shares were converted to 37,682,167 Class A Ordinary Shares and 1,375,934 Class B Ordinary Shares (Note 17). Modification of the Redeemable Convertible Preferred Shares In July 2019, the holders of the majority of each series of the Series A, Series B and Series C preferred shares executed a Limited Waiver and Undertaking Concerning Redemption Right (“Waiver and Undertaking”) whereby they irrevocably consent and undertake to the Company that, at any time prior to December 31, 2020, they will not exercise their redemption rights or approve the redemption of any shares of the Company, whether or not requested by any other shareholder. The Waiver and Undertaking shall cease to be effective upon the earliest of (i) the rejection by the U.S. Securities and Exchange Commission of the Company’s listing application, (ii) the Company serving a notice of withdrawal of its listing application, or (iii) the board of directors of the Company approving the abandonment of its listing application. No other rights, preferences or privileges of the Redeemable Convertible Preferred Shares changed under this waiver. The Group assesses whether an amendment to the terms of its Redeemable Convertible Preferred Shares is an extinguishment or a modification using the fair value model. As the fair value of the preferred shares immediately after the amendment did not change by more than 10% from their fair value immediately before the amendment, the Group accounted for the amendment as a modification to the Redeemable Convertible Preferred Shares, and the increase in the fair value wa</t>
  </si>
  <si>
    <t>Ordinary Shares</t>
  </si>
  <si>
    <t>Ordinary Shares [Abstract]</t>
  </si>
  <si>
    <t xml:space="preserve">17. Ordinary Shares On July 25, 2019, the Company issued 1,756,295, 1,300,000 and 645,535 ordinary shares to Ballman Inc., JM Elegance Holdings Limited and Richztx Limited, respectively, for settlements of RSUs. On August 22, 2019, the Company issued 125,000 ordinary shares to Bob Skyline Limited for settlement of RSUs. Upon completion of the Company’s IPO on December 12, 2019, 37,682,167 Class A ordinary shares and 1,375,934 Class B ordinary shares were issued upon conversion of all redeemable convertible preferred shares. In addition, immediately following the closing of the IPO, the Memorandum and Articles of Association were amended and restated such that the authorized share capital of the Company was reclassified and re-designated into 1,950,000,000 shares comprising of (i) 1,904,577,337 Class A ordinary shares and (ii) 45,422,663 Class B ordinary shares at par value of US$0.0001 per share. Holders of Class A ordinary shares and Class B ordinary shares have the same rights, except for voting and conversion rights. In respect of all matters subject to a shareholder vote, each Class A ordinary share is entitled to one vote, and each Class B ordinary share is entitled to ten votes, voting together as one class. Each Class B ordinary share is convertible into one Class A ordinary share at any time by the holder thereof. Class A ordinary shares are not convertible into Class B ordinary shares under any circumstances. Upon any sale, transfer, assignment or disposition of Class B ordinary shares by their holder or a change of ultimate beneficial ownership of any Class B ordinary share to any person other than our founder, Mr. Huazhi Hu, or an affiliate controlled by our founder, such Class B ordinary shares are automatically and immediately converted into the same number of Class A ordinary shares. Upon completion of the Company’s IPO, 3,380,505 Class A ordinary shares were issued to certain employees for settlement of RSUs. As of December 31, 2019, there were 64,034,573 Class A and 45,422,663 Class B ordinary shares outstanding and no preferred shares outstanding. </t>
  </si>
  <si>
    <t>Loss Per Share</t>
  </si>
  <si>
    <t>Earnings Per Share [Abstract]</t>
  </si>
  <si>
    <t xml:space="preserve">1 8 Loss Per Share The following table sets forth the computation of basic and diluted net loss per share for the following periods: For the year ended December 31, 2017 2018 2019 2019 Ordinary Ordinary Class A Class B RMB RMB RMB US$ RMB US$ Numerator: Net loss attributable to EHang Holdings Limited (87,433 ) (79,113 ) (13,510 ) (1,941 ) (35,035 ) (5,032 ) Modification of Redeemable Convertible Preferred Shares — — (2,779 ) (399 ) (7,207 ) (1,035 ) Accretion to redemption value of Redeemable Convertible Preferred Shares (7,566 ) — (4,804 ) (690 ) (12,458 ) (1,790 ) Net loss attributable to ordinary shareholders (94,999 ) (79,113 ) (21,093 ) (3,030 ) (54,700 ) (7,857 ) Denominator (in thousands of shares): Weighted-average number of ordinary shares outstanding – basic and diluted 56,792 56,792 17,014 17,014 44,122 44,122 Loss per share – basic and diluted (1.67 ) (1.39 ) (1.24 ) (0.18 ) (1.24 ) (0.18 ) The potentially dilutive securities such as the Preferred Shares and RSUs were not included in the calculation of diluted loss per share because of their anti-dilutive effect. </t>
  </si>
  <si>
    <t>Restricted Net Assets</t>
  </si>
  <si>
    <t>Restricted Net Assets [Abstract]</t>
  </si>
  <si>
    <t xml:space="preserve">1 9 Restricted Net Assets The Company’s ability to pay dividends is primarily dependent on the Company receiving distributions of funds from its subsidiary, the VIE and subsidiary of the VIE. Relevant PRC statutory laws and regulations permit payments of dividends by the Company’s PRC subsidiaries, the VIE and subsidiary of the VIE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the VIE and subsidiar ies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2017, after-tax Additionally, in accordance with the Company Law of the PRC, a domestic enterprise is required to provide statutory surplus fund at least 10% of its annual after-tax Foreign exchange and other regulations in the PRC may further restrict the Group’s VIE from transferring funds to the Company in the form of dividends, loans and advances. Amounts restricted include paid-in s s was </t>
  </si>
  <si>
    <t>Fair Value Measurements</t>
  </si>
  <si>
    <t>Fair Value Disclosures [Abstract]</t>
  </si>
  <si>
    <t xml:space="preserve">20 Fair Value Measurements There were no assets or liabilities measured at a recurring basis as of December 31, 2018. The Group measures certain financial and non-financial assets, including long-term investments and long-lived assets, at fair value on a nonrecurring basis when impairment charges are recognized. These nonrecurring fair value measurements use significant unobservable inputs (Level 3). The Group recognized an impairment charge on a film investment as a passive investor of RMB8,000 for the year ended December 31, 2018. Assets measured or disclosed at fair value on a recurring basis as of December 31, 2019 are summarized below: Fair Value Measurements as of December 31, 2019 using Quoted Price Significant Unobservable (Level 3) Total RMB RMB RMB RMB Fair value measurement Short-term investments — 7,674 — 7,674 Total assets measured at fair value — 7,674 — 7 , 674 There were no other assets or liabilities measured at a recurring basis as of December 31, 2019. There were also no non-financial assets measured on a non-recurring financial </t>
  </si>
  <si>
    <t>Commitments and Contingencies Disclosure [Abstract]</t>
  </si>
  <si>
    <t xml:space="preserve">2 1 Commitments and Contingencies (a) Operating lease commitments The Group leases office space under operating leases. Future minimum lease payments under non-cancellable RMB US$ 2020 4,995 717 2021 557 80 2022 579 83 2023 198 28 2024 and thereafter — — Total 6,329 908 Total rental expenses for all operating leases amounted to RMB9,753, 2017, (b) Contingencies From time to time, the Group is subject to legal proceedings, investigations, and claims incidental to the conduct of its business. The Group is currently not involved in any legal or administrative proceedings that may have a material adverse impact on the Group’s business, financial position or results of operations. </t>
  </si>
  <si>
    <t>Subsequent Events</t>
  </si>
  <si>
    <t>Subsequent Events [Abstract]</t>
  </si>
  <si>
    <t>Subsequent events</t>
  </si>
  <si>
    <t xml:space="preserve">2 2 Subsequent Event s In January 2020, the Group entered into a three-year loan agreement with a third-party supplier of key AAV components with a principal am o 52,000 (US$7,469) and an annual interest rate of 3% . The use of loan proceeds is limited to expanding the supplier’s production capacity. This long-term loan can be prepaid by the borrower and the balance is guaranteed by the shareholder and her spouse of the borrower. In March 2020, RMB10,000 (US$1,436) was repaid. On January 15, 2020, the Company issued 170,062 Class A ordinary shares (equivalent to 85,031 American Depositary Shares) for net proceeds of US$983 ( equi valent to RMB6,772) Beginning in January 2020, the recent outbreak of Coronavirus (COVID-19) has negatively impacted and disrupted the Group’s business operations, supply chain and some of the customers’ industries. Consequently, the COVID-19 outbreak may adversely affect the Group’s business operations, financial condition and operating results for 2020, including but not limited to, a decline in revenues, slower collection of accounts receivable and additional allowance for doubtful accounts. Given the uncertainty surrounding the COVID-19 outbreak, the extent of the business disruption and its related financial impact cannot be reasonably estimated at this time. </t>
  </si>
  <si>
    <t>Condensed Financial Information of the Company</t>
  </si>
  <si>
    <t>Condensed Financial Information Disclosure [Abstract]</t>
  </si>
  <si>
    <t xml:space="preserve">2 3 Condensed Financial Information of the Company The following is the condensed financial information of the Company on a parent company only basis. Condensed balance sheets As of December 31, 2018 2019 RMB RMB US$ ASSETS Current assets Cash and cash equivalents 6,248 85,908 12,340 Total current assets 6,248 85,908 12,340 Non-current Investments in subsidiaries, the VIE and subsidiaries of the VIE 53,627 242,058 34,769 Total non-current assets 53,627 242,058 34,769 Total assets 59,875 327,966 47,109 LIABILITIES Current liabilities Accrued expenses and other liabilities 681 16,392 2,355 Total current liabilities 681 16,392 2,355 Total liabilities 681 16,392 2,355 MEZZANINE EQUITY AND SHAREHOLDERS’ (DEFICIT)/EQUITY Mezzanine equity: Series Seed 1 convertible preferred shares (US$0.0001 par value; 7,281,000 and nil shares authorized, issued and outstanding as of December 31, 2018 and 2019, respectively) 10,008 — — Series Seed 2 convertible preferred shares (US$0.0001 par value; 7,281,000 and nil shares authorized, issued and outstanding as of December 31, 2018 and 2019, respectively) 9,606 — — As of December 31, 2018 2019 RMB RMB US$ Series Seed 3 convertible preferred shares (US$0.0001 par value; 1,456,200 and nil shares authorized, issued and outstanding as of December 31, 2018 and 2019, respectively) 2,037 — — Series A redeemable convertible preferred shares (US$0.0001 par value; 8,119,032 and nil shares authorized, issued and outstanding as of December 31, 2018 and 2019, respectively) 76,166 — — Series B redeemable convertible preferred shares (US$0.0001 par value; 12,152,247 and nil shares authorized, 11,172,291 and nil shares issued and outstanding as of December 31, 2018 and 2019, respectively) 376,359 — — Series C redeemable convertible preferred shares, (US$0.0001 par value; 22,552,207 and nil shares authorized, 2,559,181 and nil shares issued and outstanding as of December 31, 2018 and 2019, respectively) 130,565 — — Total mezzanine equity 604,741 — — Shareholders’ (deficit)/equity: Class A ordinary shares (US$0.0001 par value; 1,904,577,337 shares authorized; 12,745,071 and 64,034,573 shares issued and outstanding as of December 31, 2018 and 2019, respectively) 8 44 6 Class B ordinary shares (US$0.0001 par value; 45,422,663 shares authorized; 44,046,729 and 45,422,663 shares authorized, issued and outstanding as of December 31, 2018 and 2019, respectively) 27 28 4 Additional paid-in 89,160 1,020,691 146,613 Statutory reserves 485 1,035 149 Accumulated other comprehensive income 8,849 10,195 1,464 Accumulated deficit (644,076 ) (720,419 ) (103,482 ) Total shareholders’ (deficit)/equity (545,547 ) 311,574 44,754 Total liabilities, mezzanine equity and shareholders’ (deficit)/equity 59,875 327,966 47,109 Condensed statements of comprehensive loss For the year ended December 31, 2017 2018 2019 RMB RMB RMB US$ General and administrative expenses (897 ) (740 ) (1,529 ) (220 ) Total operating expenses (897 ) (740 ) (1,529 ) (220 ) Operating loss ( 897 ) (740 ) (1,529 ) (220 ) Interest income 10 2 135 19 Share of losses from subsidiaries, the VIE and subsidiaries of the VIE (86,546 ) (78,375 ) (47,151 ) (6,772 ) Net loss ( 87,433 ) (79,113 ) (48,545 ) (6,973 ) Modification of redeemable convertible preferred shares — — (9,986 ) (1,434 ) Accretion to redemption value of redeemable convertible preferred shares — — ( 1 62 ) ( 2 480 ) Net loss attributable to the Company’s ordinary shareholders ( 94,999 ) (79,113 ) (75,793 ) (10,887 ) Other comprehensive income Foreign currency translation adjustments, net of tax of nil 6,494 1,723 1,346 193 Other comprehensive income, net of tax: 6,494 1,723 1,346 193 Comprehensive loss attributable to the Company’s ordinary shareholders ( 88,505 ) (77,390 ) (74,447 ) (10,694 ) Condensed statements of cash flows For the years ended December 31, 2017 2018 2019 RMB RMB RMB US$ Net cash used in operating activities (887 ) (738 ) (1,394 ) (200 ) Net cash generated from financing activities 34,300 — 300,302 43,136 Net cash used in investing activities (91,453 ) (11,777 ) (219,248 ) (31,493 ) Net (decrease)/increase in cash and cash equivalents ( 58,040 ) (12,515 ) 79,660 11,443 Cash and cash equivalents at beginning of the year 76,803 18,763 6,248 897 Cash and cash equivalents at end of the year 18,763 6,248 85,908 12,340 Basis of presentation Condensed financial information is used for the presentation of the Company, or the parent company. The parent company records its investment in its subsidiary, the VIE and its subsidiaries under the equity method of accounting as prescribed in ASC 323, Investments-Equity Method and Joint Ventures The subsidiaries did not pay any dividends to the Company for the periods presented. The Company does not have significant commitments or long-term obligations as of the period end other than those presented. The parent company’s condensed financial statements should be read in conjunction with the Company’s consolidated financial statements. </t>
  </si>
  <si>
    <t>Summary of Significant Accounting Policies (Policies)</t>
  </si>
  <si>
    <t>Basis of presentation</t>
  </si>
  <si>
    <t xml:space="preserve">(a) Basis of presentation The accompanying consolidated financial statements have been prepared in accordance with the accounting principles generally accepted in the United States of America (“US GAAP”). </t>
  </si>
  <si>
    <t>Principles of consolidation</t>
  </si>
  <si>
    <t xml:space="preserve">(b) Principles of consolidation The consolidated financial statements include the financial statements of the Company, its subsidiaries, the VIE and the subsidiaries of the VIE, for which the Company is the primary beneficiary. All significant inter-company transactions and balances between the Company, its subsidiaries, the VIE and the subsidiaries of the VIE have been eliminated upon consolidation. </t>
  </si>
  <si>
    <t>Use of estimates</t>
  </si>
  <si>
    <t xml:space="preserve">(c) Use of estimates The preparation of financial statements in conformity with US GAAP requires management to make estimates and assumptions that affect the reported amounts of assets and liabilities at the balance sheet date and revenues and expenses during the reporting periods. Significant estimates and assumptions reflected in the Group’s consolidated financial statements include, but not limited to expected total costs of command-and-control revenue contracts, allowance for doubtful accounts, useful lives of long-lived assets, impairment of long-lived assets, valuation allowance for deferred tax assets, uncertain tax positions, fair value of share-based awards and fair value of financial instruments. Changes in facts and circumstances may result in revised estimates. Actual results could differ from those estimates, and as such, differences may be material to the consolidated financial statements. </t>
  </si>
  <si>
    <t>Foreign currency</t>
  </si>
  <si>
    <t xml:space="preserve">(d) Foreign currency The functional currency of the Company, EHfly, and EHANG Investment (HK) Limited (“EHang HK”) is the United States dollar (“US$”). The functional currency of EHang Holding GmbH (“EHang GmbH”) is the euro (“€”). The functional currency of the Company’s PRC subsidiaries, the VIE and subsidiaries of the VIE is the Renminbi (“RMB”). The Group uses the RMB as its reporting currency. Transactions denominated in foreign currencies are re-measured re-measured Non-monetary re-measured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deficit)/equity. </t>
  </si>
  <si>
    <t>Convenience translation</t>
  </si>
  <si>
    <t xml:space="preserve">(e) Convenience translation Amounts in US$ are presented for the convenience of the reader and are translated at the noon buying rate of US$1.00 to RMB6.9618 on December 31, 2019, as published on the website of the United States Federal Reserve Board. No representation is made that the RMB amounts could have been, or could be, converted into US$ at such rate. </t>
  </si>
  <si>
    <t xml:space="preserve">(f) Cash and cash equivalents Cash and cash equivalents consist of cash on hand and highly liquid investments which are unrestricted as to withdrawal or use, and which have original maturities of three months or less when purchased. </t>
  </si>
  <si>
    <t>(g)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Group accounts for short-term investments in accordance with ASC 320 (“ASC 320”), Investments—Debt and Equity Securities</t>
  </si>
  <si>
    <t>Accounts receivable and allowance for doubtful accounts</t>
  </si>
  <si>
    <t>(h) Accounts receivable and allowance for doubtful accounts Accounts receivable are carried at net realizable value. An allowance for doubtful accounts is recorded in the period when loss is probable based on an assessment of specific evidence indicating troubled collection, historical experience, accounts aging and other factors. A are</t>
  </si>
  <si>
    <t xml:space="preserve">(i) Cost and estimated earnings in excess of billings Design and construction of customized command-and-control recognized over time using the cost-to-cost command-and-control command-and-control Revenue in excess of billings on the contracts is recorded as costs and estimated earnings in excess of billings. Billings in excess of revenues recognized on the contracts are recorded as deferred revenue until the above revenue recognition criteria are met. The carrying value of the Group’s costs and estimated earnings in excess of billings, net of the allowance for doubtful accounts, represents their estimated net realizable value. The Group recognizes an allowance for doubtful accounts on costs and estimated earnings in excess of billings when it is probable that it will not collect the amount and writes off any balances in the period when deemed uncollectible. The Group periodically reviews the status of contracts and decides how much of an allowance for doubtful accounts should be made based on factors surrounding the credit risk of customers and historical experience. The Group does not require collateral from its customers and does not charge interest for late payments by its customers. As of December 31, 2018, and 2019, cost and estimated earnings in excess of billings represents revenue in excess of billings on two completed command-and-control command-and-control As of December 31, 2018 2019 RMB RMB US$ Contracts costs incurred plus estimated earnings 28,797 28,797 4,136 Less: Progress billings (10,386 ) (14,585 ) (2,095 ) 18,411 14,212 2,041 </t>
  </si>
  <si>
    <t xml:space="preserve">(j) Inventories Inventories are comprised of raw materials, work in progress and finished goods. The Group’s raw materials consist of accessories and hardware parts used to produce autonomous aerial vehicles and hardware for building the command-and-control centers. Work in progress and finished goods consist of autonomous aerial vehicles. Inventories are stated at the lower of cost or net realizable value. Cost is determined using the weighted average method and includes all costs to acquire and other costs to bring the inventories to their present location and condition. Adjustments to reduce the cost of inventory to its net realizable value are made, if required, to record the decreases in sales prices, obsolescence or similar reductions in the estimated net realizable value. </t>
  </si>
  <si>
    <t>(k) Property, plant and equipment, net Property, plant and equipment are stated at cost and are depreciated using the straight-line method over the estimated useful lives of the assets, as follows: Category Estimated useful life Residual value Office equipment 5 years 5% Machinery and electronic equipment 3-10 years 5% Transportation equipment 4 years 5% Leasehold improvements Shorter of lease term or the estimated useful lives of the assets 0% Repair and maintenance costs are charged to expense as incurred, whereas the costs of renewals and betterments that extend the useful lives of property, plant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Direct costs that are related to the construction of property, plant and equipment, and incurred in connection with bringing the assets to their intended use are capitalized as construction-in-progress. Construction-in-progress</t>
  </si>
  <si>
    <t>Impairment of long-lived assets other than goodwill</t>
  </si>
  <si>
    <t xml:space="preserve">(l) Impairment of long-lived assets other than goodwill 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based on the excess of the carrying amount of the asset group over its fair value. Fair value is generally determined by discounting the cash flows expected to be generated by the long-lived assets or asset group, when the market prices are not readily available. T for any of the periods presented. </t>
  </si>
  <si>
    <t>(m) Long-term investments The Group’s long-term investments consist of a cost method investment and an equity method investment. In 2017, the Group provided facilitating services to a third party to acquire a land use right from the Guangzhou City government. In exchange for such services, the Group received a cash consideration of RMB41,117 and 5% equity interests in a corporation, the sole asset of which was the aforementioned land use right. The Group recorded a gain of RMB44,036 representing the cash consideration and the fair value of the equity interests received at RMB2,919 in “Other income” in its consolidated statement of comprehensive loss for the year ended December 31, 2017. The Group accounted for the 5% equity interest as a cost method investment prior to adopting ASU 2016-01. As of December 31, 2018 and 2019, the carrying value of this investment was RMB2,919 and RMB2,919 (US$408). During 2018, the Group acquired a 20% equity interest of Ehang (Guangzhou) Chuanyue Biotechnology Co., Ltd. The Group has significant influence over the investee and accounts for such investment as an equity method investment. Prior to adopting ASU 2016-01, Financial Instruments—Overall , the Group account ed for its equity investment in an that does not have a read ily determinable fair value and over which the Company does not have significant influence in accordance with ASC Subtopic 325-20, Investments-Other: Cost Method Investments (“ASC ”). The Group carried the investment at cost and only adjusts for other-than-temporary declines in fair value and distributions of earnings. After adopting ASC , the Group elected to use the measurement alternative to measure this investment at cost, less any impairment, plus or minus changes resulting from observable price changes in orderly transactions for identical or similar investments of the same issuer, if any. The adoption of ASC had no impact on the Group’s consolidated financial statements. The Group’s management regularly evaluates the impairment of its investments based on the performance and financial position of the as well as other evidence of estimated market values. Such evaluation includes, but is not limited to, reviewing the ’s cash position, recent financing, projected and historical financial performance, cash flow forecasts and current and future financing needs. An impairment loss is recognized in the consolidated statements of comprehensive loss equal to the excess of the investment’s cost over its fair value at the balance sheet date of the reporting period for which the assessment is made. The fair value would then become the new cost basis of the investment. There was no impairment since the acquisition of this investment and no upward or downward adjustments in the year ended December 31, 2019. Investments in equity investees represent investments in entities in which the Group can exercise significant influence but does not own a majority equity interest or control are accounted for using the equity method of accounting in accordance with ASC 323-10, Investments-Equity Method and Joint Ventures: Overall 323-10.</t>
  </si>
  <si>
    <t>Fair value measurements of financial instruments</t>
  </si>
  <si>
    <t xml:space="preserve">(n) Fair value measurements of financial instruments The Group’s financial instruments include cash and cash equivalents, short-term investments, accounts receivable and payable, short-term loan, loans from third parties, convertible preferred shares and redeemable convertible preferred shares. Other than the convertible preferred shares and redeemable convertible preferred shares, the carrying values of these financial instruments approximate their fair values due to their short-term maturities. The convertible preferred shares and redeemable convertible preferred shares were initially recorded at fair value. The Group recognizes changes in the redemption value immediately as they occur and adjusts the carrying value of the redeemable convertible preferred shares to equal the redemption value at the end of each reporting period. The Group applies ASC 820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
  </si>
  <si>
    <t>Revenue recognition</t>
  </si>
  <si>
    <t xml:space="preserve">(o) Revenue recognition The Group’s revenues are primarily derived from the sale of Autonomous Aerial Vehicles (“AAVs”) and related commercial solutions, mainly including air mobility solutions, smart city management solutions, and aerial media solutions. For the years ended December 31, 2017 and 2018, revenue is recognized only when the price is fixed or determinable, persuasive evidence of an arrangement exists, the service is performed or the good is delivered and collectability of the related fee is reasonably assured in accordance with ASC 605-10 (“ASC 605-10”), Revenue Recognition: Overall Effective January 1, 2019, the Group adopted ASU 2014-09, Revenue from contracts with Customers (Topic 606 ) 2014-19”), using Revenue Recognition The Group’s revenue recognition effective upon the adoption of ASU 2014-19 are as follows: The Group enters into legally enforceable and binding agreements with its customers with fixed terms and conditions, including pricing . The Group The Group generally does not separately bill its customers for shipping and handling fees and charges. The Group elects to record the costs incurred for shipping and handling in “sales and marketing expenses” in its consolidated statements of comprehensive loss. The shipping and handling costs for the years ended December 31, 2017, 2018 and 2019 were RMB1,824, RMB254 and RMB1,306 (US$188), respectively. Practical Expedients The transaction price allocated to the performance obligations that are unsatisfied, or partially unsatisfied, has not been disclosed as substantially all of the Group contracts have a duration of one year or less. Air mobility solutions Revenues from air mobility solutions are primarily product revenues from the sales of passenger-grade AAVs based on firm customer orders with fixed terms and conditions, including pricing, net of discounts, if any. The performance obligation under the contract is the delivery of passenger-grade AAVs, which is satisfied at a point in time, in general upon the Group’s receipt of acknowledgement receipts from customers. The Group only provides the right of return for defective goods in connection with its warranty policy which is accounted for as an assurance-type warranty (Note 10). Smart city management solutions The Group enters into contracts with its customers for designing, building and delivering customized integrated command-and-control cost-to-cost method best depicts the measure of progress towards fulfilling the performance obligation. Under this method, revenue is recognized based on the estimated extent of progress, which is determined by dividing costs incurred to date by the total amount of costs expected to be incurred for designing, building and delivering a customized integrated command-and-control center. Revisions in the estimated total costs of command-and-control center contracts are made in the period in which the circumstances requiring the revision become known. Provisions, if any, are made in the period when anticipated losses become evident on uncompleted contracts. The Group reviews and updates the estimated total costs of command-and-control command-and-control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Contract modifications, if any, will be accounting for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goods or services that are distinct and the price of the contract increases by an amount of consideration that reflects the Group’s standalone selling prices of the additional promised goods or services. When a contract modification is not considered a separate contract and the remaining goods or services are distinct from the goods or services transferred on or before the date of the contract modification, the Group accounts for the contract modification as a termination of the existing contract and a creation of a new contract. When a contract modification is not considered a separate contract and the remaining goods or services are not distinct, the Group accounts for the contract modification as an add-on to the existing contract and as an adjustment to revenue on a cumulative catch-up basis. Aerial media solutions The Group generates revenue by providing aerial media performance services which allow multiple smart control-based drones to demonstrate and transform their formation to display diversified messages and images in specific airspace, that is tailor made based on different branding or advertising requirements. The Group uses self-produced drones and customizes the fleet formation performances based on customer’s needs and availability of airspace approval in the area. The performance is usually completed within a day and revenue is recognized when the service is delivered. Others The Group generates other revenues mainly from stand-alone sales of consumer drones and their components and spare parts. Revenues are recognized when the consumer drones are shipped and the control of the drones are transferred to the customers. The Group started to phase out the consumer drone business in late 2016. </t>
  </si>
  <si>
    <t>Cost of revenue</t>
  </si>
  <si>
    <t xml:space="preserve">(p) Cost of revenue Cost of revenue consists primarily of aerial vehicle material and manufacturing costs, construction costs of smart city management solutions, product warranty costs, </t>
  </si>
  <si>
    <t>Product warranty liability</t>
  </si>
  <si>
    <t xml:space="preserve">(q) Product warranty liability The Group offers standard warranties to replace or repair defects on certain hardware parts of its passenger-grade AAVs for a period of six months to three years. The Group does not provide warranties to guarantee that the AAVs will perform as expected or in accordance with published specifications or provide expected benefits. The Group also provides a standard warranty for hardware and software for the command-and-control centers for one year. Warranties on certain hardware parts are covered by the suppliers’ back-to-back costs to repair or replace defective hardware parts and costs to assure software effectiveness as costs of revenues when revenue is recognized. The Group estimates its warranty costs by considering its historical experience of having to replace or repair hardware parts and for software de-bugging and the historical costs incurred have been insignificant to date. The Group reassesses whether warranty accruals are adequate based on actual experience as it becomes available and adjusts its estimates on a prospective basis. Product warranty accrual is included in accrued expenses and other current liabilities in the accompanying consolidated balance sheets (Note 1 0 </t>
  </si>
  <si>
    <t>Advertising expenditures</t>
  </si>
  <si>
    <t xml:space="preserve">(r) Advertising expenditures Advertising expenditures are expensed as incurred and are included in sales and marketing expenses, which amounted to RMB5,441, 2017, </t>
  </si>
  <si>
    <t>(s) Research and development expenses Research and development expenses include payroll, employee benefits, and other operating expenses such as rent, depreciation and other related expenses. The Group capitalizes costs to develop or obtain internal-use internal-use 350-40 350-40”), Internal-Use internal-use The Group also incurs cost to develop software embedded in its products. The software components cannot function or be sold separately from the AAV as a whole. The Group accounts for costs incurred in the development of software embedded in its products in accordance with ASC 985-20 985-20”), Costs of Software to be Sold, Leased, or Marketed</t>
  </si>
  <si>
    <t>Leases</t>
  </si>
  <si>
    <t xml:space="preserve">(t) Leases Leases are classified at the inception date as either a capital lease or an operating lease. A lease is a capital lease if any of the following conditions exists: a) ownership is transferred to the lessee by the end of the lease term, b) there is a bargain purchase option, c) the lease term is at least 75% of the leased asset’s estimated remaining economic life or d) the present value of the minimum lease payments at the beginning of the lease term is 90% or more of the fair value of the leased asset to the lessor at the inception date. A capital lease is accounted for as if there was an acquisition of an asset and an incurrence of an obligation at the inception of the lease. The Group did not enter into any capital leases as a lessor or lessee for any of the periods presented. Leases are accounted for as operating leases wherein rental payments are expensed on a straight-line basis over the periods of their respective lease terms. The Group leases office space and employee accommodation under operating lease agreements. Certain lease agreements contain rent holidays and escalating rent. Rent holidays and escalating rent are considered in determining the straight-line rent expense to be recorded over the lease term. The lease term begins on the date of initial possession of the lease property for purposes of recognizing lease expense on a straight-line basis over the term of the lease. </t>
  </si>
  <si>
    <t>Government subsidies</t>
  </si>
  <si>
    <t xml:space="preserve">(u) 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of operating nature with no further conditions to be met are recorded in “other operating income” when received. The government subsidies with certain operating conditions are recorded as “deferred government subsidies” on the consolidated balance sheet when received and are recorded as operating income when the conditions are met. </t>
  </si>
  <si>
    <t>Income taxes</t>
  </si>
  <si>
    <t xml:space="preserve">(v) Income taxes The Group follows the liability method of accounting for income taxes in accordance with ASC 740 (‘‘ASC 740’’), Income Taxes more-likely-than-not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t>
  </si>
  <si>
    <t xml:space="preserve">(w) Share-based compensation The Group applies ASC 718 (‘‘ASC 718’’), Compensation—Stock Compensation The Group has elected to recognize compensation expense using the straight-line method for share-based awards granted with service conditions that have a graded vesting schedule. The Group, with the assistance of an independent third-party valuation firm, determined the grant date fair value of the RSUs using an income approach. The Group early adopted ASU 2016-09, Compensation—Stock Compensation (Topic 718): Improvements to Employee Share-Based Payment Accounting , </t>
  </si>
  <si>
    <t>Employee benefit expenses</t>
  </si>
  <si>
    <t xml:space="preserve">(x) Employee benefit expenses Full time employees of the Group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Group make contributions to the government for these benefits based on certain percentages of the employees’ salaries. The Group has no legal obligation for the benefits beyond the contributions. The total expenses the Group incurred for the plan were RMB5,093, 2017, </t>
  </si>
  <si>
    <t>Comprehensive income (loss)</t>
  </si>
  <si>
    <t xml:space="preserve">(y) Comprehensive income (loss) Comprehensive income (loss) is defined as the changes in equity of the Group during a period from transactions and other events and circumstances excluding transactions resulting from investments by owners and distributions to owners. Among other disclosures, ASC 220, Comprehensive Income, </t>
  </si>
  <si>
    <t>Loss per share</t>
  </si>
  <si>
    <t xml:space="preserve">(z) Loss per share In accordance with ASC 260, Earnings per Share two-class two-class For the periods before the Company’s initial public offering (“IPO”) on December 12, 2019 and the automatic conversion of the redeemable convertible preferred shares (Note 16) into ordinary shares, the computation of basic loss per share using the two-class Ordinary share equivalents are excluded from the computation of diluted loss per share for all periods presented as their effects would be anti-dilutive. </t>
  </si>
  <si>
    <t>Modification of redeemable convertible preferred shares</t>
  </si>
  <si>
    <t xml:space="preserve">(aa) Modification of redeemable convertible preferred shares The Group assesses whether an amendment to the terms of its Redeemable Convertible Preferred Shares is an extinguishment or a modification using the fair value model. If the fair value of the redeemable convertible preferred shares immediately after the amendment changes by more than 10 percent from the fair value of the redeemable convertible preferred shares immediately before the amendment, the amendment is considered an extinguishment. An amendment that does not meet this criterion is a modification. When redeemable convertible preferred shares are extinguished, the difference between the fair value of the consideration transferred to the redeemable convertible preferred shareholders and the carrying amount of the redeemable convertible preferred shares (net of issuance costs) is treated as a deemed dividend to the redeemable convertible preferred shareholders. When redeemable convertible preferred shares are modified, the increase of the fair value immediately after the amendment is treated as a deemed dividend to the redeemable convertible preferred shareholders. Modifications that result in a decrease in the fair value of the redeemable convertible preferred shares are not recognized. </t>
  </si>
  <si>
    <t>Segment reporting</t>
  </si>
  <si>
    <t xml:space="preserve">(ab) Segment reporting In accordance with ASC 280 (“ASC 280”), Segment Reporting - The following table presents revenue by customer incorporation location for the years ended December 31, 2017, 2018 and 2019, respectively: For the year ended December 31, 2017 2018 2019 RMB % RMB % RMB US$ % PRC 23,762 75 % 66,465 100 % 109,760 15,766 90 % Europe — — — — 5,035 723 4 % North America 6,656 21 % — — 3,445 495 3 % West Asia — — — — 2,777 399 2 % Other 1,277 4 % 22 — 797 114 1 % Total net revenues 31,695 100 % 66,487 100 % 121,814 17,497 100 % </t>
  </si>
  <si>
    <t>Collaborative arrangement</t>
  </si>
  <si>
    <t>(ac) Collaborative arrangement In April 2016, the Group entered into a development and purchase collaborative arrangement with a U.S. biotechnology company (“Biotech Customer”) to design, develop, test-run e- . The agreement may be terminated at Biotech Customer’s discretion upon written notice. In February 2019, although the first milestone was not yet achieved, the Group and the Biotech Customer entered into an amendment whereby the Biotech Customer made the initial investment of US$7,000 (RMB 48,733 equivalent) to subscribe for As part of the same arrangement, the Group may sell 1,000 units of customized AAVs conforming to the functional specifications by the Biotech Customer according to a 15-year two</t>
  </si>
  <si>
    <t>Recent accounting pronouncements</t>
  </si>
  <si>
    <t>(ad) Recent accounting pronouncements The Company In February 2016, the FASB issued ASU 2016-02 2016-02”), Leases 2016-02 right-of-use Financial Instruments-Credit losses (Topic 326), Derivatives, and Hedging (Topic 815), and Leases (Topic 842) – effective date 2016-02 2016-02 In June 2016, the FASB issued ASU 2016-13 2016-13”), Financial Instruments — Credit Losses (Topic 326), Measurement of Credit Losses on Financial Instruments 2016-13 available-for-sale 2016-13 In January 2017, the FASB issued ASU 2017-01 2017-01”), Business Combinations (Topic 805): Clarifying the Definition of a Business 2017-01 2017-01 2017-01 In August 2018, the FASB issued ASU 2018-13 2018-13”), Fair Value Measurement (Topic 820): Disclosure Framework- Changes to the Disclosure Requirements for Fair Value Measurement In December 2019, the FASB issued ASU 2019-12, Income Taxes (Topic 740): Simplifying the Accounting for Income Taxes</t>
  </si>
  <si>
    <t>Organization and Basis of Presentation (Tables)</t>
  </si>
  <si>
    <t>Summary of Major Subsidiaries, VIE and Subsidiaries of VIE</t>
  </si>
  <si>
    <t>As of December 31, 2019, the Company’s major subsidiaries, VIE and the subsidiaries of the VIE are as follows: Entities Date of Place of Percentage of direct or indirect ownership Principal activities Subsidiaries: Direct Indirect Ehfly Technology Limited (“Ehfly”) December 5, 2014 Hong Kong 100 % — Product sales investment holding EHang Intelligent Equipment (Guangzhou) Co., Ltd. (“EHang Intelligent” or the “WFOE”) October 15, 2015 PRC 100 % — Research and development, manufacturing and product sales Xi’an EHang Tianyu Intelligent Technology Co., Ltd. (“EHang Tianyu”) March 8, 2018 PRC 100 % — Logistics solutions and related services Variable Interest Entity Guangzhou EHang Intelligent Technology Co., Ltd. (“EHang GZ” or the “VIE”) August 8, 2014 PRC — 100 % Research and development, manufacturing and product sales Guangdong EHang Egret Media Technology Co. Ltd. (“EHang Egret GD”) July 6, 2016 PRC — 60 % Aerial media solutions and related services Kashi EHang Egret Media Technology Co. Ltd. (“EHang Egret KS”) November 3, 2017 PRC — 60 % Aerial media solutions and related services</t>
  </si>
  <si>
    <t>Summary of Financial Statement Balances and Amounts of the Group's VIE and the VIE's Subsidiaries</t>
  </si>
  <si>
    <t xml:space="preserve">The following financial statement balances and amounts of the Group’s VIE and the VIE’s subsidiaries were included in the accompanying consolidated financial statements: As of December 31, 2018 2019 RMB RMB US$ ASSETS Current assets: Cash and cash equivalents 20,140 12,599 1,810 Accounts receivable, net 2,372 4,499 647 Un bil led revenue — 4,807 690 Cost and estimated earnings in excess of billings 18,411 14,212 2,041 Inventories 11 1,799 258 Amount due from the Company’s subsidiaries 4,754 11,263 1,618 Prepayments and other current assets 7,061 8,686 1,248 Total current assets 52,749 57,865 8,312 Non-current Property, plant and equipment, net 9,129 5,837 838 Intangible assets, net 210 272 39 Long-term investment 138 64 9 Deferred tax assets 135 184 26 Other non-current 272 214 31 Total non-current 9,884 6,571 943 Total assets 62,633 64,436 9,255 LIABILITIES Current liabilities: Short-term bank loan 5,000 5,000 718 Accounts payable 7,812 8,727 1,254 Con tract l iab ilities 1,186 1,982 285 Accrued expenses and current liabilities 9,705 14,482 2,080 Income taxes payable — 5 1 Amounts due to the Company and its subsidiaries 85,602 78,100 11,218 Total current liabilities 109,305 108,296 15,556 Total liabilities 109,305 108,296 15,556 For the year ended December 31, 2017 2018 2019 RMB RMB RMB US$ Net revenues 23,726 63,437 30,482 4,378 Net loss (14,506 ) (10,645 ) (25,934 ) (3,725 ) Net cash provided by/ ( ) 20,125 (17,901 ) (6,822 ) (980 ) Net cash (used in)/ (26,358 ) 17,404 (719 ) (103 ) Net cash provided by financing activities — 9,000 — — Net (decrease) / (6,233 ) 8,503 (7,541 ) (1,083 ) </t>
  </si>
  <si>
    <t>Summary of Significant Accounting Policies (Tables)</t>
  </si>
  <si>
    <t>Summary of Cost and Estimated Earnings in Excess of Billings</t>
  </si>
  <si>
    <t xml:space="preserve"> As of December 31, 2018 2019 RMB RMB US$ Contracts costs incurred plus estimated earnings 28,797 28,797 4,136 Less: Progress billings (10,386 ) (14,585 ) (2,095 ) 18,411 14,212 2,041 </t>
  </si>
  <si>
    <t>Summary of Estimated Useful Lives and Residual Value of Property, Plant and Equipment</t>
  </si>
  <si>
    <t>Property, plant and equipment are stated at cost and are depreciated using the straight-line method over the estimated useful lives of the assets, as follows: Category Estimated useful life Residual value Office equipment 5 years 5% Machinery and electronic equipment 3-10 years 5% Transportation equipment 4 years 5% Leasehold improvements Shorter of lease term or the estimated useful lives of the assets 0%</t>
  </si>
  <si>
    <t>Summary of Revenue by Customer Incorporation Location</t>
  </si>
  <si>
    <t xml:space="preserve">The following table presents revenue by customer incorporation location for the years ended December 31, 2017, 2018 and 2019, respectively: For the year ended December 31, 2017 2018 2019 RMB % RMB % RMB US$ % PRC 23,762 75 % 66,465 100 % 109,760 15,766 90 % Europe — — — — 5,035 723 4 % North America 6,656 21 % — — 3,445 495 3 % West Asia — — — — 2,777 399 2 % Other 1,277 4 % 22 — 797 114 1 % Total net revenues 31,695 100 % 66,487 100 % 121,814 17,497 100 % </t>
  </si>
  <si>
    <t>Concentration of Risks  (Tables)</t>
  </si>
  <si>
    <t>Revenue Benchmark [Member] | Customer Concentration Risk [Member]</t>
  </si>
  <si>
    <t>Concentration Risk [Line Items]</t>
  </si>
  <si>
    <t>Summary of External Customers with 10% or More of Group's Revenues</t>
  </si>
  <si>
    <t xml:space="preserve">The success of the Group’s business going forward will rely in part on the For the year ended December 31, 2017 2018 2019 RMB RMB RMB US$ Customer A 4,218 * * * B 3,302 * * * C * 20,246 * * D * 8,775 * * E * 7,925 * * F * 7,113 * * G * * 29,204 4,195 H * * 28,319 4,068 * less than 10% of total revenues of the Group. </t>
  </si>
  <si>
    <t>Accounts Receivable, Net (Tables)</t>
  </si>
  <si>
    <t>Summary of Accounts Receivable, Net</t>
  </si>
  <si>
    <t xml:space="preserve">Accounts receivable, net, consisted of the following: As of December 31, 2018 2019 RMB RMB US$ Accounts receivable 2,930 41,965 6,029 Allowance for doubtful accounts (392 ) (862 ) (124 ) 2,538 41,103 5,905 </t>
  </si>
  <si>
    <t>Summary of Movements in Allowance for Doubtful Accounts</t>
  </si>
  <si>
    <t xml:space="preserve">The movements in the allowance for doubtful accounts were: As of December 31, 2018 2019 RMB RMB US$ Balance at beginning of the year (124 ) (392 ) (56 ) Additional provision charged to expense (268 ) (469 ) (68 ) Foreign currency translation — (1 ) — Balance at the end of the year (392 ) (862 ) (124 ) </t>
  </si>
  <si>
    <t>Inventories (Tables)</t>
  </si>
  <si>
    <t>Summary of Inventories</t>
  </si>
  <si>
    <t xml:space="preserve">Inventories consisted of the following: As of December 31, 2018 2019 RMB RMB US$ Raw materials 19,707 31,381 4,507 Work in progress — 2,462 354 Finished goods 16,691 16,972 2,438 Inventories, total 36,398 50,815 7,299 Inventories provision (32,481 ) (32,325 ) (4,643 ) Inventories, net 3,917 18,490 2,656 </t>
  </si>
  <si>
    <t>Prepayments and Other Current Assets (Tables)</t>
  </si>
  <si>
    <t>Summary of Prepayments and Other Current Assets</t>
  </si>
  <si>
    <t xml:space="preserve">Prepayments and other current assets consisted of the following: As of December 31, 2018 2019 RMB RMB US$ VAT prepayments 4,823 4,052 582 Staff advances 2,894 2,311 332 Advance to suppliers 3,940 9,445 1,357 Loan to a related party (Note 15) 425 — — Others 3,287 4,757 683 15,369 20,565 2,954 </t>
  </si>
  <si>
    <t>Property, Plant and Equipment, Net (Tables)</t>
  </si>
  <si>
    <t>Summary of Property, Plant and Equipment, Net</t>
  </si>
  <si>
    <t xml:space="preserve"> As of December 31, 2018 2019 RMB RMB US$ Office equipment 1,350 1,465 210 Machinery and electronic equipment 9,111 11,034 1,585 Transportation equipment 2,193 2,675 384 Leasehold improvements 14,516 15,407 2,214 Construction in progress 4,364 3,407 489 31,534 33,988 4,882 Less: accumulated depreciation (12,476 ) (17,716 ) (2,545 ) 19,058 16,272 2,337 </t>
  </si>
  <si>
    <t>Accrued Expenses and Other Liabilities (Tables)</t>
  </si>
  <si>
    <t>Summary of Accrued Expenses and Other Liabilities</t>
  </si>
  <si>
    <t xml:space="preserve">Accrued expenses and other liabilities consisted of the following: As of December 31, 2018 2019 RMB RMB US$ Loans from third parties ( Note 11 7,257 312 45 Payroll and welfare payables 15,338 21,204 3,046 Other taxes payable 463 3,062 440 Payables for service fee 4,478 21,306 3,061 Product warranty liability 85 2,675 384 Others — 1,955 280 Payables to suppliers 3,576 2,796 402 31,197 53,310 7,658 </t>
  </si>
  <si>
    <t>Summary of Reconciliation of Changes in Product Warranty Liability</t>
  </si>
  <si>
    <t xml:space="preserve">A reconciliation of the changes in the Group’s product warranty liability is as follows: As of December 31, 2018 2019 RMB RMB US$ Balance as of the beginning of the year 1,024 85 12 Accruals during the year 85 2,675 384 Claims during the year (1,024 ) (85 ) (12 ) Product warranty liability 85 2,675 384 </t>
  </si>
  <si>
    <t>Revenues (Tables)</t>
  </si>
  <si>
    <t>Summary of Revenue</t>
  </si>
  <si>
    <t xml:space="preserve">The following table presents the disaggregation of revenue from contracts with the customers: For the year ended December 31, 2017 2018 2019 RMB RMB RMB US$ Revenues - Products Air mobility solutions — 2,122 85,222 12,241 Smart city management solutions 1,229 30,455 4,441 638 Aerial media solutions — — 469 68 Others 12,269 1,648 711 102 Subtotal-Products 13,498 34,225 90,843 13,049 Revenues - Services Aerial media solutions 18,197 31,275 30,277 4,348 Air mobility solutions — 987 694 100 Subtotal-Services 18,197 32,262 30,971 4,448 Total Revenues 31,695 66,487 121,814 17,497 </t>
  </si>
  <si>
    <t>Share-based Compensation (Tables)</t>
  </si>
  <si>
    <t>Summary of RSUs activity under the Share Incentive Plan</t>
  </si>
  <si>
    <t xml:space="preserve">The following table summarizes the Company’s RSUs activity under the 2015 Number of Weighted average Weighted average (US$) (Years) Unvested, January 1, 2019 1,557,176 2.0941 0.65 Granted 600,000 5.3525 Vested (1,421,700 ) 2.0941 Forfeited — — Unvested, December 31, 2019 735,476 4.7523 3.02 </t>
  </si>
  <si>
    <t>Summary of Share-based Compensation Expenses Relating to RSUs Recognized</t>
  </si>
  <si>
    <t xml:space="preserve">Total share-based compensation expenses relating to RSUs recognized for the years ended December 31, 2017, 2018 and 2019 were as follows: For the year ended December 31, 2017 2018 2019 RMB RMB RMB US$ Cost of revenues 1,024 707 365 52 Sales and marketing expenses 2,851 1,932 743 107 General and administrative expenses 16,400 11,606 8,520 1,224 Research and development expenses 11,889 8,055 5,119 735 32,164 22,300 14,747 2,118 </t>
  </si>
  <si>
    <t>Income Tax (Tables)</t>
  </si>
  <si>
    <t>Summary of Loss Before Income Taxes</t>
  </si>
  <si>
    <t xml:space="preserve">The Group’s loss before income taxes consisted of: For the year ended December 31, 2017 2018 2019 RMB RMB RMB US$ Non-PRC (42,087 ) (24,348 ) (18,294 ) (2,628 ) PRC (39,304 ) (56,039 ) (28,946 ) (4,158 ) (81,391 ) (80,387 ) (47,240 ) (6,786 ) Income tax expense comprises of: For the year ended December 31, 2017 2018 2019 RMB RMB RMB US$ Non-PRC 4,892 PRC 292 76 754 108 5,184 76 754 108 </t>
  </si>
  <si>
    <t>Summary of Reconciliations of Income Tax Expenses</t>
  </si>
  <si>
    <t xml:space="preserve"> For the year ended December 31, 2017 2018 2019 RMB RMB RMB US$ Loss before income tax expense (81,391 ) (80,387 ) (47,240 ) (6,786 ) PRC statutory tax rate 25 % 25 % 25 % 25 % Income tax benefits at PRC statutory tax rate of 25% (20,348 ) (20,097 ) (11,810 ) (1,696 ) Effect of different tax rates in different jurisdictions 2,026 5,258 4,429 636 Non-deductible 145 2,471 736 106 Deemed sales and cost 28 11 16 2 Research and development expenses (7,507 ) (8,400 ) (9,316 ) (1,338 ) Effect on adoption of preferential tax rate — (346 ) (541 ) (78 ) Changes in tax rate in measurement of deferred tax — 92 — — Statutory income/expense 1,922 — (4,545 ) (653 ) Unrecognized tax benefit 4,892 — — — Other — — (52 ) (7 ) Change in valuation allowance 24,026 21,087 21,837 3,136 Income tax expenses 5 ,184 76 754 108 </t>
  </si>
  <si>
    <t>Summary of Significant Components of Deferred Tax Assets</t>
  </si>
  <si>
    <t xml:space="preserve">The significant components of the Group’s deferred tax assets were as follows: As of December 31, 2018 2019 RMB RMB US$ Non-current Allowance for inventory 7,743 7,713 1,108 Welfare payabl es 1,378 3,570 513 Accrued expenses and other liabilities 879 809 116 Provision for allowance for doubtful accounts 131 261 37 Deferred government subsidies 75 55 8 Advertising cost — — — Tax losses 68,725 88,616 12,729 Less: valuation allowance (78,796 ) (100,840 ) (14,485 ) Deferred tax assets, net 135 184 26 Non-current Unrealized gain on long-term investment 292 292 42 Deferred tax liabilities 292 292 42 </t>
  </si>
  <si>
    <t>Summary of Reconciliation of Unrecognized Tax Benefit</t>
  </si>
  <si>
    <t xml:space="preserve">The Group did not record any significant interest and penalties related to an uncertain tax position for the year ended December 31, 2017, 2018 and 2019. A reconciliation of the beginning and ending amount of unrecognized tax benefit was as follows: For the year ended December 31, 2017 2018 2019 RMB RMB RMB US$ Balance at the beginning of the year — (4,892 ) (4,892 ) (703 ) Increase (4,892 ) — (602 ) (86 ) Balance at end of the year (4,892 ) (4,892 ) (5,494 ) (789 ) </t>
  </si>
  <si>
    <t>Preferred Shares (Tables)</t>
  </si>
  <si>
    <t>Summary of Issuances of Convertible and Redeemable Convertible Preferred Shares Outstanding</t>
  </si>
  <si>
    <t xml:space="preserve">The following table summarizes the issuances of the convertible and redeemable convertible preferred shares outstanding as of December 31, 2019: Name Issuance Date Original Issuance Number of Series Seed 1 preferred shares March 23, 2015 $ 0.1670 7,281,000 Series Seed 2 preferred shares March 23, 2015 $ 0.0560 7,281,000 Series Seed 3 preferred shares March 23, 2015 $ 0.2792 1,456,200 Series A preferred shares March 23, 2015 $ 1.0038 6,375,657 Series A preferred shares August 19, 2015 $ 1.0038 1,743,375 Series B preferred shares August 21, 2015 $ 3.6339 9,218,756 Series B preferred shares November 20, 2015 $ 3.6339 1,651,121 Series B preferred shares February 23, 2016 $ 3.6339 302,414 Series C preferred shares December 27, 2016 $ 5.8853 1,699,139 Series C preferred shares June 5, 2017 $ 5.8853 517,691 Series C preferred shares September 20, 2017 $ 5.8853 342,351 Series C preferred shares February 11, 2019 $ 5.8853 1,189,397 </t>
  </si>
  <si>
    <t>Summary of movement in the carrying value of the preferred shares</t>
  </si>
  <si>
    <t xml:space="preserve">The movement in the carrying value of the Preferred Shares is as follows: Mezzanine equity Series Seed Series A Series B Series C Total RMB RMB RMB RMB RMB US$ Balance as of January 1, 2019 21,651 76,166 376,359 130,565 604,741 86,866 Issuance — — — 46,693 46,693 6,707 Accretion to redemption value — 3,039 14,605 9,604 27,248 3,914 Balance as of December 12, 2019 21,651 79,205 390,964 186,862 678,682 97,487 Conversion of Preferred Shares to ordinary shares (Note 17) (21,651 ) (79,205 ) (390,964 ) (186,862 ) (678,682 ) (97,487 ) Balance as of December 31, 2019 — — — — — — Balance as of December 31, 2019 (US$) — — — — — — </t>
  </si>
  <si>
    <t>Loss Per Share (Tables)</t>
  </si>
  <si>
    <t>Summary of Computation of Basic and Diluted Net Loss Per Share</t>
  </si>
  <si>
    <t xml:space="preserve">The following table sets forth the computation of basic and diluted net loss per share for the following periods: For the year ended December 31, 2017 2018 2019 2019 Ordinary Ordinary Class A Class B RMB RMB RMB US$ RMB US$ Numerator: Net loss attributable to EHang Holdings Limited (87,433 ) (79,113 ) (13,510 ) (1,941 ) (35,035 ) (5,032 ) Modification of Redeemable Convertible Preferred Shares — — (2,779 ) (399 ) (7,207 ) (1,035 ) Accretion to redemption value of Redeemable Convertible Preferred Shares (7,566 ) — (4,804 ) (690 ) (12,458 ) (1,790 ) Net loss attributable to ordinary shareholders (94,999 ) (79,113 ) (21,093 ) (3,030 ) (54,700 ) (7,857 ) Denominator (in thousands of shares): Weighted-average number of ordinary shares outstanding – basic and diluted 56,792 56,792 17,014 17,014 44,122 44,122 Loss per share – basic and diluted (1.67 ) (1.39 ) (1.24 ) (0.18 ) (1.24 ) (0.18 ) </t>
  </si>
  <si>
    <t>Fair Value Measurements (Tables)</t>
  </si>
  <si>
    <t>Summary of Assets Measured or Disclosed at Fair Value on a Recurring Basis</t>
  </si>
  <si>
    <t xml:space="preserve">Assets measured or disclosed at fair value on a recurring basis as of December 31, 2019 are summarized below: Fair Value Measurements as of December 31, 2019 using Quoted Price Significant Unobservable (Level 3) Total RMB RMB RMB RMB Fair value measurement Short-term investments — 7,674 — 7,674 Total assets measured at fair value — 7,674 — 7 , 674 </t>
  </si>
  <si>
    <t>Commitments and Contingencies (Tables)</t>
  </si>
  <si>
    <t>Summary of Future Minimum Lease Payments under Non-cancellable Operating Leases</t>
  </si>
  <si>
    <t xml:space="preserve">The Group leases office space under operating leases. Future minimum lease payments under non-cancellable RMB US$ 2020 4,995 717 2021 557 80 2022 579 83 2023 198 28 2024 and thereafter — — Total 6,329 908 </t>
  </si>
  <si>
    <t>Condensed Financial Information of the Company (Tables)</t>
  </si>
  <si>
    <t>Condensed Balance Sheets</t>
  </si>
  <si>
    <t xml:space="preserve">Condensed balance sheets As of December 31, 2018 2019 RMB RMB US$ ASSETS Current assets Cash and cash equivalents 6,248 85,908 12,340 Total current assets 6,248 85,908 12,340 Non-current Investments in subsidiaries, the VIE and subsidiaries of the VIE 53,627 242,058 34,769 Total non-current assets 53,627 242,058 34,769 Total assets 59,875 327,966 47,109 LIABILITIES Current liabilities Accrued expenses and other liabilities 681 16,392 2,355 Total current liabilities 681 16,392 2,355 Total liabilities 681 16,392 2,355 MEZZANINE EQUITY AND SHAREHOLDERS’ (DEFICIT)/EQUITY Mezzanine equity: Series Seed 1 convertible preferred shares (US$0.0001 par value; 7,281,000 and nil shares authorized, issued and outstanding as of December 31, 2018 and 2019, respectively) 10,008 — — Series Seed 2 convertible preferred shares (US$0.0001 par value; 7,281,000 and nil shares authorized, issued and outstanding as of December 31, 2018 and 2019, respectively) 9,606 — — As of December 31, 2018 2019 RMB RMB US$ Series Seed 3 convertible preferred shares (US$0.0001 par value; 1,456,200 and nil shares authorized, issued and outstanding as of December 31, 2018 and 2019, respectively) 2,037 — — Series A redeemable convertible preferred shares (US$0.0001 par value; 8,119,032 and nil shares authorized, issued and outstanding as of December 31, 2018 and 2019, respectively) 76,166 — — Series B redeemable convertible preferred shares (US$0.0001 par value; 12,152,247 and nil shares authorized, 11,172,291 and nil shares issued and outstanding as of December 31, 2018 and 2019, respectively) 376,359 — — Series C redeemable convertible preferred shares, (US$0.0001 par value; 22,552,207 and nil shares authorized, 2,559,181 and nil shares issued and outstanding as of December 31, 2018 and 2019, respectively) 130,565 — — Total mezzanine equity 604,741 — — Shareholders’ (deficit)/equity: Class A ordinary shares (US$0.0001 par value; 1,904,577,337 shares authorized; 12,745,071 and 64,034,573 shares issued and outstanding as of December 31, 2018 and 2019, respectively) 8 44 6 Class B ordinary shares (US$0.0001 par value; 45,422,663 shares authorized; 44,046,729 and 45,422,663 shares authorized, issued and outstanding as of December 31, 2018 and 2019, respectively) 27 28 4 Additional paid-in 89,160 1,020,691 146,613 Statutory reserves 485 1,035 149 Accumulated other comprehensive income 8,849 10,195 1,464 Accumulated deficit (644,076 ) (720,419 ) (103,482 ) Total shareholders’ (deficit)/equity (545,547 ) 311,574 44,754 Total liabilities, mezzanine equity and shareholders’ (deficit)/equity 59,875 327,966 47,109 </t>
  </si>
  <si>
    <t>Condensed Statements of Comprehensive Loss</t>
  </si>
  <si>
    <t xml:space="preserve">Condensed statements of comprehensive loss For the year ended December 31, 2017 2018 2019 RMB RMB RMB US$ General and administrative expenses (897 ) (740 ) (1,529 ) (220 ) Total operating expenses (897 ) (740 ) (1,529 ) (220 ) Operating loss ( 897 ) (740 ) (1,529 ) (220 ) Interest income 10 2 135 19 Share of losses from subsidiaries, the VIE and subsidiaries of the VIE (86,546 ) (78,375 ) (47,151 ) (6,772 ) Net loss ( 87,433 ) (79,113 ) (48,545 ) (6,973 ) Modification of redeemable convertible preferred shares — — (9,986 ) (1,434 ) Accretion to redemption value of redeemable convertible preferred shares — — ( 1 62 ) ( 2 480 ) Net loss attributable to the Company’s ordinary shareholders ( 94,999 ) (79,113 ) (75,793 ) (10,887 ) Other comprehensive income Foreign currency translation adjustments, net of tax of nil 6,494 1,723 1,346 193 Other comprehensive income, net of tax: 6,494 1,723 1,346 193 Comprehensive loss attributable to the Company’s ordinary shareholders ( 88,505 ) (77,390 ) (74,447 ) (10,694 ) </t>
  </si>
  <si>
    <t>Condensed Statements of Cash Flows</t>
  </si>
  <si>
    <t xml:space="preserve">Condensed statements of cash flows For the years ended December 31, 2017 2018 2019 RMB RMB RMB US$ Net cash used in operating activities (887 ) (738 ) (1,394 ) (200 ) Net cash generated from financing activities 34,300 — 300,302 43,136 Net cash used in investing activities (91,453 ) (11,777 ) (219,248 ) (31,493 ) Net (decrease)/increase in cash and cash equivalents ( 58,040 ) (12,515 ) 79,660 11,443 Cash and cash equivalents at beginning of the year 76,803 18,763 6,248 897 Cash and cash equivalents at end of the year 18,763 6,248 85,908 12,340 </t>
  </si>
  <si>
    <t>Organization and Basis of Presentation - Summary  of Major Subsidiaries, VIE and Subsidiaries of VIE (Detail)</t>
  </si>
  <si>
    <t>Schedule Of The Companies Major Subsidaries And Variable Interest Enitities [Line Items]</t>
  </si>
  <si>
    <t>Place of incorporation/ establishment</t>
  </si>
  <si>
    <t>Ehfly Technology Limited ("Ehfly") [Member]</t>
  </si>
  <si>
    <t>Date of incorporation/ establishment</t>
  </si>
  <si>
    <t>Dec. 5,
		2014</t>
  </si>
  <si>
    <t>K3</t>
  </si>
  <si>
    <t>Percentage of direct ownership</t>
  </si>
  <si>
    <t>100.00%</t>
  </si>
  <si>
    <t>Principal activities</t>
  </si>
  <si>
    <t>Product sales investment holding</t>
  </si>
  <si>
    <t>EHang Intelligent Equipment (Guangzhou) Co., Ltd. ("EHang Intelligent" or the "WFOE") [Member]</t>
  </si>
  <si>
    <t>Oct. 15,
		2015</t>
  </si>
  <si>
    <t>F4</t>
  </si>
  <si>
    <t>Research and development, manufacturing and product sales</t>
  </si>
  <si>
    <t>Xi'an EHang Tianyu Intelligent Technology Co., Ltd. ("EHang Tianyu") [Member]</t>
  </si>
  <si>
    <t>Mar. 8,
		2018</t>
  </si>
  <si>
    <t>Logistics solutions and related services</t>
  </si>
  <si>
    <t>Guangzhou EHang Intelligent Technology Co., Ltd. ("EHang GZ" or the "VIE") [Member]</t>
  </si>
  <si>
    <t>Aug. 8,
		2014</t>
  </si>
  <si>
    <t>Percentage of indirect ownership</t>
  </si>
  <si>
    <t>Guangdong EHang Egret Media Technology Co. Ltd. ("EHang Egret GD") [Member]</t>
  </si>
  <si>
    <t>Jul. 6,
		2016</t>
  </si>
  <si>
    <t>60.00%</t>
  </si>
  <si>
    <t>Aerial media solutions and related services</t>
  </si>
  <si>
    <t>Kashi EHang Egret Media Technology Co. Ltd. ("EHang Egret KS") [Member]</t>
  </si>
  <si>
    <t>Nov. 3,
		2017</t>
  </si>
  <si>
    <t>Organization and Basis of Presentation - Summary  of Financial Statement Balances and Amounts of VIE and VIE's Subsidiaries (Detail) ¥ in Thousands, $ in Thousands</t>
  </si>
  <si>
    <t>Dec. 31, 2018USD ($)</t>
  </si>
  <si>
    <t>Dec. 31, 2016CNY (¥)</t>
  </si>
  <si>
    <t>Accounts receivable, net</t>
  </si>
  <si>
    <t>Long-term investment</t>
  </si>
  <si>
    <t>Other non-current assets</t>
  </si>
  <si>
    <t>Accrued expenses and current liabilities</t>
  </si>
  <si>
    <t>Net revenues</t>
  </si>
  <si>
    <t>Net cash provided by/(used in) operating activities</t>
  </si>
  <si>
    <t>Net cash (used in)/provided by investing activities</t>
  </si>
  <si>
    <t>Variable Interest Entity And Major Subsidaries [Member]</t>
  </si>
  <si>
    <t>Amount due from the Company's subsidiaries</t>
  </si>
  <si>
    <t>Amounts due to the Company and its subsidiaries</t>
  </si>
  <si>
    <t>Organization and Basis of Presentation - Additional Information (Detail) - CNY (¥) ¥ in Thousands</t>
  </si>
  <si>
    <t>Dec. 31, 2018</t>
  </si>
  <si>
    <t>Dec. 31, 2017</t>
  </si>
  <si>
    <t>Revenue Benchmark [Member] | Revenue From Variable Interest Entity And Its Subsidiaries [Member]</t>
  </si>
  <si>
    <t>Organization Consolidation Basis Of Presentation Business Description And Accounting Policies [Line Items]</t>
  </si>
  <si>
    <t>Concentration risk, percentage</t>
  </si>
  <si>
    <t>25.00%</t>
  </si>
  <si>
    <t>95.40%</t>
  </si>
  <si>
    <t>74.90%</t>
  </si>
  <si>
    <t>Exclusive Consulting And Service Agreement [Member] | EHang Intelligent Equipment (Guangzhou) Co., Ltd. ("EHang Intelligent" or the "WFOE") [Member]</t>
  </si>
  <si>
    <t>Percentage of consolidated net profits agreed to pay as a service fee</t>
  </si>
  <si>
    <t>Consulting and service agreement term</t>
  </si>
  <si>
    <t>The Exclusive Consulting and Service Agreement is valid for 10 years and renewable at the WFOE&amp;#8217;s option.</t>
  </si>
  <si>
    <t>Nominee Shareholder [Member] | EHang Intelligent Equipment (Guangzhou) Co., Ltd. ("EHang Intelligent" or the "WFOE") [Member]</t>
  </si>
  <si>
    <t>Interest-free loans granted, aggregate amount</t>
  </si>
  <si>
    <t>Summary of Significant Accounting Policies - Additional Information (Detail) ¥ in Thousands, $ in Thousands</t>
  </si>
  <si>
    <t>Sep. 20, 2017shares</t>
  </si>
  <si>
    <t>Jun. 05, 2017shares</t>
  </si>
  <si>
    <t>Dec. 31, 2019CNY (¥)Unitsshares</t>
  </si>
  <si>
    <t>Dec. 31, 2019USD ($)Unitsshares</t>
  </si>
  <si>
    <t>Feb. 28, 2019CNY (¥)</t>
  </si>
  <si>
    <t>Feb. 28, 2019USD ($)</t>
  </si>
  <si>
    <t>Convenience translation rate per US$1.00</t>
  </si>
  <si>
    <t>Impairment of long-lived assets</t>
  </si>
  <si>
    <t>Multi-employer defined contribution plan expenses</t>
  </si>
  <si>
    <t>Shipping and handling costs</t>
  </si>
  <si>
    <t>Lease description</t>
  </si>
  <si>
    <t>a)&amp;#160;ownership is transferred to the lessee by the end of the lease term, b)&amp;#160;there is a bargain purchase option, c)&amp;#160;the lease term is at least 75% of the leased asset&amp;#8217;s estimated remaining economic life or d)&amp;#160;the present value of the minimum lease payments at the beginning of the lease term is 90% or more of the fair value of the leased asset to the lessor at the inception date</t>
  </si>
  <si>
    <t>Proceeds from providing facilitating services</t>
  </si>
  <si>
    <t>Other Income [Member]</t>
  </si>
  <si>
    <t>Facilitating service income</t>
  </si>
  <si>
    <t>Fairv value gain loss on equity interest</t>
  </si>
  <si>
    <t>Guangzhou City Government [Member]</t>
  </si>
  <si>
    <t>Equity method investments acquired percentage</t>
  </si>
  <si>
    <t>5.00%</t>
  </si>
  <si>
    <t>Accounting Standards Update 2016-01 [Member]</t>
  </si>
  <si>
    <t>Equity method investments</t>
  </si>
  <si>
    <t>Shipping and Handling [Member]</t>
  </si>
  <si>
    <t>Development and Purchase Collaborative Arrangement [Member] | Biotech Company Limited [Member]</t>
  </si>
  <si>
    <t>Agreed-upon milestones, initial investment</t>
  </si>
  <si>
    <t>Agreed-upon milestones, payments totaling | $</t>
  </si>
  <si>
    <t>Development and Purchase Collaborative Arrangement [Member] | Biotech Company Limited [Member] | AAV [Member]</t>
  </si>
  <si>
    <t>Number of units of product proposed to be sold | Units</t>
  </si>
  <si>
    <t>Ehang (Guangzhou) Chuanyue Biotechnology Co., Ltd. [Member]</t>
  </si>
  <si>
    <t>20.00%</t>
  </si>
  <si>
    <t>Series C Redeemable Convertible Preferred stock [Member]</t>
  </si>
  <si>
    <t>Preferred shares, issued | shares</t>
  </si>
  <si>
    <t>Summary of Significant Accounting Policies - Summary of Cost and Estimated Earnings in Excess of Billings (Detail) ¥ in Thousands, $ in Thousands</t>
  </si>
  <si>
    <t>Contracts costs incurred plus estimated earnings</t>
  </si>
  <si>
    <t>Less: Progress billings</t>
  </si>
  <si>
    <t>Total</t>
  </si>
  <si>
    <t>Summary of Significant Accounting Policies - Summary of Estimated Useful Lives and Residual Value of Property, Plant and Equipment (Detail)</t>
  </si>
  <si>
    <t>Office Equipment [Member]</t>
  </si>
  <si>
    <t>Property, Plant and Equipment [Line Items]</t>
  </si>
  <si>
    <t>Estimated useful life</t>
  </si>
  <si>
    <t>5 years</t>
  </si>
  <si>
    <t>Residual value</t>
  </si>
  <si>
    <t>Machinery and electronic equipment [Member]</t>
  </si>
  <si>
    <t>Machinery and electronic equipment [Member] | Minimum [Member]</t>
  </si>
  <si>
    <t>3 years</t>
  </si>
  <si>
    <t>Machinery and electronic equipment [Member] | Maximum [Member]</t>
  </si>
  <si>
    <t>10 years</t>
  </si>
  <si>
    <t>Transportation equipment [Member]</t>
  </si>
  <si>
    <t>4 years</t>
  </si>
  <si>
    <t>Leasehold Improvements [Member]</t>
  </si>
  <si>
    <t>Shorter of lease term or the estimated useful lives of the assets</t>
  </si>
  <si>
    <t>0.00%</t>
  </si>
  <si>
    <t>Summary of Significant Accounting Policies - Summary of Revenue by Customer Incorporation Location (Detail) ¥ in Thousands, $ in Thousands</t>
  </si>
  <si>
    <t>Revenue From External Customers By Geographic Areas [Line Items]</t>
  </si>
  <si>
    <t>Percentage of revenues</t>
  </si>
  <si>
    <t>PRC [Member]</t>
  </si>
  <si>
    <t>90.00%</t>
  </si>
  <si>
    <t>75.00%</t>
  </si>
  <si>
    <t>Europe [Member]</t>
  </si>
  <si>
    <t>4.00%</t>
  </si>
  <si>
    <t>North America [Member]</t>
  </si>
  <si>
    <t>3.00%</t>
  </si>
  <si>
    <t>21.00%</t>
  </si>
  <si>
    <t>West Asia [Member]</t>
  </si>
  <si>
    <t>2.00%</t>
  </si>
  <si>
    <t>Other [Member]</t>
  </si>
  <si>
    <t>1.00%</t>
  </si>
  <si>
    <t>Concentration of Risks - Summary of External Customers with 10% or More of Group's Revenues (Detail) ¥ in Thousands, $ in Thousands</t>
  </si>
  <si>
    <t>Revenue, Major Customer [Line Items]</t>
  </si>
  <si>
    <t>Revenue</t>
  </si>
  <si>
    <t>Customer A [Member] | Customer Concentration Risk [Member] | Sales revenue product line [Member]</t>
  </si>
  <si>
    <t>Customer B [Member] | Customer Concentration Risk [Member] | Sales revenue product line [Member]</t>
  </si>
  <si>
    <t>Customer C [Member] | Customer Concentration Risk [Member] | Sales revenue product line [Member]</t>
  </si>
  <si>
    <t>Customer D [Member] | Customer Concentration Risk [Member] | Sales revenue product line [Member]</t>
  </si>
  <si>
    <t>Customer E [Member] | Customer Concentration Risk [Member] | Sales revenue product line [Member]</t>
  </si>
  <si>
    <t>Customer F [Member] | Customer Concentration Risk [Member] | Sales revenue product line [Member]</t>
  </si>
  <si>
    <t>Customer G [Member] | Customer Concentration Risk [Member] | Sales revenue product line [Member]</t>
  </si>
  <si>
    <t>Customer H [Member] | Customer Concentration Risk [Member] | Sales revenue product line [Member]</t>
  </si>
  <si>
    <t>Concentration of Risks - Additional Information (Detail) ¥ in Thousands, $ in Thousands</t>
  </si>
  <si>
    <t>Accounts receivable, net of allowance</t>
  </si>
  <si>
    <t>Two Customer [Member]</t>
  </si>
  <si>
    <t>Accounts Receivable [Member] | Two Customer [Member]</t>
  </si>
  <si>
    <t>73.00%</t>
  </si>
  <si>
    <t>74.00%</t>
  </si>
  <si>
    <t>CHINA</t>
  </si>
  <si>
    <t>Cash and cash equivalents and short-term investments</t>
  </si>
  <si>
    <t>Other Than PRC [Member]</t>
  </si>
  <si>
    <t>Short-term Investments - Additional Information (Detail) ¥ in Thousands, $ in Thousands</t>
  </si>
  <si>
    <t>Short Term Investments [Line Items]</t>
  </si>
  <si>
    <t>Interest income from short-term investments</t>
  </si>
  <si>
    <t>Interest Income [Member]</t>
  </si>
  <si>
    <t>Accounts Receivable, Net - Summary of Accounts Receivable, Net (Detail) ¥ in Thousands, $ in Thousands</t>
  </si>
  <si>
    <t>Accounts Receivable, Net - Summary of Movements in Allowance for Doubtful Accounts (Detail) ¥ in Thousands, $ in Thousands</t>
  </si>
  <si>
    <t>Balance at beginning of the year</t>
  </si>
  <si>
    <t>Additional provision charged to expense</t>
  </si>
  <si>
    <t>Foreign currency translation</t>
  </si>
  <si>
    <t>Balance at the end of the year</t>
  </si>
  <si>
    <t>Inventories - Summary of Inventories (Detail) ¥ in Thousands, $ in Thousands</t>
  </si>
  <si>
    <t>Raw materials</t>
  </si>
  <si>
    <t>Work in progress</t>
  </si>
  <si>
    <t>Finished goods</t>
  </si>
  <si>
    <t>Inventories, total</t>
  </si>
  <si>
    <t>Inventories provision</t>
  </si>
  <si>
    <t>Inventories, net</t>
  </si>
  <si>
    <t>Prepayments and Other Current Assets - Summary of Prepayments and Other Current Assets (Detail) ¥ in Thousands, $ in Thousands</t>
  </si>
  <si>
    <t>VAT prepayments</t>
  </si>
  <si>
    <t>Staff advances</t>
  </si>
  <si>
    <t>Advance to suppliers</t>
  </si>
  <si>
    <t>Loan to a related party (Note 15)</t>
  </si>
  <si>
    <t>Others</t>
  </si>
  <si>
    <t>Total Prepayments</t>
  </si>
  <si>
    <t>Property, Plant and Equipment, Net - Summary of Property, Plant and Equipment, Net (Detail) ¥ in Thousands, $ in Thousands</t>
  </si>
  <si>
    <t>Office equipment</t>
  </si>
  <si>
    <t>Machinery and electronic equipment</t>
  </si>
  <si>
    <t>Transportation equipment</t>
  </si>
  <si>
    <t>Leasehold improvements</t>
  </si>
  <si>
    <t>Construction in progress</t>
  </si>
  <si>
    <t>Property,plant and equipment,gross</t>
  </si>
  <si>
    <t>Less: accumulated depreciation</t>
  </si>
  <si>
    <t>Property, Plant and Equipment, Net - Additional Information (Detail) ¥ in Thousands, $ in Thousands</t>
  </si>
  <si>
    <t>Depreciation expense</t>
  </si>
  <si>
    <t>Short-Term Bank Loans - Additional Information (Detail) ¥ in Thousands, $ in Thousands</t>
  </si>
  <si>
    <t>Short-term Debt [Line Items]</t>
  </si>
  <si>
    <t>Debt, Weighted Average Interest Rate</t>
  </si>
  <si>
    <t>4.79%</t>
  </si>
  <si>
    <t>5.87%</t>
  </si>
  <si>
    <t>Accrued Expenses and Other Liabilities - Summary of Accrued Expenses and Other Liabilities and Long-term Loans (Detail) ¥ in Thousands, $ in Thousands</t>
  </si>
  <si>
    <t>Loans from third parties</t>
  </si>
  <si>
    <t>Payroll and welfare payables</t>
  </si>
  <si>
    <t>Other taxes payable</t>
  </si>
  <si>
    <t>Payables for service fee</t>
  </si>
  <si>
    <t>Payables to suppliers</t>
  </si>
  <si>
    <t>Accrued Expenses and Other Liabilities - Summary of Reconciliation of Changes in Product Warranty Liability (Detail) ¥ in Thousands, $ in Thousands</t>
  </si>
  <si>
    <t>Standard Product Warranty Disclosure [Abstract]</t>
  </si>
  <si>
    <t>Balance as of the beginning of the year</t>
  </si>
  <si>
    <t>Accruals during the year</t>
  </si>
  <si>
    <t>Claims during the year</t>
  </si>
  <si>
    <t>Long-term Loans - Additional Information (Detail) ¥ in Thousands, $ in Thousands</t>
  </si>
  <si>
    <t>Sep. 17, 2021CNY (¥)</t>
  </si>
  <si>
    <t>Sep. 17, 2021USD ($)</t>
  </si>
  <si>
    <t>Sep. 18, 2019CNY (¥)</t>
  </si>
  <si>
    <t>Sep. 18, 2019USD ($)</t>
  </si>
  <si>
    <t>Mar. 31, 2018CNY (¥)</t>
  </si>
  <si>
    <t>Aug. 01, 2019CNY (¥)</t>
  </si>
  <si>
    <t>Aug. 01, 2019USD ($)</t>
  </si>
  <si>
    <t>Repayments of Lons from third parties</t>
  </si>
  <si>
    <t>Loans From Third Parties September 2019 [Member]</t>
  </si>
  <si>
    <t>Loans from third parties, amount borrowed</t>
  </si>
  <si>
    <t>Loans from third parties, annual interest rate</t>
  </si>
  <si>
    <t>4.75%</t>
  </si>
  <si>
    <t>Loans From Third Parties September 2019 [Member] | Forecast [Member]</t>
  </si>
  <si>
    <t>Loans From Third Parties March 2018 [Member]</t>
  </si>
  <si>
    <t>Loans from third parties, amount repaid</t>
  </si>
  <si>
    <t>Loans from third parties, amount refinanced</t>
  </si>
  <si>
    <t>Revenues - Summary of Revenues (Detail) ¥ in Thousands, $ in Thousands</t>
  </si>
  <si>
    <t>Disaggregation of Revenue [Line Items]</t>
  </si>
  <si>
    <t>Products air mobility solutions [Member]</t>
  </si>
  <si>
    <t>Products smart city management solutions [Member]</t>
  </si>
  <si>
    <t>Products aerial media solutions [Member]</t>
  </si>
  <si>
    <t>Products others [Member]</t>
  </si>
  <si>
    <t>Services aerial media solutions [Member]</t>
  </si>
  <si>
    <t>Services air mobility solutions [Member]</t>
  </si>
  <si>
    <t>Revenues - Additional Information (Detail) - 12 months ended Dec. 31, 2019 ¥ in Thousands, $ in Thousands</t>
  </si>
  <si>
    <t>Disaggregation of Revenue [Abstract]</t>
  </si>
  <si>
    <t>Revenue recognized contract liability</t>
  </si>
  <si>
    <t>Share-based Compensation - Summary of RSUs activity under the Share Incentive Plan (Detail) - Restricted Stock Units (RSUs) [Member] - $ / shares</t>
  </si>
  <si>
    <t>Number of RSUs - Unvested, Beginning Balance</t>
  </si>
  <si>
    <t>Number of RSUs - Granted</t>
  </si>
  <si>
    <t>Number of RSUs - Vested</t>
  </si>
  <si>
    <t>Number of RSUs - Unvested, Ending Balance</t>
  </si>
  <si>
    <t>Weighted average grant date fair value - Unvested, Beginning Balance</t>
  </si>
  <si>
    <t>Weighted average grant date fair value - Granted</t>
  </si>
  <si>
    <t>Weighted average grant date fair value - Vested</t>
  </si>
  <si>
    <t>Weighted average grant date fair value - Unvested, Ending Balance</t>
  </si>
  <si>
    <t>Weighted average remaining contractual life (Years)</t>
  </si>
  <si>
    <t>3 years 7 days</t>
  </si>
  <si>
    <t>7 months 24 days</t>
  </si>
  <si>
    <t>Share-based Compensation - Summary of Share-based Compensation Expenses Relating to RSUs Recognized (Detail) ¥ in Thousands, $ in Thousands</t>
  </si>
  <si>
    <t>Share-based Payment Arrangement, Expensed and Capitalized, Amount [Line Items]</t>
  </si>
  <si>
    <t>Share-based compensation expenses</t>
  </si>
  <si>
    <t>Restricted Stock Units (RSUs) [Member]</t>
  </si>
  <si>
    <t>Cost of revenues [Member] | Restricted Stock Units (RSUs) [Member]</t>
  </si>
  <si>
    <t>Sales and marketing expenses [Member] | Restricted Stock Units (RSUs) [Member]</t>
  </si>
  <si>
    <t>General and administrative expenses [Member] | Restricted Stock Units (RSUs) [Member]</t>
  </si>
  <si>
    <t>Research and development expenses [Member] | Restricted Stock Units (RSUs) [Member]</t>
  </si>
  <si>
    <t>Share-based Compensation - Additional Information (Detail) ¥ in Thousands, $ in Thousands</t>
  </si>
  <si>
    <t>Sep. 28, 2019shares</t>
  </si>
  <si>
    <t>Dec. 23, 2016shares</t>
  </si>
  <si>
    <t>Dec. 31, 2019USD ($)shares</t>
  </si>
  <si>
    <t>Share-based Compensation Arrangement by Share-based Payment Award [Line Items]</t>
  </si>
  <si>
    <t>Granted</t>
  </si>
  <si>
    <t>Total fair value of RSUs vested</t>
  </si>
  <si>
    <t>Unrecognized share-based compensation expenses</t>
  </si>
  <si>
    <t>Unrecognized share-based compensation expenses, weighted average vesting period</t>
  </si>
  <si>
    <t>Share Incentive Plan [Member]</t>
  </si>
  <si>
    <t>Aggregate number of ordinary shares that may be issued pursuant to all share-based awards</t>
  </si>
  <si>
    <t>Percentage of total outstanding shares on a fully diluted basis allowed for share-based awards</t>
  </si>
  <si>
    <t>15.00%</t>
  </si>
  <si>
    <t>Share Incentive Plan 2019 [Member]</t>
  </si>
  <si>
    <t>Share Incentive Plan 2015 [Member] | Restricted Stock Units (RSUs) [Member]</t>
  </si>
  <si>
    <t>Vesting period</t>
  </si>
  <si>
    <t>Share Incentive Plan 2015 [Member] | Restricted Stock Units (RSUs) [Member] | Share-based Payment Arrangement, Tranche One [Member]</t>
  </si>
  <si>
    <t>Share Incentive Plan 2015 [Member] | Restricted Stock Units (RSUs) [Member] | Share-based Payment Arrangement, Tranche Two [Member]</t>
  </si>
  <si>
    <t>Income Taxes - Summary of Loss Before Income Taxes (Detail) ¥ in Thousands, $ in Thousands</t>
  </si>
  <si>
    <t>Non-PRC</t>
  </si>
  <si>
    <t>PRC</t>
  </si>
  <si>
    <t>Loss before income taxes</t>
  </si>
  <si>
    <t>Income Taxes - Summary of Income Tax Expense (Detail) ¥ in Thousands, $ in Thousands</t>
  </si>
  <si>
    <t>Current</t>
  </si>
  <si>
    <t>Deferred</t>
  </si>
  <si>
    <t>Income tax expense</t>
  </si>
  <si>
    <t>Income Taxes - Summary of Reconciliations of Income Tax Expenses (Detail) ¥ in Thousands, $ in Thousands</t>
  </si>
  <si>
    <t>Loss before income tax expense</t>
  </si>
  <si>
    <t>PRC statutory tax rate</t>
  </si>
  <si>
    <t>Income tax benefits at PRC statutory tax rate of 25%</t>
  </si>
  <si>
    <t>Effect of different tax rates in different jurisdictions</t>
  </si>
  <si>
    <t>Non-deductible expenses</t>
  </si>
  <si>
    <t>Deemed sales and cost</t>
  </si>
  <si>
    <t>Effect on adoption of preferential tax rate</t>
  </si>
  <si>
    <t>Changes in tax rate in measurement of deferred tax</t>
  </si>
  <si>
    <t>Statutory income/expense</t>
  </si>
  <si>
    <t>Other</t>
  </si>
  <si>
    <t>Change in valuation allowance</t>
  </si>
  <si>
    <t>Income Tax Expense</t>
  </si>
  <si>
    <t>Income Taxes - Summary of Significant Components of Deferred Tax Assets (Detail) ¥ in Thousands, $ in Thousands</t>
  </si>
  <si>
    <t>Non-current deferred tax assets</t>
  </si>
  <si>
    <t>Allowance for inventory</t>
  </si>
  <si>
    <t>Welfare payables</t>
  </si>
  <si>
    <t>Provision for allowance for doubtful accounts</t>
  </si>
  <si>
    <t>Property and equipment</t>
  </si>
  <si>
    <t>Tax losses</t>
  </si>
  <si>
    <t>Less: valuation allowance</t>
  </si>
  <si>
    <t>Deferred tax assets, net</t>
  </si>
  <si>
    <t>Non-current deferred tax liabilities</t>
  </si>
  <si>
    <t>Unrealized gain on long-term investment</t>
  </si>
  <si>
    <t>Income Taxes - Summary of Reconciliation of Unrecognized Tax Benefit (Detail) ¥ in Thousands, $ in Thousands</t>
  </si>
  <si>
    <t>Balance at the beginning of the year</t>
  </si>
  <si>
    <t>Increase</t>
  </si>
  <si>
    <t>Balance at end of the year</t>
  </si>
  <si>
    <t>Income Taxes - Additional Information (Detail) ¥ in Thousands, $ in Thousands</t>
  </si>
  <si>
    <t>Income tax rate</t>
  </si>
  <si>
    <t>Accrued withholding tax</t>
  </si>
  <si>
    <t>Interest expense on unrecognized tax benefit</t>
  </si>
  <si>
    <t>Accumulated interest expenses recorded in unrecognized tax benefit</t>
  </si>
  <si>
    <t>High and New Technology Enterprise, tax rate</t>
  </si>
  <si>
    <t>Deductible tax losses</t>
  </si>
  <si>
    <t>PRC [Member] | EHang Intelligent [Member]</t>
  </si>
  <si>
    <t>PRC [Member] | EHang GZ [Member]</t>
  </si>
  <si>
    <t>PRC [Member] | EHang Egret GD [Member]</t>
  </si>
  <si>
    <t>Withholding tax rate for non-PRC resident enterprises</t>
  </si>
  <si>
    <t>10.00%</t>
  </si>
  <si>
    <t>Minimum [Member] | PRC [Member]</t>
  </si>
  <si>
    <t>Deductible tax losses, period</t>
  </si>
  <si>
    <t>Maximum [Member] | PRC [Member]</t>
  </si>
  <si>
    <t>Austrian Minister Of Finance [Member]</t>
  </si>
  <si>
    <t>Hong Kong [Member]</t>
  </si>
  <si>
    <t>16.50%</t>
  </si>
  <si>
    <t>Related Party Transactions - Additional Information (Detail) ¥ in Thousands, $ in Thousands</t>
  </si>
  <si>
    <t>Jan. 31, 2019CNY (¥)</t>
  </si>
  <si>
    <t>Jan. 31, 2019USD ($)</t>
  </si>
  <si>
    <t>Apr. 30, 2018CNY (¥)</t>
  </si>
  <si>
    <t>Interest-free short-term loan agreement with a company controlled by the Group's founder and director</t>
  </si>
  <si>
    <t>Preferred Shares - Summary of Issuances of Convertible and Redeemable Convertible Preferred Shares Outstanding (Detail) - $ / shares</t>
  </si>
  <si>
    <t>Series Seed 1 preferred shares [Member]</t>
  </si>
  <si>
    <t>Number of shares</t>
  </si>
  <si>
    <t>Series Seed 1 preferred shares [Member] | March 23, 2015 [Member]</t>
  </si>
  <si>
    <t>Issuance date</t>
  </si>
  <si>
    <t>Mar. 23,
		2015</t>
  </si>
  <si>
    <t>Original issuance price, per share</t>
  </si>
  <si>
    <t>Series Seed 2 preferred shares [Member]</t>
  </si>
  <si>
    <t>Series Seed 2 preferred shares [Member] | March 23, 2015 [Member]</t>
  </si>
  <si>
    <t>Series Seed 3 preferred shares [Member]</t>
  </si>
  <si>
    <t>Series Seed 3 preferred shares [Member] | March 23, 2015 [Member]</t>
  </si>
  <si>
    <t>Series A preferred shares [Member]</t>
  </si>
  <si>
    <t>Series A preferred shares [Member] | March 23, 2015 [Member]</t>
  </si>
  <si>
    <t>Series A preferred shares [Member] | August 19, 2015 [Member]</t>
  </si>
  <si>
    <t>Aug. 19,
		2015</t>
  </si>
  <si>
    <t>Series B preferred shares [Member]</t>
  </si>
  <si>
    <t>Series B preferred shares [Member] | August 21, 2015 [Member]</t>
  </si>
  <si>
    <t>Aug. 21,
		2015</t>
  </si>
  <si>
    <t>Series B preferred shares [Member] | November 20, 2015 [Member]</t>
  </si>
  <si>
    <t>Nov. 20,
		2015</t>
  </si>
  <si>
    <t>Series B preferred shares [Member] | February 23, 2016 [Member]</t>
  </si>
  <si>
    <t>Feb. 23,
		2016</t>
  </si>
  <si>
    <t>Series C preferred shares [Member]</t>
  </si>
  <si>
    <t>Series C preferred shares [Member] | December 27, 2016 [Member]</t>
  </si>
  <si>
    <t>Dec. 27,
		2016</t>
  </si>
  <si>
    <t>Series C preferred shares [Member] | June 5, 2017 [Member]</t>
  </si>
  <si>
    <t>Jun. 5,
		2017</t>
  </si>
  <si>
    <t>Series C preferred shares [Member] | September 20, 2017 [Member]</t>
  </si>
  <si>
    <t>Sep. 20,
		2017</t>
  </si>
  <si>
    <t>Series C preferred shares [Member] | February 11, 2019 [Member]</t>
  </si>
  <si>
    <t>Feb. 11,
		2019</t>
  </si>
  <si>
    <t>Preferred Shares - Summary of movement in the carrying value of the Preferred Shares (Detail) ¥ in Thousands, $ in Thousands</t>
  </si>
  <si>
    <t>Dec. 31, 2017USD ($)</t>
  </si>
  <si>
    <t>Beginning balance</t>
  </si>
  <si>
    <t>Issuance</t>
  </si>
  <si>
    <t>Modification of preferred shares</t>
  </si>
  <si>
    <t>Accretion to redemption value</t>
  </si>
  <si>
    <t>Conversion of Preferred Shares to ordinary shares (Note 17)</t>
  </si>
  <si>
    <t>Ending balance</t>
  </si>
  <si>
    <t>Series Seed Preferred Shares [Member]</t>
  </si>
  <si>
    <t>Series A Preferred Stock [Member]</t>
  </si>
  <si>
    <t>Series B Preferred Stock [Member]</t>
  </si>
  <si>
    <t>Series C Preferred Stock [Member]</t>
  </si>
  <si>
    <t>Preferred Shares - Additional Information (Detail) ¥ / shares in Units, ¥ in Thousands, $ in Thousands</t>
  </si>
  <si>
    <t>Sep. 20, 2017CNY (¥)shares</t>
  </si>
  <si>
    <t>Sep. 20, 2017USD ($)shares</t>
  </si>
  <si>
    <t>Jun. 05, 2017CNY (¥)shares</t>
  </si>
  <si>
    <t>Jun. 05, 2017USD ($)shares</t>
  </si>
  <si>
    <t>Preferred shares, cash proceeds received</t>
  </si>
  <si>
    <t>Preferred shares, dividend rate per annum</t>
  </si>
  <si>
    <t>8.00%</t>
  </si>
  <si>
    <t>Preferred shares, dividends declared | ¥ / shares</t>
  </si>
  <si>
    <t>Preferred shares, adjustment to conversion price | ¥</t>
  </si>
  <si>
    <t>Preferred stock, redemption premium percentage</t>
  </si>
  <si>
    <t>Preferred shares, redemption rights</t>
  </si>
  <si>
    <t>If a Qualified IPO does not occur on or before July&amp;#160;30, 2019 (the &amp;#8220;Redemption Start Date&amp;#8221;), then subject to the exercise or waiver of redemption rights by all of the holders of Redeemable Convertible Preferred Shares, the Redeemable Convertible Preferred Shares at any time after the Redemption Start Date, shall be redeemable a price equal to (i)&amp;#160;one hundred percent (100%) of the original issuance price, plus (ii)&amp;#160;any declared but unpaid dividend, plus (iii)&amp;#160;accrued interest at an interest rate of ten percent (10%) per annum compounded annually commencing from the original issuance date of each Redeemable Convertible Preferred Share.</t>
  </si>
  <si>
    <t>Preferred shares, issued</t>
  </si>
  <si>
    <t>Preferred shares, value</t>
  </si>
  <si>
    <t>Preferred shares, issuance costs</t>
  </si>
  <si>
    <t>Preferred shares, liquidation preference, percentage of original issuance price</t>
  </si>
  <si>
    <t>150.00%</t>
  </si>
  <si>
    <t>Series Seed Convertible Preferred Stock [Member]</t>
  </si>
  <si>
    <t>Preferred shares, number of ordinary shares</t>
  </si>
  <si>
    <t>Ordinary Shares - Additional Information (Detail) - $ / shares</t>
  </si>
  <si>
    <t>Aug. 22, 2019</t>
  </si>
  <si>
    <t>Jul. 25, 2019</t>
  </si>
  <si>
    <t>Shares authorized</t>
  </si>
  <si>
    <t>Ballman Inc [Member]</t>
  </si>
  <si>
    <t>Number of shares issued</t>
  </si>
  <si>
    <t>JM Elegance Holdings Limited [Member]</t>
  </si>
  <si>
    <t>Richztx Limited [Member]</t>
  </si>
  <si>
    <t>Bob Skyline Limited [Member]</t>
  </si>
  <si>
    <t>Stock par value</t>
  </si>
  <si>
    <t>Preferred stock, shares outstanding</t>
  </si>
  <si>
    <t>Common Class B [Member] | Employee [Member]</t>
  </si>
  <si>
    <t>Loss Per Share - Summary of Computation of Basic and Diluted Net Loss Per Share (Detail) ¥ / shares in Units, $ / shares in Units, ¥ in Thousands, shares in Thousands, $ in Thousands</t>
  </si>
  <si>
    <t>Numerator:</t>
  </si>
  <si>
    <t>Denominator (in thousands of shares):</t>
  </si>
  <si>
    <t>Weighted-average number of ordinary shares outstanding – basic and diluted</t>
  </si>
  <si>
    <t>Loss per share – basic and diluted | ¥ / shares</t>
  </si>
  <si>
    <t>Loss per share – basic and diluted | (per share)</t>
  </si>
  <si>
    <t>Restricted Net Assets - Additional Information (Detail) ¥ in Thousands, $ in Thousands</t>
  </si>
  <si>
    <t>Amount of restricted net assets</t>
  </si>
  <si>
    <t>Minimum [Member]</t>
  </si>
  <si>
    <t>Percentage of annual after-tax profit required to allocate to the general reserve fund</t>
  </si>
  <si>
    <t>Percentage of annual after-tax profit required to allocate to the statutory surplus fund</t>
  </si>
  <si>
    <t>Maximum [Member]</t>
  </si>
  <si>
    <t>Percentage of registered capital threshold when no longer required to allocate annual after-tax profit to general reserve fund</t>
  </si>
  <si>
    <t>50.00%</t>
  </si>
  <si>
    <t>Percentage of registered capital threshold when no longer required to allocate annual after-tax profit to statutory surplus fund</t>
  </si>
  <si>
    <t>Fair Value Measurements - Summary of Assets Measured or Disclosed at Fair Value on a Recurring Basis (Detail) - Dec. 31, 2019 ¥ in Thousands, $ in Thousands</t>
  </si>
  <si>
    <t>Fair Value, Assets and Liabilities Measured on Recurring and Nonrecurring Basis [Line Items]</t>
  </si>
  <si>
    <t>Fair Value, Recurring [Member]</t>
  </si>
  <si>
    <t>Total assets measured at fair value</t>
  </si>
  <si>
    <t>Significant Other Observable Inputs (Level 2) [Member] | Fair Value, Recurring [Member]</t>
  </si>
  <si>
    <t>Fair Value Measurements - Additional Information (Detail) ¥ in Thousands, $ in Thousands</t>
  </si>
  <si>
    <t>Fair Value, Balance Sheet Grouping, Financial Statement Captions [Line Items]</t>
  </si>
  <si>
    <t>Impairment charge</t>
  </si>
  <si>
    <t>Commitments and Contingencies - Summary of Future Minimum Lease Payments under Non-cancellable Operating Leases (Detail) - Dec. 31, 2019 ¥ in Thousands, $ in Thousands</t>
  </si>
  <si>
    <t>Leases [Abstract]</t>
  </si>
  <si>
    <t>2020</t>
  </si>
  <si>
    <t>2021</t>
  </si>
  <si>
    <t>2022</t>
  </si>
  <si>
    <t>2023</t>
  </si>
  <si>
    <t>2024 and thereafter</t>
  </si>
  <si>
    <t>Commitments and Contingencies - Additional Information (Detail) ¥ in Thousands, $ in Thousands</t>
  </si>
  <si>
    <t>Rental expenses for operating leases</t>
  </si>
  <si>
    <t>Subsequent Events - Additional Information (Detail) ¥ in Thousands, $ in Thousands</t>
  </si>
  <si>
    <t>Jan. 15, 2020CNY (¥)shares</t>
  </si>
  <si>
    <t>Jan. 15, 2020USD ($)shares</t>
  </si>
  <si>
    <t>Mar. 31, 2020CNY (¥)</t>
  </si>
  <si>
    <t>Mar. 31, 2020USD ($)</t>
  </si>
  <si>
    <t>Jan. 31, 2020CNY (¥)</t>
  </si>
  <si>
    <t>Jan. 31, 2020USD ($)</t>
  </si>
  <si>
    <t>Subsequent Event [Line Items]</t>
  </si>
  <si>
    <t>Repayment of debt</t>
  </si>
  <si>
    <t>Subsequent Event [Member] | Common Class A [Member]</t>
  </si>
  <si>
    <t>Proceeds from issue of shares</t>
  </si>
  <si>
    <t>Stock issued</t>
  </si>
  <si>
    <t>Subsequent Event [Member] | American Depositary Shares [Member]</t>
  </si>
  <si>
    <t>Subsequent Event [Member] | AAVs [Member]</t>
  </si>
  <si>
    <t>Debt instrument face amount</t>
  </si>
  <si>
    <t>Debt interest rate</t>
  </si>
  <si>
    <t>Condensed Financial Information of the Company - Condensed Balance Sheets (Detail) ¥ in Thousands, $ in Thousands</t>
  </si>
  <si>
    <t>Dec. 31, 2016USD ($)</t>
  </si>
  <si>
    <t>Parent Company [Member]</t>
  </si>
  <si>
    <t>Investments in subsidiaries, the VIE and subsidiaries of the VIE</t>
  </si>
  <si>
    <t>Parent Company [Member] | Series A Redeemable Convertible Preferred Stock [Member]</t>
  </si>
  <si>
    <t>Parent Company [Member] | Series B Redeemable Convertible Preferred Stock [Member]</t>
  </si>
  <si>
    <t>Parent Company [Member] | Series C Redeemable Convertible Preferred stock [Member]</t>
  </si>
  <si>
    <t>Parent Company [Member] | Series Seed 1 Convertible Preferred Stock [Member]</t>
  </si>
  <si>
    <t>Parent Company [Member] | Series Seed 2 Convertible Preferred Stock [Member]</t>
  </si>
  <si>
    <t>Parent Company [Member] | Series Seed 3 Convertible Preferred Stock [Member]</t>
  </si>
  <si>
    <t>Parent Company [Member] | Class A Ordinary Shares [Member]</t>
  </si>
  <si>
    <t>Parent Company [Member] | Class B Ordinary Shares [Member]</t>
  </si>
  <si>
    <t>Condensed Financial Information of the Company - Condensed Balance Sheets (Parenthetical) (Detail) - $ / shares</t>
  </si>
  <si>
    <t>Condensed Balance Sheet Statements, Captions [Line Items]</t>
  </si>
  <si>
    <t>Temporary equity, par value</t>
  </si>
  <si>
    <t>Ordinary shares, par value</t>
  </si>
  <si>
    <t>Parent Company [Member] | Common Class A [Member]</t>
  </si>
  <si>
    <t>Parent Company [Member] | Common Class B [Member]</t>
  </si>
  <si>
    <t>Condensed Financial Information of the Company - Condensed Statements of Comprehensive Loss (Detail) ¥ in Thousands, $ in Thousands</t>
  </si>
  <si>
    <t>Condensed Statement of Income Captions [Line Items]</t>
  </si>
  <si>
    <t>Share of losses from subsidiaries, the VIE and subsidiaries of the VIE</t>
  </si>
  <si>
    <t>Condensed Financal Information of the Company - Condensed Statements of Cash Flows (Detail) ¥ in Thousands, $ in Thousands</t>
  </si>
  <si>
    <t>Condensed Cash Flow Statements, Captions [Line Items]</t>
  </si>
  <si>
    <t>Net cash used in operating activities</t>
  </si>
  <si>
    <t>Net cash generated from financing activities</t>
  </si>
  <si>
    <t>Net cash used in investing activities</t>
  </si>
</sst>
</file>

<file path=xl/styles.xml><?xml version="1.0" encoding="utf-8"?>
<styleSheet xmlns="http://schemas.openxmlformats.org/spreadsheetml/2006/main">
  <numFmts count="6">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44"/>
    <col customWidth="1" max="2" min="2" width="7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7</v>
      </c>
    </row>
    <row r="9" spans="1:2">
      <c r="A9" s="4" t="s">
        <v>12</v>
      </c>
      <c r="B9" s="4" t="s">
        <v>7</v>
      </c>
    </row>
    <row r="10" spans="1:2">
      <c r="A10" s="4" t="s">
        <v>13</v>
      </c>
      <c r="B10" s="4" t="s">
        <v>14</v>
      </c>
    </row>
    <row r="11" spans="1:2">
      <c r="A11" s="4" t="s">
        <v>15</v>
      </c>
      <c r="B11" s="4" t="s">
        <v>16</v>
      </c>
    </row>
    <row r="12" spans="1:2">
      <c r="A12" s="4" t="s">
        <v>17</v>
      </c>
      <c r="B12" s="4" t="s">
        <v>18</v>
      </c>
    </row>
    <row r="13" spans="1:2">
      <c r="A13" s="4" t="s">
        <v>19</v>
      </c>
      <c r="B13" s="4" t="s">
        <v>20</v>
      </c>
    </row>
    <row r="14" spans="1:2">
      <c r="A14" s="4" t="s">
        <v>21</v>
      </c>
      <c r="B14" s="4" t="s">
        <v>22</v>
      </c>
    </row>
    <row r="15" spans="1:2">
      <c r="A15" s="4" t="s">
        <v>23</v>
      </c>
      <c r="B15" s="4" t="s">
        <v>24</v>
      </c>
    </row>
    <row r="16" spans="1:2">
      <c r="A16" s="4" t="s">
        <v>25</v>
      </c>
      <c r="B16" s="4" t="s">
        <v>26</v>
      </c>
    </row>
    <row r="17" spans="1:2">
      <c r="A17" s="4" t="s">
        <v>27</v>
      </c>
      <c r="B17" s="4" t="s">
        <v>28</v>
      </c>
    </row>
    <row r="18" spans="1:2">
      <c r="A18" s="4" t="s">
        <v>29</v>
      </c>
      <c r="B18" s="4" t="s">
        <v>30</v>
      </c>
    </row>
    <row r="19" spans="1:2">
      <c r="A19" s="4" t="s">
        <v>31</v>
      </c>
      <c r="B19" s="4" t="s">
        <v>30</v>
      </c>
    </row>
    <row r="20" spans="1:2">
      <c r="A20" s="4" t="s">
        <v>32</v>
      </c>
      <c r="B20" s="4" t="s">
        <v>33</v>
      </c>
    </row>
    <row r="21" spans="1:2">
      <c r="A21" s="4" t="s">
        <v>34</v>
      </c>
      <c r="B21" s="4" t="s">
        <v>7</v>
      </c>
    </row>
    <row r="22" spans="1:2">
      <c r="A22" s="4" t="s">
        <v>35</v>
      </c>
      <c r="B22" s="4" t="s">
        <v>36</v>
      </c>
    </row>
    <row r="23" spans="1:2">
      <c r="A23" s="4" t="s">
        <v>37</v>
      </c>
      <c r="B23" s="4" t="s">
        <v>9</v>
      </c>
    </row>
    <row r="24" spans="1:2">
      <c r="A24" s="4" t="s">
        <v>38</v>
      </c>
      <c r="B24" s="4" t="s">
        <v>7</v>
      </c>
    </row>
    <row r="25" spans="1:2">
      <c r="A25" s="4" t="s">
        <v>39</v>
      </c>
      <c r="B25" s="4" t="s">
        <v>33</v>
      </c>
    </row>
    <row r="26" spans="1:2">
      <c r="A26" s="4" t="s">
        <v>40</v>
      </c>
      <c r="B26" s="4" t="s">
        <v>41</v>
      </c>
    </row>
    <row r="27" spans="1:2">
      <c r="A27" s="4" t="s">
        <v>42</v>
      </c>
    </row>
    <row r="28" spans="1:2">
      <c r="A28" s="3" t="s">
        <v>3</v>
      </c>
    </row>
    <row r="29" spans="1:2">
      <c r="A29" s="4" t="s">
        <v>43</v>
      </c>
      <c r="B29" s="4" t="s">
        <v>44</v>
      </c>
    </row>
    <row r="30" spans="1:2">
      <c r="A30" s="4" t="s">
        <v>45</v>
      </c>
      <c r="B30" s="4" t="s">
        <v>46</v>
      </c>
    </row>
    <row r="31" spans="1:2">
      <c r="A31" s="4" t="s">
        <v>47</v>
      </c>
      <c r="B31" s="4" t="s">
        <v>48</v>
      </c>
    </row>
    <row r="32" spans="1:2">
      <c r="A32" s="4" t="s">
        <v>49</v>
      </c>
    </row>
    <row r="33" spans="1:2">
      <c r="A33" s="3" t="s">
        <v>3</v>
      </c>
    </row>
    <row r="34" spans="1:2">
      <c r="A34" s="4" t="s">
        <v>50</v>
      </c>
      <c r="B34" s="4" t="s">
        <v>9</v>
      </c>
    </row>
    <row r="35" spans="1:2">
      <c r="A35" s="4" t="s">
        <v>45</v>
      </c>
      <c r="B35" s="4" t="s">
        <v>51</v>
      </c>
    </row>
    <row r="36" spans="1:2">
      <c r="A36" s="4" t="s">
        <v>47</v>
      </c>
      <c r="B36" s="4" t="s">
        <v>48</v>
      </c>
    </row>
    <row r="37" spans="1:2">
      <c r="A37" s="4" t="s">
        <v>52</v>
      </c>
      <c r="B37" s="5" t="n">
        <v>64034573</v>
      </c>
    </row>
    <row r="38" spans="1:2">
      <c r="A38" s="4" t="s">
        <v>53</v>
      </c>
    </row>
    <row r="39" spans="1:2">
      <c r="A39" s="3" t="s">
        <v>3</v>
      </c>
    </row>
    <row r="40" spans="1:2">
      <c r="A40" s="4" t="s">
        <v>52</v>
      </c>
      <c r="B40" s="5" t="n">
        <v>454226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60</v>
      </c>
    </row>
    <row r="3" spans="1:2">
      <c r="A3" s="3" t="s">
        <v>270</v>
      </c>
    </row>
    <row r="4" spans="1:2">
      <c r="A4" s="4" t="s">
        <v>269</v>
      </c>
      <c r="B4" s="4" t="s">
        <v>2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2</v>
      </c>
      <c r="B1" s="2" t="s">
        <v>1</v>
      </c>
    </row>
    <row r="2" spans="1:2">
      <c r="B2" s="2" t="s">
        <v>260</v>
      </c>
    </row>
    <row r="3" spans="1:2">
      <c r="A3" s="3" t="s">
        <v>273</v>
      </c>
    </row>
    <row r="4" spans="1:2">
      <c r="A4" s="4" t="s">
        <v>272</v>
      </c>
      <c r="B4" s="4" t="s">
        <v>2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60</v>
      </c>
    </row>
    <row r="3" spans="1:2">
      <c r="A3" s="3" t="s">
        <v>275</v>
      </c>
    </row>
    <row r="4" spans="1:2">
      <c r="A4" s="4" t="s">
        <v>64</v>
      </c>
      <c r="B4" s="4" t="s">
        <v>2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60</v>
      </c>
    </row>
    <row r="3" spans="1:2">
      <c r="A3" s="3" t="s">
        <v>278</v>
      </c>
    </row>
    <row r="4" spans="1:2">
      <c r="A4" s="4" t="s">
        <v>277</v>
      </c>
      <c r="B4" s="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60</v>
      </c>
    </row>
    <row r="3" spans="1:2">
      <c r="A3" s="3" t="s">
        <v>281</v>
      </c>
    </row>
    <row r="4" spans="1:2">
      <c r="A4" s="4" t="s">
        <v>280</v>
      </c>
      <c r="B4" s="4" t="s">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60</v>
      </c>
    </row>
    <row r="3" spans="1:2">
      <c r="A3" s="3" t="s">
        <v>284</v>
      </c>
    </row>
    <row r="4" spans="1:2">
      <c r="A4" s="4" t="s">
        <v>283</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60</v>
      </c>
    </row>
    <row r="3" spans="1:2">
      <c r="A3" s="3" t="s">
        <v>287</v>
      </c>
    </row>
    <row r="4" spans="1:2">
      <c r="A4" s="4" t="s">
        <v>286</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60</v>
      </c>
    </row>
    <row r="3" spans="1:2">
      <c r="A3" s="3" t="s">
        <v>284</v>
      </c>
    </row>
    <row r="4" spans="1:2">
      <c r="A4" s="4" t="s">
        <v>289</v>
      </c>
      <c r="B4" s="4" t="s">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60</v>
      </c>
    </row>
    <row r="3" spans="1:2">
      <c r="A3" s="3" t="s">
        <v>291</v>
      </c>
    </row>
    <row r="4" spans="1:2">
      <c r="A4" s="4" t="s">
        <v>133</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60</v>
      </c>
    </row>
    <row r="3" spans="1:2">
      <c r="A3" s="3" t="s">
        <v>294</v>
      </c>
    </row>
    <row r="4" spans="1:2">
      <c r="A4" s="4" t="s">
        <v>293</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v>
      </c>
      <c r="B1" s="2" t="s">
        <v>55</v>
      </c>
      <c r="C1" s="2" t="s">
        <v>56</v>
      </c>
      <c r="D1" s="2" t="s">
        <v>57</v>
      </c>
    </row>
    <row r="2" spans="1:4">
      <c r="A2" s="3" t="s">
        <v>58</v>
      </c>
    </row>
    <row r="3" spans="1:4">
      <c r="A3" s="4" t="s">
        <v>59</v>
      </c>
      <c r="B3" s="6" t="n">
        <v>321662</v>
      </c>
      <c r="C3" s="7" t="n">
        <v>46204</v>
      </c>
      <c r="D3" s="6" t="n">
        <v>61519</v>
      </c>
    </row>
    <row r="4" spans="1:4">
      <c r="A4" s="4" t="s">
        <v>60</v>
      </c>
      <c r="B4" s="5" t="n">
        <v>7674</v>
      </c>
      <c r="C4" s="5" t="n">
        <v>1102</v>
      </c>
    </row>
    <row r="5" spans="1:4">
      <c r="A5" s="4" t="s">
        <v>61</v>
      </c>
      <c r="B5" s="5" t="n">
        <v>4807</v>
      </c>
      <c r="C5" s="5" t="n">
        <v>690</v>
      </c>
    </row>
    <row r="6" spans="1:4">
      <c r="A6" s="4" t="s">
        <v>62</v>
      </c>
      <c r="B6" s="5" t="n">
        <v>41103</v>
      </c>
      <c r="C6" s="5" t="n">
        <v>5905</v>
      </c>
      <c r="D6" s="5" t="n">
        <v>2538</v>
      </c>
    </row>
    <row r="7" spans="1:4">
      <c r="A7" s="4" t="s">
        <v>63</v>
      </c>
      <c r="B7" s="5" t="n">
        <v>14212</v>
      </c>
      <c r="C7" s="5" t="n">
        <v>2041</v>
      </c>
      <c r="D7" s="5" t="n">
        <v>18411</v>
      </c>
    </row>
    <row r="8" spans="1:4">
      <c r="A8" s="4" t="s">
        <v>64</v>
      </c>
      <c r="B8" s="5" t="n">
        <v>18490</v>
      </c>
      <c r="C8" s="5" t="n">
        <v>2656</v>
      </c>
      <c r="D8" s="5" t="n">
        <v>3917</v>
      </c>
    </row>
    <row r="9" spans="1:4">
      <c r="A9" s="4" t="s">
        <v>65</v>
      </c>
      <c r="B9" s="5" t="n">
        <v>20565</v>
      </c>
      <c r="C9" s="5" t="n">
        <v>2954</v>
      </c>
      <c r="D9" s="5" t="n">
        <v>15369</v>
      </c>
    </row>
    <row r="10" spans="1:4">
      <c r="A10" s="4" t="s">
        <v>66</v>
      </c>
      <c r="B10" s="5" t="n">
        <v>428513</v>
      </c>
      <c r="C10" s="5" t="n">
        <v>61552</v>
      </c>
      <c r="D10" s="5" t="n">
        <v>101754</v>
      </c>
    </row>
    <row r="11" spans="1:4">
      <c r="A11" s="3" t="s">
        <v>67</v>
      </c>
    </row>
    <row r="12" spans="1:4">
      <c r="A12" s="4" t="s">
        <v>68</v>
      </c>
      <c r="B12" s="5" t="n">
        <v>16272</v>
      </c>
      <c r="C12" s="5" t="n">
        <v>2337</v>
      </c>
      <c r="D12" s="5" t="n">
        <v>19058</v>
      </c>
    </row>
    <row r="13" spans="1:4">
      <c r="A13" s="4" t="s">
        <v>69</v>
      </c>
      <c r="B13" s="5" t="n">
        <v>1209</v>
      </c>
      <c r="C13" s="5" t="n">
        <v>174</v>
      </c>
      <c r="D13" s="5" t="n">
        <v>395</v>
      </c>
    </row>
    <row r="14" spans="1:4">
      <c r="A14" s="4" t="s">
        <v>70</v>
      </c>
      <c r="B14" s="5" t="n">
        <v>2983</v>
      </c>
      <c r="C14" s="5" t="n">
        <v>428</v>
      </c>
      <c r="D14" s="5" t="n">
        <v>3057</v>
      </c>
    </row>
    <row r="15" spans="1:4">
      <c r="A15" s="4" t="s">
        <v>71</v>
      </c>
      <c r="B15" s="5" t="n">
        <v>184</v>
      </c>
      <c r="C15" s="5" t="n">
        <v>26</v>
      </c>
      <c r="D15" s="5" t="n">
        <v>135</v>
      </c>
    </row>
    <row r="16" spans="1:4">
      <c r="A16" s="4" t="s">
        <v>72</v>
      </c>
      <c r="B16" s="5" t="n">
        <v>252</v>
      </c>
      <c r="C16" s="5" t="n">
        <v>36</v>
      </c>
      <c r="D16" s="5" t="n">
        <v>272</v>
      </c>
    </row>
    <row r="17" spans="1:4">
      <c r="A17" s="4" t="s">
        <v>73</v>
      </c>
      <c r="B17" s="5" t="n">
        <v>20900</v>
      </c>
      <c r="C17" s="5" t="n">
        <v>3001</v>
      </c>
      <c r="D17" s="5" t="n">
        <v>22917</v>
      </c>
    </row>
    <row r="18" spans="1:4">
      <c r="A18" s="4" t="s">
        <v>74</v>
      </c>
      <c r="B18" s="5" t="n">
        <v>449413</v>
      </c>
      <c r="C18" s="5" t="n">
        <v>64553</v>
      </c>
      <c r="D18" s="5" t="n">
        <v>124671</v>
      </c>
    </row>
    <row r="19" spans="1:4">
      <c r="A19" s="3" t="s">
        <v>75</v>
      </c>
    </row>
    <row r="20" spans="1:4">
      <c r="A20" s="4" t="s">
        <v>76</v>
      </c>
      <c r="B20" s="5" t="n">
        <v>5000</v>
      </c>
      <c r="C20" s="5" t="n">
        <v>718</v>
      </c>
      <c r="D20" s="5" t="n">
        <v>5000</v>
      </c>
    </row>
    <row r="21" spans="1:4">
      <c r="A21" s="4" t="s">
        <v>77</v>
      </c>
      <c r="B21" s="5" t="n">
        <v>27285</v>
      </c>
      <c r="C21" s="5" t="n">
        <v>3919</v>
      </c>
      <c r="D21" s="5" t="n">
        <v>14659</v>
      </c>
    </row>
    <row r="22" spans="1:4">
      <c r="A22" s="4" t="s">
        <v>78</v>
      </c>
      <c r="B22" s="5" t="n">
        <v>9918</v>
      </c>
      <c r="C22" s="5" t="n">
        <v>1425</v>
      </c>
      <c r="D22" s="5" t="n">
        <v>5907</v>
      </c>
    </row>
    <row r="23" spans="1:4">
      <c r="A23" s="4" t="s">
        <v>79</v>
      </c>
      <c r="B23" s="5" t="n">
        <v>53310</v>
      </c>
      <c r="C23" s="5" t="n">
        <v>7658</v>
      </c>
      <c r="D23" s="5" t="n">
        <v>31197</v>
      </c>
    </row>
    <row r="24" spans="1:4">
      <c r="A24" s="4" t="s">
        <v>80</v>
      </c>
      <c r="B24" s="5" t="n">
        <v>80</v>
      </c>
      <c r="C24" s="5" t="n">
        <v>11</v>
      </c>
      <c r="D24" s="5" t="n">
        <v>80</v>
      </c>
    </row>
    <row r="25" spans="1:4">
      <c r="A25" s="4" t="s">
        <v>81</v>
      </c>
      <c r="B25" s="5" t="n">
        <v>5</v>
      </c>
      <c r="C25" s="5" t="n">
        <v>1</v>
      </c>
    </row>
    <row r="26" spans="1:4">
      <c r="A26" s="4" t="s">
        <v>82</v>
      </c>
      <c r="B26" s="5" t="n">
        <v>95598</v>
      </c>
      <c r="C26" s="5" t="n">
        <v>13732</v>
      </c>
      <c r="D26" s="5" t="n">
        <v>56843</v>
      </c>
    </row>
    <row r="27" spans="1:4">
      <c r="A27" s="3" t="s">
        <v>83</v>
      </c>
    </row>
    <row r="28" spans="1:4">
      <c r="A28" s="4" t="s">
        <v>84</v>
      </c>
      <c r="B28" s="5" t="n">
        <v>32534</v>
      </c>
      <c r="C28" s="5" t="n">
        <v>4673</v>
      </c>
    </row>
    <row r="29" spans="1:4">
      <c r="A29" s="4" t="s">
        <v>85</v>
      </c>
      <c r="B29" s="5" t="n">
        <v>292</v>
      </c>
      <c r="C29" s="5" t="n">
        <v>42</v>
      </c>
      <c r="D29" s="5" t="n">
        <v>292</v>
      </c>
    </row>
    <row r="30" spans="1:4">
      <c r="A30" s="4" t="s">
        <v>86</v>
      </c>
      <c r="B30" s="5" t="n">
        <v>5494</v>
      </c>
      <c r="C30" s="5" t="n">
        <v>789</v>
      </c>
      <c r="D30" s="5" t="n">
        <v>4892</v>
      </c>
    </row>
    <row r="31" spans="1:4">
      <c r="A31" s="4" t="s">
        <v>80</v>
      </c>
      <c r="B31" s="5" t="n">
        <v>140</v>
      </c>
      <c r="C31" s="5" t="n">
        <v>20</v>
      </c>
      <c r="D31" s="5" t="n">
        <v>220</v>
      </c>
    </row>
    <row r="32" spans="1:4">
      <c r="A32" s="4" t="s">
        <v>87</v>
      </c>
      <c r="B32" s="5" t="n">
        <v>38460</v>
      </c>
      <c r="C32" s="5" t="n">
        <v>5524</v>
      </c>
      <c r="D32" s="5" t="n">
        <v>5404</v>
      </c>
    </row>
    <row r="33" spans="1:4">
      <c r="A33" s="4" t="s">
        <v>88</v>
      </c>
      <c r="B33" s="5" t="n">
        <v>134058</v>
      </c>
      <c r="C33" s="5" t="n">
        <v>19256</v>
      </c>
      <c r="D33" s="5" t="n">
        <v>62247</v>
      </c>
    </row>
    <row r="34" spans="1:4">
      <c r="A34" s="4" t="s">
        <v>89</v>
      </c>
      <c r="B34" s="4" t="s">
        <v>90</v>
      </c>
      <c r="C34" s="4" t="s">
        <v>90</v>
      </c>
    </row>
    <row r="35" spans="1:4">
      <c r="A35" s="3" t="s">
        <v>91</v>
      </c>
    </row>
    <row r="36" spans="1:4">
      <c r="A36" s="4" t="s">
        <v>92</v>
      </c>
      <c r="D36" s="5" t="n">
        <v>604741</v>
      </c>
    </row>
    <row r="37" spans="1:4">
      <c r="A37" s="3" t="s">
        <v>93</v>
      </c>
    </row>
    <row r="38" spans="1:4">
      <c r="A38" s="4" t="s">
        <v>94</v>
      </c>
      <c r="B38" s="5" t="n">
        <v>1020691</v>
      </c>
      <c r="C38" s="5" t="n">
        <v>146613</v>
      </c>
      <c r="D38" s="5" t="n">
        <v>89160</v>
      </c>
    </row>
    <row r="39" spans="1:4">
      <c r="A39" s="4" t="s">
        <v>95</v>
      </c>
      <c r="B39" s="5" t="n">
        <v>1035</v>
      </c>
      <c r="C39" s="5" t="n">
        <v>149</v>
      </c>
      <c r="D39" s="5" t="n">
        <v>485</v>
      </c>
    </row>
    <row r="40" spans="1:4">
      <c r="A40" s="4" t="s">
        <v>96</v>
      </c>
      <c r="B40" s="5" t="n">
        <v>-720419</v>
      </c>
      <c r="C40" s="5" t="n">
        <v>-103482</v>
      </c>
      <c r="D40" s="5" t="n">
        <v>-644076</v>
      </c>
    </row>
    <row r="41" spans="1:4">
      <c r="A41" s="4" t="s">
        <v>97</v>
      </c>
      <c r="B41" s="5" t="n">
        <v>10195</v>
      </c>
      <c r="C41" s="5" t="n">
        <v>1464</v>
      </c>
      <c r="D41" s="5" t="n">
        <v>8849</v>
      </c>
    </row>
    <row r="42" spans="1:4">
      <c r="A42" s="4" t="s">
        <v>98</v>
      </c>
      <c r="B42" s="5" t="n">
        <v>311574</v>
      </c>
      <c r="C42" s="5" t="n">
        <v>44754</v>
      </c>
      <c r="D42" s="5" t="n">
        <v>-545547</v>
      </c>
    </row>
    <row r="43" spans="1:4">
      <c r="A43" s="4" t="s">
        <v>99</v>
      </c>
      <c r="B43" s="5" t="n">
        <v>3781</v>
      </c>
      <c r="C43" s="5" t="n">
        <v>543</v>
      </c>
      <c r="D43" s="5" t="n">
        <v>3230</v>
      </c>
    </row>
    <row r="44" spans="1:4">
      <c r="A44" s="4" t="s">
        <v>100</v>
      </c>
      <c r="B44" s="5" t="n">
        <v>315355</v>
      </c>
      <c r="C44" s="5" t="n">
        <v>45297</v>
      </c>
      <c r="D44" s="5" t="n">
        <v>-542317</v>
      </c>
    </row>
    <row r="45" spans="1:4">
      <c r="A45" s="4" t="s">
        <v>101</v>
      </c>
      <c r="B45" s="5" t="n">
        <v>449413</v>
      </c>
      <c r="C45" s="5" t="n">
        <v>64553</v>
      </c>
      <c r="D45" s="5" t="n">
        <v>124671</v>
      </c>
    </row>
    <row r="46" spans="1:4">
      <c r="A46" s="4" t="s">
        <v>102</v>
      </c>
    </row>
    <row r="47" spans="1:4">
      <c r="A47" s="3" t="s">
        <v>91</v>
      </c>
    </row>
    <row r="48" spans="1:4">
      <c r="A48" s="4" t="s">
        <v>92</v>
      </c>
      <c r="D48" s="5" t="n">
        <v>10008</v>
      </c>
    </row>
    <row r="49" spans="1:4">
      <c r="A49" s="4" t="s">
        <v>103</v>
      </c>
    </row>
    <row r="50" spans="1:4">
      <c r="A50" s="3" t="s">
        <v>91</v>
      </c>
    </row>
    <row r="51" spans="1:4">
      <c r="A51" s="4" t="s">
        <v>92</v>
      </c>
      <c r="D51" s="5" t="n">
        <v>9606</v>
      </c>
    </row>
    <row r="52" spans="1:4">
      <c r="A52" s="4" t="s">
        <v>104</v>
      </c>
    </row>
    <row r="53" spans="1:4">
      <c r="A53" s="3" t="s">
        <v>91</v>
      </c>
    </row>
    <row r="54" spans="1:4">
      <c r="A54" s="4" t="s">
        <v>92</v>
      </c>
      <c r="D54" s="5" t="n">
        <v>2037</v>
      </c>
    </row>
    <row r="55" spans="1:4">
      <c r="A55" s="4" t="s">
        <v>105</v>
      </c>
    </row>
    <row r="56" spans="1:4">
      <c r="A56" s="3" t="s">
        <v>91</v>
      </c>
    </row>
    <row r="57" spans="1:4">
      <c r="A57" s="4" t="s">
        <v>92</v>
      </c>
      <c r="D57" s="5" t="n">
        <v>76166</v>
      </c>
    </row>
    <row r="58" spans="1:4">
      <c r="A58" s="4" t="s">
        <v>106</v>
      </c>
    </row>
    <row r="59" spans="1:4">
      <c r="A59" s="3" t="s">
        <v>91</v>
      </c>
    </row>
    <row r="60" spans="1:4">
      <c r="A60" s="4" t="s">
        <v>92</v>
      </c>
      <c r="D60" s="5" t="n">
        <v>376359</v>
      </c>
    </row>
    <row r="61" spans="1:4">
      <c r="A61" s="4" t="s">
        <v>107</v>
      </c>
    </row>
    <row r="62" spans="1:4">
      <c r="A62" s="3" t="s">
        <v>91</v>
      </c>
    </row>
    <row r="63" spans="1:4">
      <c r="A63" s="4" t="s">
        <v>92</v>
      </c>
      <c r="D63" s="5" t="n">
        <v>130565</v>
      </c>
    </row>
    <row r="64" spans="1:4">
      <c r="A64" s="4" t="s">
        <v>108</v>
      </c>
    </row>
    <row r="65" spans="1:4">
      <c r="A65" s="3" t="s">
        <v>93</v>
      </c>
    </row>
    <row r="66" spans="1:4">
      <c r="A66" s="4" t="s">
        <v>109</v>
      </c>
      <c r="B66" s="5" t="n">
        <v>44</v>
      </c>
      <c r="C66" s="5" t="n">
        <v>6</v>
      </c>
      <c r="D66" s="5" t="n">
        <v>8</v>
      </c>
    </row>
    <row r="67" spans="1:4">
      <c r="A67" s="4" t="s">
        <v>110</v>
      </c>
    </row>
    <row r="68" spans="1:4">
      <c r="A68" s="3" t="s">
        <v>93</v>
      </c>
    </row>
    <row r="69" spans="1:4">
      <c r="A69" s="4" t="s">
        <v>109</v>
      </c>
      <c r="B69" s="6" t="n">
        <v>28</v>
      </c>
      <c r="C69" s="7" t="n">
        <v>4</v>
      </c>
      <c r="D69" s="6" t="n">
        <v>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60</v>
      </c>
    </row>
    <row r="3" spans="1:2">
      <c r="A3" s="3" t="s">
        <v>297</v>
      </c>
    </row>
    <row r="4" spans="1:2">
      <c r="A4" s="4" t="s">
        <v>298</v>
      </c>
      <c r="B4"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60</v>
      </c>
    </row>
    <row r="3" spans="1:2">
      <c r="A3" s="3" t="s">
        <v>301</v>
      </c>
    </row>
    <row r="4" spans="1:2">
      <c r="A4" s="4" t="s">
        <v>300</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260</v>
      </c>
    </row>
    <row r="3" spans="1:2">
      <c r="A3" s="3" t="s">
        <v>304</v>
      </c>
    </row>
    <row r="4" spans="1:2">
      <c r="A4" s="4" t="s">
        <v>303</v>
      </c>
      <c r="B4"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60</v>
      </c>
    </row>
    <row r="3" spans="1:2">
      <c r="A3" s="3" t="s">
        <v>307</v>
      </c>
    </row>
    <row r="4" spans="1:2">
      <c r="A4" s="4" t="s">
        <v>306</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260</v>
      </c>
    </row>
    <row r="3" spans="1:2">
      <c r="A3" s="3" t="s">
        <v>310</v>
      </c>
    </row>
    <row r="4" spans="1:2">
      <c r="A4" s="4" t="s">
        <v>309</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60</v>
      </c>
    </row>
    <row r="3" spans="1:2">
      <c r="A3" s="3" t="s">
        <v>313</v>
      </c>
    </row>
    <row r="4" spans="1:2">
      <c r="A4" s="4" t="s">
        <v>312</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260</v>
      </c>
    </row>
    <row r="3" spans="1:2">
      <c r="A3" s="3" t="s">
        <v>316</v>
      </c>
    </row>
    <row r="4" spans="1:2">
      <c r="A4" s="4" t="s">
        <v>315</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9</v>
      </c>
      <c r="B1" s="2" t="s">
        <v>1</v>
      </c>
    </row>
    <row r="2" spans="1:2">
      <c r="B2" s="2" t="s">
        <v>260</v>
      </c>
    </row>
    <row r="3" spans="1:2">
      <c r="A3" s="3" t="s">
        <v>318</v>
      </c>
    </row>
    <row r="4" spans="1:2">
      <c r="A4" s="4" t="s">
        <v>89</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0</v>
      </c>
      <c r="B1" s="2" t="s">
        <v>1</v>
      </c>
    </row>
    <row r="2" spans="1:2">
      <c r="B2" s="2" t="s">
        <v>260</v>
      </c>
    </row>
    <row r="3" spans="1:2">
      <c r="A3" s="3" t="s">
        <v>321</v>
      </c>
    </row>
    <row r="4" spans="1:2">
      <c r="A4" s="4" t="s">
        <v>322</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60</v>
      </c>
    </row>
    <row r="3" spans="1:2">
      <c r="A3" s="3" t="s">
        <v>325</v>
      </c>
    </row>
    <row r="4" spans="1:2">
      <c r="A4" s="4" t="s">
        <v>324</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9"/>
    <col customWidth="1" max="2" min="2" width="27"/>
    <col customWidth="1" max="3" min="3" width="37"/>
    <col customWidth="1" max="4" min="4" width="27"/>
  </cols>
  <sheetData>
    <row r="1" spans="1:4">
      <c r="A1" s="1" t="s">
        <v>111</v>
      </c>
      <c r="B1" s="2" t="s">
        <v>112</v>
      </c>
      <c r="C1" s="2" t="s">
        <v>113</v>
      </c>
      <c r="D1" s="2" t="s">
        <v>114</v>
      </c>
    </row>
    <row r="2" spans="1:4">
      <c r="A2" s="4" t="s">
        <v>115</v>
      </c>
      <c r="B2" s="6" t="n">
        <v>862</v>
      </c>
      <c r="C2" s="7" t="n">
        <v>124</v>
      </c>
      <c r="D2" s="6" t="n">
        <v>392</v>
      </c>
    </row>
    <row r="3" spans="1:4">
      <c r="A3" s="4" t="s">
        <v>116</v>
      </c>
      <c r="B3" s="5" t="n">
        <v>30196</v>
      </c>
      <c r="C3" s="5" t="n">
        <v>4338</v>
      </c>
      <c r="D3" s="5" t="n">
        <v>23703</v>
      </c>
    </row>
    <row r="4" spans="1:4">
      <c r="A4" s="4" t="s">
        <v>117</v>
      </c>
      <c r="B4" s="6" t="n">
        <v>0</v>
      </c>
      <c r="C4" s="7" t="n">
        <v>0</v>
      </c>
      <c r="D4" s="6" t="n">
        <v>0</v>
      </c>
    </row>
    <row r="5" spans="1:4">
      <c r="A5" s="4" t="s">
        <v>118</v>
      </c>
      <c r="B5" s="5" t="n">
        <v>1950000000</v>
      </c>
      <c r="C5" s="5" t="n">
        <v>1950000000</v>
      </c>
    </row>
    <row r="6" spans="1:4">
      <c r="A6" s="4" t="s">
        <v>102</v>
      </c>
    </row>
    <row r="7" spans="1:4">
      <c r="A7" s="4" t="s">
        <v>119</v>
      </c>
      <c r="C7" s="8" t="n">
        <v>0.0001</v>
      </c>
    </row>
    <row r="8" spans="1:4">
      <c r="A8" s="4" t="s">
        <v>120</v>
      </c>
      <c r="B8" s="5" t="n">
        <v>0</v>
      </c>
      <c r="C8" s="5" t="n">
        <v>0</v>
      </c>
      <c r="D8" s="5" t="n">
        <v>7281000</v>
      </c>
    </row>
    <row r="9" spans="1:4">
      <c r="A9" s="4" t="s">
        <v>121</v>
      </c>
      <c r="B9" s="5" t="n">
        <v>0</v>
      </c>
      <c r="C9" s="5" t="n">
        <v>0</v>
      </c>
      <c r="D9" s="5" t="n">
        <v>7281000</v>
      </c>
    </row>
    <row r="10" spans="1:4">
      <c r="A10" s="4" t="s">
        <v>122</v>
      </c>
      <c r="B10" s="5" t="n">
        <v>0</v>
      </c>
      <c r="C10" s="5" t="n">
        <v>0</v>
      </c>
      <c r="D10" s="5" t="n">
        <v>7281000</v>
      </c>
    </row>
    <row r="11" spans="1:4">
      <c r="A11" s="4" t="s">
        <v>103</v>
      </c>
    </row>
    <row r="12" spans="1:4">
      <c r="A12" s="4" t="s">
        <v>119</v>
      </c>
      <c r="C12" s="8" t="n">
        <v>0.0001</v>
      </c>
    </row>
    <row r="13" spans="1:4">
      <c r="A13" s="4" t="s">
        <v>120</v>
      </c>
      <c r="B13" s="5" t="n">
        <v>0</v>
      </c>
      <c r="C13" s="5" t="n">
        <v>0</v>
      </c>
      <c r="D13" s="5" t="n">
        <v>7281000</v>
      </c>
    </row>
    <row r="14" spans="1:4">
      <c r="A14" s="4" t="s">
        <v>121</v>
      </c>
      <c r="B14" s="5" t="n">
        <v>0</v>
      </c>
      <c r="C14" s="5" t="n">
        <v>0</v>
      </c>
      <c r="D14" s="5" t="n">
        <v>7281000</v>
      </c>
    </row>
    <row r="15" spans="1:4">
      <c r="A15" s="4" t="s">
        <v>122</v>
      </c>
      <c r="B15" s="5" t="n">
        <v>0</v>
      </c>
      <c r="C15" s="5" t="n">
        <v>0</v>
      </c>
      <c r="D15" s="5" t="n">
        <v>7281000</v>
      </c>
    </row>
    <row r="16" spans="1:4">
      <c r="A16" s="4" t="s">
        <v>104</v>
      </c>
    </row>
    <row r="17" spans="1:4">
      <c r="A17" s="4" t="s">
        <v>119</v>
      </c>
      <c r="C17" s="8" t="n">
        <v>0.0001</v>
      </c>
    </row>
    <row r="18" spans="1:4">
      <c r="A18" s="4" t="s">
        <v>120</v>
      </c>
      <c r="B18" s="5" t="n">
        <v>0</v>
      </c>
      <c r="C18" s="5" t="n">
        <v>0</v>
      </c>
      <c r="D18" s="5" t="n">
        <v>1456200</v>
      </c>
    </row>
    <row r="19" spans="1:4">
      <c r="A19" s="4" t="s">
        <v>121</v>
      </c>
      <c r="B19" s="5" t="n">
        <v>0</v>
      </c>
      <c r="C19" s="5" t="n">
        <v>0</v>
      </c>
      <c r="D19" s="5" t="n">
        <v>1456200</v>
      </c>
    </row>
    <row r="20" spans="1:4">
      <c r="A20" s="4" t="s">
        <v>122</v>
      </c>
      <c r="B20" s="5" t="n">
        <v>0</v>
      </c>
      <c r="C20" s="5" t="n">
        <v>0</v>
      </c>
      <c r="D20" s="5" t="n">
        <v>1456200</v>
      </c>
    </row>
    <row r="21" spans="1:4">
      <c r="A21" s="4" t="s">
        <v>105</v>
      </c>
    </row>
    <row r="22" spans="1:4">
      <c r="A22" s="4" t="s">
        <v>119</v>
      </c>
      <c r="C22" s="8" t="n">
        <v>0.0001</v>
      </c>
    </row>
    <row r="23" spans="1:4">
      <c r="A23" s="4" t="s">
        <v>120</v>
      </c>
      <c r="B23" s="5" t="n">
        <v>0</v>
      </c>
      <c r="C23" s="5" t="n">
        <v>0</v>
      </c>
      <c r="D23" s="5" t="n">
        <v>8119032</v>
      </c>
    </row>
    <row r="24" spans="1:4">
      <c r="A24" s="4" t="s">
        <v>121</v>
      </c>
      <c r="B24" s="5" t="n">
        <v>0</v>
      </c>
      <c r="C24" s="5" t="n">
        <v>0</v>
      </c>
      <c r="D24" s="5" t="n">
        <v>8119032</v>
      </c>
    </row>
    <row r="25" spans="1:4">
      <c r="A25" s="4" t="s">
        <v>122</v>
      </c>
      <c r="B25" s="5" t="n">
        <v>0</v>
      </c>
      <c r="C25" s="5" t="n">
        <v>0</v>
      </c>
      <c r="D25" s="5" t="n">
        <v>8119032</v>
      </c>
    </row>
    <row r="26" spans="1:4">
      <c r="A26" s="4" t="s">
        <v>106</v>
      </c>
    </row>
    <row r="27" spans="1:4">
      <c r="A27" s="4" t="s">
        <v>119</v>
      </c>
      <c r="C27" s="8" t="n">
        <v>0.0001</v>
      </c>
    </row>
    <row r="28" spans="1:4">
      <c r="A28" s="4" t="s">
        <v>120</v>
      </c>
      <c r="B28" s="5" t="n">
        <v>0</v>
      </c>
      <c r="C28" s="5" t="n">
        <v>0</v>
      </c>
      <c r="D28" s="5" t="n">
        <v>12152247</v>
      </c>
    </row>
    <row r="29" spans="1:4">
      <c r="A29" s="4" t="s">
        <v>121</v>
      </c>
      <c r="B29" s="5" t="n">
        <v>0</v>
      </c>
      <c r="C29" s="5" t="n">
        <v>0</v>
      </c>
      <c r="D29" s="5" t="n">
        <v>11172291</v>
      </c>
    </row>
    <row r="30" spans="1:4">
      <c r="A30" s="4" t="s">
        <v>122</v>
      </c>
      <c r="B30" s="5" t="n">
        <v>0</v>
      </c>
      <c r="C30" s="5" t="n">
        <v>0</v>
      </c>
      <c r="D30" s="5" t="n">
        <v>11172291</v>
      </c>
    </row>
    <row r="31" spans="1:4">
      <c r="A31" s="4" t="s">
        <v>107</v>
      </c>
    </row>
    <row r="32" spans="1:4">
      <c r="A32" s="4" t="s">
        <v>119</v>
      </c>
      <c r="C32" s="8" t="n">
        <v>0.0001</v>
      </c>
    </row>
    <row r="33" spans="1:4">
      <c r="A33" s="4" t="s">
        <v>120</v>
      </c>
      <c r="B33" s="5" t="n">
        <v>0</v>
      </c>
      <c r="C33" s="5" t="n">
        <v>0</v>
      </c>
      <c r="D33" s="5" t="n">
        <v>22552207</v>
      </c>
    </row>
    <row r="34" spans="1:4">
      <c r="A34" s="4" t="s">
        <v>121</v>
      </c>
      <c r="B34" s="5" t="n">
        <v>0</v>
      </c>
      <c r="C34" s="5" t="n">
        <v>0</v>
      </c>
      <c r="D34" s="5" t="n">
        <v>2559181</v>
      </c>
    </row>
    <row r="35" spans="1:4">
      <c r="A35" s="4" t="s">
        <v>122</v>
      </c>
      <c r="B35" s="5" t="n">
        <v>0</v>
      </c>
      <c r="C35" s="5" t="n">
        <v>0</v>
      </c>
      <c r="D35" s="5" t="n">
        <v>2559181</v>
      </c>
    </row>
    <row r="36" spans="1:4">
      <c r="A36" s="4" t="s">
        <v>123</v>
      </c>
    </row>
    <row r="37" spans="1:4">
      <c r="A37" s="4" t="s">
        <v>124</v>
      </c>
      <c r="C37" s="8" t="n">
        <v>0.0001</v>
      </c>
    </row>
    <row r="38" spans="1:4">
      <c r="A38" s="4" t="s">
        <v>118</v>
      </c>
      <c r="B38" s="5" t="n">
        <v>1904577337</v>
      </c>
      <c r="C38" s="5" t="n">
        <v>1904577337</v>
      </c>
      <c r="D38" s="5" t="n">
        <v>1904577337</v>
      </c>
    </row>
    <row r="39" spans="1:4">
      <c r="A39" s="4" t="s">
        <v>125</v>
      </c>
      <c r="B39" s="5" t="n">
        <v>64034573</v>
      </c>
      <c r="C39" s="5" t="n">
        <v>64034573</v>
      </c>
      <c r="D39" s="5" t="n">
        <v>12745071</v>
      </c>
    </row>
    <row r="40" spans="1:4">
      <c r="A40" s="4" t="s">
        <v>126</v>
      </c>
      <c r="B40" s="5" t="n">
        <v>64034573</v>
      </c>
      <c r="C40" s="5" t="n">
        <v>64034573</v>
      </c>
      <c r="D40" s="5" t="n">
        <v>12745071</v>
      </c>
    </row>
    <row r="41" spans="1:4">
      <c r="A41" s="4" t="s">
        <v>127</v>
      </c>
    </row>
    <row r="42" spans="1:4">
      <c r="A42" s="4" t="s">
        <v>124</v>
      </c>
      <c r="C42" s="8" t="n">
        <v>0.0001</v>
      </c>
    </row>
    <row r="43" spans="1:4">
      <c r="A43" s="4" t="s">
        <v>118</v>
      </c>
      <c r="B43" s="5" t="n">
        <v>45422663</v>
      </c>
      <c r="C43" s="5" t="n">
        <v>45422663</v>
      </c>
      <c r="D43" s="5" t="n">
        <v>45422663</v>
      </c>
    </row>
    <row r="44" spans="1:4">
      <c r="A44" s="4" t="s">
        <v>125</v>
      </c>
      <c r="B44" s="5" t="n">
        <v>45422663</v>
      </c>
      <c r="C44" s="5" t="n">
        <v>45422663</v>
      </c>
      <c r="D44" s="5" t="n">
        <v>44046729</v>
      </c>
    </row>
    <row r="45" spans="1:4">
      <c r="A45" s="4" t="s">
        <v>126</v>
      </c>
      <c r="B45" s="5" t="n">
        <v>45422663</v>
      </c>
      <c r="C45" s="5" t="n">
        <v>45422663</v>
      </c>
      <c r="D45" s="5" t="n">
        <v>440467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6"/>
    <col customWidth="1" max="2" min="2" width="80"/>
  </cols>
  <sheetData>
    <row r="1" spans="1:2">
      <c r="A1" s="1" t="s">
        <v>327</v>
      </c>
      <c r="B1" s="2" t="s">
        <v>1</v>
      </c>
    </row>
    <row r="2" spans="1:2">
      <c r="B2" s="2" t="s">
        <v>260</v>
      </c>
    </row>
    <row r="3" spans="1:2">
      <c r="A3" s="3" t="s">
        <v>264</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59</v>
      </c>
      <c r="B9" s="4" t="s">
        <v>338</v>
      </c>
    </row>
    <row r="10" spans="1:2">
      <c r="A10" s="4" t="s">
        <v>60</v>
      </c>
      <c r="B10" s="4" t="s">
        <v>339</v>
      </c>
    </row>
    <row r="11" spans="1:2">
      <c r="A11" s="4" t="s">
        <v>340</v>
      </c>
      <c r="B11" s="4" t="s">
        <v>341</v>
      </c>
    </row>
    <row r="12" spans="1:2">
      <c r="A12" s="4" t="s">
        <v>63</v>
      </c>
      <c r="B12" s="4" t="s">
        <v>342</v>
      </c>
    </row>
    <row r="13" spans="1:2">
      <c r="A13" s="4" t="s">
        <v>64</v>
      </c>
      <c r="B13" s="4" t="s">
        <v>343</v>
      </c>
    </row>
    <row r="14" spans="1:2">
      <c r="A14" s="4" t="s">
        <v>68</v>
      </c>
      <c r="B14" s="4" t="s">
        <v>344</v>
      </c>
    </row>
    <row r="15" spans="1:2">
      <c r="A15" s="4" t="s">
        <v>345</v>
      </c>
      <c r="B15" s="4" t="s">
        <v>346</v>
      </c>
    </row>
    <row r="16" spans="1:2">
      <c r="A16" s="4" t="s">
        <v>70</v>
      </c>
      <c r="B16" s="4" t="s">
        <v>347</v>
      </c>
    </row>
    <row r="17" spans="1:2">
      <c r="A17" s="4" t="s">
        <v>348</v>
      </c>
      <c r="B17" s="4" t="s">
        <v>349</v>
      </c>
    </row>
    <row r="18" spans="1:2">
      <c r="A18" s="4" t="s">
        <v>350</v>
      </c>
      <c r="B18" s="4" t="s">
        <v>351</v>
      </c>
    </row>
    <row r="19" spans="1:2">
      <c r="A19" s="4" t="s">
        <v>352</v>
      </c>
      <c r="B19" s="4" t="s">
        <v>353</v>
      </c>
    </row>
    <row r="20" spans="1:2">
      <c r="A20" s="4" t="s">
        <v>354</v>
      </c>
      <c r="B20" s="4" t="s">
        <v>355</v>
      </c>
    </row>
    <row r="21" spans="1:2">
      <c r="A21" s="4" t="s">
        <v>356</v>
      </c>
      <c r="B21" s="4" t="s">
        <v>357</v>
      </c>
    </row>
    <row r="22" spans="1:2">
      <c r="A22" s="4" t="s">
        <v>139</v>
      </c>
      <c r="B22" s="4" t="s">
        <v>358</v>
      </c>
    </row>
    <row r="23" spans="1:2">
      <c r="A23" s="4" t="s">
        <v>359</v>
      </c>
      <c r="B23" s="4" t="s">
        <v>360</v>
      </c>
    </row>
    <row r="24" spans="1:2">
      <c r="A24" s="4" t="s">
        <v>361</v>
      </c>
      <c r="B24" s="4" t="s">
        <v>362</v>
      </c>
    </row>
    <row r="25" spans="1:2">
      <c r="A25" s="4" t="s">
        <v>363</v>
      </c>
      <c r="B25" s="4" t="s">
        <v>364</v>
      </c>
    </row>
    <row r="26" spans="1:2">
      <c r="A26" s="4" t="s">
        <v>196</v>
      </c>
      <c r="B26" s="4" t="s">
        <v>365</v>
      </c>
    </row>
    <row r="27" spans="1:2">
      <c r="A27" s="4" t="s">
        <v>366</v>
      </c>
      <c r="B27" s="4" t="s">
        <v>367</v>
      </c>
    </row>
    <row r="28" spans="1:2">
      <c r="A28" s="4" t="s">
        <v>368</v>
      </c>
      <c r="B28" s="4" t="s">
        <v>369</v>
      </c>
    </row>
    <row r="29" spans="1:2">
      <c r="A29" s="4" t="s">
        <v>370</v>
      </c>
      <c r="B29" s="4" t="s">
        <v>371</v>
      </c>
    </row>
    <row r="30" spans="1:2">
      <c r="A30" s="4" t="s">
        <v>372</v>
      </c>
      <c r="B30" s="4" t="s">
        <v>373</v>
      </c>
    </row>
    <row r="31" spans="1:2">
      <c r="A31" s="4" t="s">
        <v>374</v>
      </c>
      <c r="B31" s="4" t="s">
        <v>375</v>
      </c>
    </row>
    <row r="32" spans="1:2">
      <c r="A32" s="4" t="s">
        <v>376</v>
      </c>
      <c r="B32" s="4" t="s">
        <v>377</v>
      </c>
    </row>
    <row r="33" spans="1:2">
      <c r="A33" s="4" t="s">
        <v>378</v>
      </c>
      <c r="B33" s="4" t="s">
        <v>3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60</v>
      </c>
    </row>
    <row r="3" spans="1:2">
      <c r="A3" s="3" t="s">
        <v>261</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60</v>
      </c>
    </row>
    <row r="3" spans="1:2">
      <c r="A3" s="3" t="s">
        <v>264</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92</v>
      </c>
      <c r="B1" s="2" t="s">
        <v>1</v>
      </c>
    </row>
    <row r="2" spans="1:2">
      <c r="B2" s="2" t="s">
        <v>260</v>
      </c>
    </row>
    <row r="3" spans="1:2">
      <c r="A3" s="4" t="s">
        <v>393</v>
      </c>
    </row>
    <row r="4" spans="1:2">
      <c r="A4" s="3" t="s">
        <v>394</v>
      </c>
    </row>
    <row r="5" spans="1:2">
      <c r="A5" s="4" t="s">
        <v>395</v>
      </c>
      <c r="B5" s="4" t="s">
        <v>3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97</v>
      </c>
      <c r="B1" s="2" t="s">
        <v>1</v>
      </c>
    </row>
    <row r="2" spans="1:2">
      <c r="B2" s="2" t="s">
        <v>260</v>
      </c>
    </row>
    <row r="3" spans="1:2">
      <c r="A3" s="3" t="s">
        <v>273</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2</v>
      </c>
      <c r="B1" s="2" t="s">
        <v>1</v>
      </c>
    </row>
    <row r="2" spans="1:2">
      <c r="B2" s="2" t="s">
        <v>260</v>
      </c>
    </row>
    <row r="3" spans="1:2">
      <c r="A3" s="3" t="s">
        <v>275</v>
      </c>
    </row>
    <row r="4" spans="1:2">
      <c r="A4" s="4" t="s">
        <v>403</v>
      </c>
      <c r="B4" s="4" t="s">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5</v>
      </c>
      <c r="B1" s="2" t="s">
        <v>1</v>
      </c>
    </row>
    <row r="2" spans="1:2">
      <c r="B2" s="2" t="s">
        <v>260</v>
      </c>
    </row>
    <row r="3" spans="1:2">
      <c r="A3" s="3" t="s">
        <v>278</v>
      </c>
    </row>
    <row r="4" spans="1:2">
      <c r="A4" s="4" t="s">
        <v>406</v>
      </c>
      <c r="B4"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8</v>
      </c>
      <c r="B1" s="2" t="s">
        <v>1</v>
      </c>
    </row>
    <row r="2" spans="1:2">
      <c r="B2" s="2" t="s">
        <v>260</v>
      </c>
    </row>
    <row r="3" spans="1:2">
      <c r="A3" s="3" t="s">
        <v>281</v>
      </c>
    </row>
    <row r="4" spans="1:2">
      <c r="A4" s="4" t="s">
        <v>409</v>
      </c>
      <c r="B4" s="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11</v>
      </c>
      <c r="B1" s="2" t="s">
        <v>1</v>
      </c>
    </row>
    <row r="2" spans="1:2">
      <c r="B2" s="2" t="s">
        <v>260</v>
      </c>
    </row>
    <row r="3" spans="1:2">
      <c r="A3" s="3" t="s">
        <v>287</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6</v>
      </c>
      <c r="B1" s="2" t="s">
        <v>1</v>
      </c>
    </row>
    <row r="2" spans="1:2">
      <c r="B2" s="2" t="s">
        <v>260</v>
      </c>
    </row>
    <row r="3" spans="1:2">
      <c r="A3" s="3" t="s">
        <v>291</v>
      </c>
    </row>
    <row r="4" spans="1:2">
      <c r="A4" s="4" t="s">
        <v>417</v>
      </c>
      <c r="B4"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28</v>
      </c>
      <c r="B1" s="2" t="s">
        <v>1</v>
      </c>
    </row>
    <row r="2" spans="1:5">
      <c r="B2" s="2" t="s">
        <v>129</v>
      </c>
      <c r="C2" s="2" t="s">
        <v>113</v>
      </c>
      <c r="D2" s="2" t="s">
        <v>130</v>
      </c>
      <c r="E2" s="2" t="s">
        <v>131</v>
      </c>
    </row>
    <row r="3" spans="1:5">
      <c r="A3" s="3" t="s">
        <v>132</v>
      </c>
    </row>
    <row r="4" spans="1:5">
      <c r="A4" s="4" t="s">
        <v>133</v>
      </c>
      <c r="B4" s="6" t="n">
        <v>121814</v>
      </c>
      <c r="C4" s="7" t="n">
        <v>17497</v>
      </c>
      <c r="D4" s="6" t="n">
        <v>66487</v>
      </c>
      <c r="E4" s="6" t="n">
        <v>31695</v>
      </c>
    </row>
    <row r="5" spans="1:5">
      <c r="A5" s="4" t="s">
        <v>134</v>
      </c>
      <c r="B5" s="5" t="n">
        <v>-50596</v>
      </c>
      <c r="C5" s="5" t="n">
        <v>-7268</v>
      </c>
      <c r="D5" s="5" t="n">
        <v>-32740</v>
      </c>
      <c r="E5" s="5" t="n">
        <v>-27511</v>
      </c>
    </row>
    <row r="6" spans="1:5">
      <c r="A6" s="4" t="s">
        <v>135</v>
      </c>
      <c r="B6" s="5" t="n">
        <v>71218</v>
      </c>
      <c r="C6" s="5" t="n">
        <v>10229</v>
      </c>
      <c r="D6" s="5" t="n">
        <v>33747</v>
      </c>
      <c r="E6" s="5" t="n">
        <v>4184</v>
      </c>
    </row>
    <row r="7" spans="1:5">
      <c r="A7" s="3" t="s">
        <v>136</v>
      </c>
    </row>
    <row r="8" spans="1:5">
      <c r="A8" s="4" t="s">
        <v>137</v>
      </c>
      <c r="B8" s="5" t="n">
        <v>-26855</v>
      </c>
      <c r="C8" s="5" t="n">
        <v>-3857</v>
      </c>
      <c r="D8" s="5" t="n">
        <v>-20174</v>
      </c>
      <c r="E8" s="5" t="n">
        <v>-30357</v>
      </c>
    </row>
    <row r="9" spans="1:5">
      <c r="A9" s="4" t="s">
        <v>138</v>
      </c>
      <c r="B9" s="5" t="n">
        <v>-36948</v>
      </c>
      <c r="C9" s="5" t="n">
        <v>-5307</v>
      </c>
      <c r="D9" s="5" t="n">
        <v>-35939</v>
      </c>
      <c r="E9" s="5" t="n">
        <v>-35387</v>
      </c>
    </row>
    <row r="10" spans="1:5">
      <c r="A10" s="4" t="s">
        <v>139</v>
      </c>
      <c r="B10" s="5" t="n">
        <v>-57167</v>
      </c>
      <c r="C10" s="5" t="n">
        <v>-8212</v>
      </c>
      <c r="D10" s="5" t="n">
        <v>-60276</v>
      </c>
      <c r="E10" s="5" t="n">
        <v>-68669</v>
      </c>
    </row>
    <row r="11" spans="1:5">
      <c r="A11" s="4" t="s">
        <v>140</v>
      </c>
      <c r="B11" s="5" t="n">
        <v>-120970</v>
      </c>
      <c r="C11" s="5" t="n">
        <v>-17376</v>
      </c>
      <c r="D11" s="5" t="n">
        <v>-116389</v>
      </c>
      <c r="E11" s="5" t="n">
        <v>-134413</v>
      </c>
    </row>
    <row r="12" spans="1:5">
      <c r="A12" s="4" t="s">
        <v>141</v>
      </c>
      <c r="B12" s="5" t="n">
        <v>3407</v>
      </c>
      <c r="C12" s="5" t="n">
        <v>489</v>
      </c>
      <c r="D12" s="5" t="n">
        <v>8293</v>
      </c>
      <c r="E12" s="5" t="n">
        <v>4312</v>
      </c>
    </row>
    <row r="13" spans="1:5">
      <c r="A13" s="4" t="s">
        <v>142</v>
      </c>
      <c r="B13" s="5" t="n">
        <v>-46345</v>
      </c>
      <c r="C13" s="5" t="n">
        <v>-6658</v>
      </c>
      <c r="D13" s="5" t="n">
        <v>-74349</v>
      </c>
      <c r="E13" s="5" t="n">
        <v>-125917</v>
      </c>
    </row>
    <row r="14" spans="1:5">
      <c r="A14" s="3" t="s">
        <v>143</v>
      </c>
    </row>
    <row r="15" spans="1:5">
      <c r="A15" s="4" t="s">
        <v>144</v>
      </c>
      <c r="B15" s="5" t="n">
        <v>883</v>
      </c>
      <c r="C15" s="5" t="n">
        <v>127</v>
      </c>
      <c r="D15" s="5" t="n">
        <v>1057</v>
      </c>
      <c r="E15" s="5" t="n">
        <v>174</v>
      </c>
    </row>
    <row r="16" spans="1:5">
      <c r="A16" s="4" t="s">
        <v>145</v>
      </c>
      <c r="B16" s="5" t="n">
        <v>-837</v>
      </c>
      <c r="C16" s="5" t="n">
        <v>-120</v>
      </c>
      <c r="D16" s="5" t="n">
        <v>-564</v>
      </c>
    </row>
    <row r="17" spans="1:5">
      <c r="A17" s="4" t="s">
        <v>146</v>
      </c>
      <c r="B17" s="5" t="n">
        <v>109</v>
      </c>
      <c r="C17" s="5" t="n">
        <v>16</v>
      </c>
      <c r="D17" s="5" t="n">
        <v>70</v>
      </c>
      <c r="E17" s="5" t="n">
        <v>440</v>
      </c>
    </row>
    <row r="18" spans="1:5">
      <c r="A18" s="4" t="s">
        <v>147</v>
      </c>
      <c r="E18" s="5" t="n">
        <v>-45</v>
      </c>
    </row>
    <row r="19" spans="1:5">
      <c r="A19" s="4" t="s">
        <v>148</v>
      </c>
      <c r="B19" s="5" t="n">
        <v>440</v>
      </c>
      <c r="C19" s="5" t="n">
        <v>63</v>
      </c>
      <c r="D19" s="5" t="n">
        <v>1690</v>
      </c>
      <c r="E19" s="5" t="n">
        <v>44113</v>
      </c>
    </row>
    <row r="20" spans="1:5">
      <c r="A20" s="4" t="s">
        <v>149</v>
      </c>
      <c r="B20" s="5" t="n">
        <v>-1416</v>
      </c>
      <c r="C20" s="5" t="n">
        <v>-203</v>
      </c>
      <c r="D20" s="5" t="n">
        <v>-8129</v>
      </c>
      <c r="E20" s="5" t="n">
        <v>-156</v>
      </c>
    </row>
    <row r="21" spans="1:5">
      <c r="A21" s="4" t="s">
        <v>150</v>
      </c>
      <c r="B21" s="5" t="n">
        <v>-821</v>
      </c>
      <c r="C21" s="5" t="n">
        <v>-117</v>
      </c>
      <c r="D21" s="5" t="n">
        <v>-5876</v>
      </c>
      <c r="E21" s="5" t="n">
        <v>44526</v>
      </c>
    </row>
    <row r="22" spans="1:5">
      <c r="A22" s="4" t="s">
        <v>151</v>
      </c>
      <c r="B22" s="5" t="n">
        <v>-47166</v>
      </c>
      <c r="C22" s="5" t="n">
        <v>-6775</v>
      </c>
      <c r="D22" s="5" t="n">
        <v>-80225</v>
      </c>
      <c r="E22" s="5" t="n">
        <v>-81391</v>
      </c>
    </row>
    <row r="23" spans="1:5">
      <c r="A23" s="4" t="s">
        <v>152</v>
      </c>
      <c r="B23" s="5" t="n">
        <v>-754</v>
      </c>
      <c r="C23" s="5" t="n">
        <v>-108</v>
      </c>
      <c r="D23" s="5" t="n">
        <v>-76</v>
      </c>
      <c r="E23" s="5" t="n">
        <v>-5184</v>
      </c>
    </row>
    <row r="24" spans="1:5">
      <c r="A24" s="4" t="s">
        <v>153</v>
      </c>
      <c r="B24" s="5" t="n">
        <v>-47920</v>
      </c>
      <c r="C24" s="5" t="n">
        <v>-6883</v>
      </c>
      <c r="D24" s="5" t="n">
        <v>-80301</v>
      </c>
      <c r="E24" s="5" t="n">
        <v>-86575</v>
      </c>
    </row>
    <row r="25" spans="1:5">
      <c r="A25" s="4" t="s">
        <v>154</v>
      </c>
      <c r="B25" s="5" t="n">
        <v>-74</v>
      </c>
      <c r="C25" s="5" t="n">
        <v>-11</v>
      </c>
      <c r="D25" s="5" t="n">
        <v>-162</v>
      </c>
    </row>
    <row r="26" spans="1:5">
      <c r="A26" s="4" t="s">
        <v>155</v>
      </c>
      <c r="B26" s="5" t="n">
        <v>-47994</v>
      </c>
      <c r="C26" s="5" t="n">
        <v>-6894</v>
      </c>
      <c r="D26" s="5" t="n">
        <v>-80463</v>
      </c>
      <c r="E26" s="5" t="n">
        <v>-86575</v>
      </c>
    </row>
    <row r="27" spans="1:5">
      <c r="A27" s="4" t="s">
        <v>156</v>
      </c>
      <c r="B27" s="5" t="n">
        <v>551</v>
      </c>
      <c r="C27" s="5" t="n">
        <v>79</v>
      </c>
      <c r="D27" s="5" t="n">
        <v>-1350</v>
      </c>
      <c r="E27" s="5" t="n">
        <v>858</v>
      </c>
    </row>
    <row r="28" spans="1:5">
      <c r="A28" s="4" t="s">
        <v>157</v>
      </c>
      <c r="B28" s="5" t="n">
        <v>-9986</v>
      </c>
      <c r="C28" s="5" t="n">
        <v>-1434</v>
      </c>
    </row>
    <row r="29" spans="1:5">
      <c r="A29" s="4" t="s">
        <v>158</v>
      </c>
      <c r="B29" s="5" t="n">
        <v>-48545</v>
      </c>
      <c r="C29" s="5" t="n">
        <v>-6973</v>
      </c>
      <c r="D29" s="5" t="n">
        <v>-79113</v>
      </c>
      <c r="E29" s="5" t="n">
        <v>-87433</v>
      </c>
    </row>
    <row r="30" spans="1:5">
      <c r="A30" s="4" t="s">
        <v>159</v>
      </c>
      <c r="B30" s="5" t="n">
        <v>-17262</v>
      </c>
      <c r="C30" s="5" t="n">
        <v>-2480</v>
      </c>
      <c r="E30" s="5" t="n">
        <v>-7566</v>
      </c>
    </row>
    <row r="31" spans="1:5">
      <c r="A31" s="4" t="s">
        <v>160</v>
      </c>
      <c r="B31" s="6" t="n">
        <v>-75793</v>
      </c>
      <c r="C31" s="7" t="n">
        <v>-10887</v>
      </c>
      <c r="D31" s="6" t="n">
        <v>-79113</v>
      </c>
      <c r="E31" s="6" t="n">
        <v>-94999</v>
      </c>
    </row>
    <row r="32" spans="1:5">
      <c r="A32" s="3" t="s">
        <v>161</v>
      </c>
    </row>
    <row r="33" spans="1:5">
      <c r="A33" s="4" t="s">
        <v>162</v>
      </c>
      <c r="D33" s="9" t="n">
        <v>-1.39</v>
      </c>
      <c r="E33" s="9" t="n">
        <v>-1.67</v>
      </c>
    </row>
    <row r="34" spans="1:5">
      <c r="A34" s="3" t="s">
        <v>163</v>
      </c>
    </row>
    <row r="35" spans="1:5">
      <c r="A35" s="4" t="s">
        <v>164</v>
      </c>
      <c r="B35" s="9" t="n">
        <v>-1.24</v>
      </c>
      <c r="C35" s="10" t="n">
        <v>-0.18</v>
      </c>
    </row>
    <row r="36" spans="1:5">
      <c r="A36" s="3" t="s">
        <v>165</v>
      </c>
    </row>
    <row r="37" spans="1:5">
      <c r="A37" s="4" t="s">
        <v>164</v>
      </c>
      <c r="B37" s="9" t="n">
        <v>-2.48</v>
      </c>
      <c r="C37" s="10" t="n">
        <v>-0.36</v>
      </c>
    </row>
    <row r="38" spans="1:5">
      <c r="A38" s="3" t="s">
        <v>166</v>
      </c>
    </row>
    <row r="39" spans="1:5">
      <c r="A39" s="4" t="s">
        <v>167</v>
      </c>
      <c r="B39" s="5" t="n">
        <v>61136</v>
      </c>
      <c r="C39" s="5" t="n">
        <v>61136</v>
      </c>
      <c r="D39" s="5" t="n">
        <v>56792</v>
      </c>
      <c r="E39" s="5" t="n">
        <v>56792</v>
      </c>
    </row>
    <row r="40" spans="1:5">
      <c r="A40" s="3" t="s">
        <v>168</v>
      </c>
    </row>
    <row r="41" spans="1:5">
      <c r="A41" s="4" t="s">
        <v>169</v>
      </c>
      <c r="B41" s="6" t="n">
        <v>1346</v>
      </c>
      <c r="C41" s="7" t="n">
        <v>193</v>
      </c>
      <c r="D41" s="6" t="n">
        <v>1723</v>
      </c>
      <c r="E41" s="6" t="n">
        <v>7819</v>
      </c>
    </row>
    <row r="42" spans="1:5">
      <c r="A42" s="4" t="s">
        <v>170</v>
      </c>
      <c r="E42" s="5" t="n">
        <v>-1325</v>
      </c>
    </row>
    <row r="43" spans="1:5">
      <c r="A43" s="4" t="s">
        <v>171</v>
      </c>
      <c r="B43" s="5" t="n">
        <v>1346</v>
      </c>
      <c r="C43" s="5" t="n">
        <v>193</v>
      </c>
      <c r="D43" s="5" t="n">
        <v>1723</v>
      </c>
      <c r="E43" s="5" t="n">
        <v>6494</v>
      </c>
    </row>
    <row r="44" spans="1:5">
      <c r="A44" s="4" t="s">
        <v>172</v>
      </c>
      <c r="B44" s="5" t="n">
        <v>-46648</v>
      </c>
      <c r="C44" s="5" t="n">
        <v>-6701</v>
      </c>
      <c r="D44" s="5" t="n">
        <v>-78740</v>
      </c>
      <c r="E44" s="5" t="n">
        <v>-80081</v>
      </c>
    </row>
    <row r="45" spans="1:5">
      <c r="A45" s="4" t="s">
        <v>173</v>
      </c>
      <c r="B45" s="5" t="n">
        <v>551</v>
      </c>
      <c r="C45" s="5" t="n">
        <v>79</v>
      </c>
      <c r="D45" s="5" t="n">
        <v>-1350</v>
      </c>
      <c r="E45" s="5" t="n">
        <v>858</v>
      </c>
    </row>
    <row r="46" spans="1:5">
      <c r="A46" s="4" t="s">
        <v>174</v>
      </c>
      <c r="B46" s="5" t="n">
        <v>-47199</v>
      </c>
      <c r="C46" s="5" t="n">
        <v>-6780</v>
      </c>
      <c r="D46" s="5" t="n">
        <v>-77390</v>
      </c>
      <c r="E46" s="5" t="n">
        <v>-80939</v>
      </c>
    </row>
    <row r="47" spans="1:5">
      <c r="A47" s="4" t="s">
        <v>175</v>
      </c>
    </row>
    <row r="48" spans="1:5">
      <c r="A48" s="3" t="s">
        <v>132</v>
      </c>
    </row>
    <row r="49" spans="1:5">
      <c r="A49" s="4" t="s">
        <v>133</v>
      </c>
      <c r="B49" s="5" t="n">
        <v>90843</v>
      </c>
      <c r="C49" s="5" t="n">
        <v>13049</v>
      </c>
      <c r="D49" s="5" t="n">
        <v>34225</v>
      </c>
      <c r="E49" s="5" t="n">
        <v>13498</v>
      </c>
    </row>
    <row r="50" spans="1:5">
      <c r="A50" s="4" t="s">
        <v>134</v>
      </c>
      <c r="B50" s="5" t="n">
        <v>-38847</v>
      </c>
      <c r="C50" s="5" t="n">
        <v>-5580</v>
      </c>
      <c r="D50" s="5" t="n">
        <v>-22553</v>
      </c>
      <c r="E50" s="5" t="n">
        <v>-20925</v>
      </c>
    </row>
    <row r="51" spans="1:5">
      <c r="A51" s="4" t="s">
        <v>176</v>
      </c>
    </row>
    <row r="52" spans="1:5">
      <c r="A52" s="3" t="s">
        <v>132</v>
      </c>
    </row>
    <row r="53" spans="1:5">
      <c r="A53" s="4" t="s">
        <v>133</v>
      </c>
      <c r="B53" s="5" t="n">
        <v>30971</v>
      </c>
      <c r="C53" s="5" t="n">
        <v>4448</v>
      </c>
      <c r="D53" s="5" t="n">
        <v>32262</v>
      </c>
      <c r="E53" s="5" t="n">
        <v>18197</v>
      </c>
    </row>
    <row r="54" spans="1:5">
      <c r="A54" s="4" t="s">
        <v>134</v>
      </c>
      <c r="B54" s="6" t="n">
        <v>-11749</v>
      </c>
      <c r="C54" s="7" t="n">
        <v>-1688</v>
      </c>
      <c r="D54" s="6" t="n">
        <v>-10187</v>
      </c>
      <c r="E54" s="6" t="n">
        <v>-6586</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19</v>
      </c>
      <c r="B1" s="2" t="s">
        <v>1</v>
      </c>
    </row>
    <row r="2" spans="1:2">
      <c r="B2" s="2" t="s">
        <v>260</v>
      </c>
    </row>
    <row r="3" spans="1:2">
      <c r="A3" s="3" t="s">
        <v>294</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24</v>
      </c>
      <c r="B1" s="2" t="s">
        <v>1</v>
      </c>
    </row>
    <row r="2" spans="1:2">
      <c r="B2" s="2" t="s">
        <v>260</v>
      </c>
    </row>
    <row r="3" spans="1:2">
      <c r="A3" s="3" t="s">
        <v>297</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60</v>
      </c>
    </row>
    <row r="3" spans="1:2">
      <c r="A3" s="3" t="s">
        <v>304</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8</v>
      </c>
      <c r="B1" s="2" t="s">
        <v>1</v>
      </c>
    </row>
    <row r="2" spans="1:2">
      <c r="B2" s="2" t="s">
        <v>260</v>
      </c>
    </row>
    <row r="3" spans="1:2">
      <c r="A3" s="3" t="s">
        <v>310</v>
      </c>
    </row>
    <row r="4" spans="1:2">
      <c r="A4" s="4" t="s">
        <v>439</v>
      </c>
      <c r="B4" s="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41</v>
      </c>
      <c r="B1" s="2" t="s">
        <v>1</v>
      </c>
    </row>
    <row r="2" spans="1:2">
      <c r="B2" s="2" t="s">
        <v>260</v>
      </c>
    </row>
    <row r="3" spans="1:2">
      <c r="A3" s="3" t="s">
        <v>316</v>
      </c>
    </row>
    <row r="4" spans="1:2">
      <c r="A4" s="4" t="s">
        <v>442</v>
      </c>
      <c r="B4"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60</v>
      </c>
    </row>
    <row r="3" spans="1:2">
      <c r="A3" s="3" t="s">
        <v>318</v>
      </c>
    </row>
    <row r="4" spans="1:2">
      <c r="A4" s="4" t="s">
        <v>445</v>
      </c>
      <c r="B4"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47</v>
      </c>
      <c r="B1" s="2" t="s">
        <v>1</v>
      </c>
    </row>
    <row r="2" spans="1:2">
      <c r="B2" s="2" t="s">
        <v>260</v>
      </c>
    </row>
    <row r="3" spans="1:2">
      <c r="A3" s="3" t="s">
        <v>325</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58"/>
  </cols>
  <sheetData>
    <row r="1" spans="1:2">
      <c r="A1" s="1" t="s">
        <v>454</v>
      </c>
      <c r="B1" s="2" t="s">
        <v>1</v>
      </c>
    </row>
    <row r="2" spans="1:2">
      <c r="B2" s="2" t="s">
        <v>260</v>
      </c>
    </row>
    <row r="3" spans="1:2">
      <c r="A3" s="3" t="s">
        <v>455</v>
      </c>
    </row>
    <row r="4" spans="1:2">
      <c r="A4" s="4" t="s">
        <v>456</v>
      </c>
      <c r="B4" s="4" t="s">
        <v>26</v>
      </c>
    </row>
    <row r="5" spans="1:2">
      <c r="A5" s="4" t="s">
        <v>457</v>
      </c>
    </row>
    <row r="6" spans="1:2">
      <c r="A6" s="3" t="s">
        <v>455</v>
      </c>
    </row>
    <row r="7" spans="1:2">
      <c r="A7" s="4" t="s">
        <v>458</v>
      </c>
      <c r="B7" s="4" t="s">
        <v>459</v>
      </c>
    </row>
    <row r="8" spans="1:2">
      <c r="A8" s="4" t="s">
        <v>456</v>
      </c>
      <c r="B8" s="4" t="s">
        <v>460</v>
      </c>
    </row>
    <row r="9" spans="1:2">
      <c r="A9" s="4" t="s">
        <v>461</v>
      </c>
      <c r="B9" s="4" t="s">
        <v>462</v>
      </c>
    </row>
    <row r="10" spans="1:2">
      <c r="A10" s="4" t="s">
        <v>463</v>
      </c>
      <c r="B10" s="4" t="s">
        <v>464</v>
      </c>
    </row>
    <row r="11" spans="1:2">
      <c r="A11" s="4" t="s">
        <v>465</v>
      </c>
    </row>
    <row r="12" spans="1:2">
      <c r="A12" s="3" t="s">
        <v>455</v>
      </c>
    </row>
    <row r="13" spans="1:2">
      <c r="A13" s="4" t="s">
        <v>458</v>
      </c>
      <c r="B13" s="4" t="s">
        <v>466</v>
      </c>
    </row>
    <row r="14" spans="1:2">
      <c r="A14" s="4" t="s">
        <v>456</v>
      </c>
      <c r="B14" s="4" t="s">
        <v>467</v>
      </c>
    </row>
    <row r="15" spans="1:2">
      <c r="A15" s="4" t="s">
        <v>461</v>
      </c>
      <c r="B15" s="4" t="s">
        <v>462</v>
      </c>
    </row>
    <row r="16" spans="1:2">
      <c r="A16" s="4" t="s">
        <v>463</v>
      </c>
      <c r="B16" s="4" t="s">
        <v>468</v>
      </c>
    </row>
    <row r="17" spans="1:2">
      <c r="A17" s="4" t="s">
        <v>469</v>
      </c>
    </row>
    <row r="18" spans="1:2">
      <c r="A18" s="3" t="s">
        <v>455</v>
      </c>
    </row>
    <row r="19" spans="1:2">
      <c r="A19" s="4" t="s">
        <v>458</v>
      </c>
      <c r="B19" s="4" t="s">
        <v>470</v>
      </c>
    </row>
    <row r="20" spans="1:2">
      <c r="A20" s="4" t="s">
        <v>456</v>
      </c>
      <c r="B20" s="4" t="s">
        <v>467</v>
      </c>
    </row>
    <row r="21" spans="1:2">
      <c r="A21" s="4" t="s">
        <v>461</v>
      </c>
      <c r="B21" s="4" t="s">
        <v>462</v>
      </c>
    </row>
    <row r="22" spans="1:2">
      <c r="A22" s="4" t="s">
        <v>463</v>
      </c>
      <c r="B22" s="4" t="s">
        <v>471</v>
      </c>
    </row>
    <row r="23" spans="1:2">
      <c r="A23" s="4" t="s">
        <v>472</v>
      </c>
    </row>
    <row r="24" spans="1:2">
      <c r="A24" s="3" t="s">
        <v>455</v>
      </c>
    </row>
    <row r="25" spans="1:2">
      <c r="A25" s="4" t="s">
        <v>458</v>
      </c>
      <c r="B25" s="4" t="s">
        <v>473</v>
      </c>
    </row>
    <row r="26" spans="1:2">
      <c r="A26" s="4" t="s">
        <v>456</v>
      </c>
      <c r="B26" s="4" t="s">
        <v>467</v>
      </c>
    </row>
    <row r="27" spans="1:2">
      <c r="A27" s="4" t="s">
        <v>474</v>
      </c>
      <c r="B27" s="4" t="s">
        <v>462</v>
      </c>
    </row>
    <row r="28" spans="1:2">
      <c r="A28" s="4" t="s">
        <v>463</v>
      </c>
      <c r="B28" s="4" t="s">
        <v>468</v>
      </c>
    </row>
    <row r="29" spans="1:2">
      <c r="A29" s="4" t="s">
        <v>475</v>
      </c>
    </row>
    <row r="30" spans="1:2">
      <c r="A30" s="3" t="s">
        <v>455</v>
      </c>
    </row>
    <row r="31" spans="1:2">
      <c r="A31" s="4" t="s">
        <v>458</v>
      </c>
      <c r="B31" s="4" t="s">
        <v>476</v>
      </c>
    </row>
    <row r="32" spans="1:2">
      <c r="A32" s="4" t="s">
        <v>456</v>
      </c>
      <c r="B32" s="4" t="s">
        <v>467</v>
      </c>
    </row>
    <row r="33" spans="1:2">
      <c r="A33" s="4" t="s">
        <v>474</v>
      </c>
      <c r="B33" s="4" t="s">
        <v>477</v>
      </c>
    </row>
    <row r="34" spans="1:2">
      <c r="A34" s="4" t="s">
        <v>463</v>
      </c>
      <c r="B34" s="4" t="s">
        <v>478</v>
      </c>
    </row>
    <row r="35" spans="1:2">
      <c r="A35" s="4" t="s">
        <v>479</v>
      </c>
    </row>
    <row r="36" spans="1:2">
      <c r="A36" s="3" t="s">
        <v>455</v>
      </c>
    </row>
    <row r="37" spans="1:2">
      <c r="A37" s="4" t="s">
        <v>458</v>
      </c>
      <c r="B37" s="4" t="s">
        <v>480</v>
      </c>
    </row>
    <row r="38" spans="1:2">
      <c r="A38" s="4" t="s">
        <v>456</v>
      </c>
      <c r="B38" s="4" t="s">
        <v>467</v>
      </c>
    </row>
    <row r="39" spans="1:2">
      <c r="A39" s="4" t="s">
        <v>474</v>
      </c>
      <c r="B39" s="4" t="s">
        <v>477</v>
      </c>
    </row>
    <row r="40" spans="1:2">
      <c r="A40" s="4" t="s">
        <v>463</v>
      </c>
      <c r="B40" s="4" t="s">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81</v>
      </c>
      <c r="B1" s="2" t="s">
        <v>1</v>
      </c>
    </row>
    <row r="2" spans="1:8">
      <c r="B2" s="2" t="s">
        <v>55</v>
      </c>
      <c r="C2" s="2" t="s">
        <v>56</v>
      </c>
      <c r="D2" s="2" t="s">
        <v>57</v>
      </c>
      <c r="E2" s="2" t="s">
        <v>212</v>
      </c>
      <c r="F2" s="2" t="s">
        <v>56</v>
      </c>
      <c r="G2" s="2" t="s">
        <v>482</v>
      </c>
      <c r="H2" s="2" t="s">
        <v>483</v>
      </c>
    </row>
    <row r="3" spans="1:8">
      <c r="A3" s="3" t="s">
        <v>58</v>
      </c>
    </row>
    <row r="4" spans="1:8">
      <c r="A4" s="4" t="s">
        <v>59</v>
      </c>
      <c r="B4" s="6" t="n">
        <v>321662</v>
      </c>
      <c r="D4" s="6" t="n">
        <v>61519</v>
      </c>
      <c r="E4" s="6" t="n">
        <v>61455</v>
      </c>
      <c r="F4" s="7" t="n">
        <v>46204</v>
      </c>
      <c r="G4" s="7" t="n">
        <v>8837</v>
      </c>
      <c r="H4" s="6" t="n">
        <v>108978</v>
      </c>
    </row>
    <row r="5" spans="1:8">
      <c r="A5" s="4" t="s">
        <v>484</v>
      </c>
      <c r="B5" s="5" t="n">
        <v>41103</v>
      </c>
      <c r="D5" s="5" t="n">
        <v>2538</v>
      </c>
      <c r="F5" s="5" t="n">
        <v>5905</v>
      </c>
    </row>
    <row r="6" spans="1:8">
      <c r="A6" s="4" t="s">
        <v>61</v>
      </c>
      <c r="B6" s="5" t="n">
        <v>4807</v>
      </c>
      <c r="F6" s="5" t="n">
        <v>690</v>
      </c>
    </row>
    <row r="7" spans="1:8">
      <c r="A7" s="4" t="s">
        <v>63</v>
      </c>
      <c r="B7" s="5" t="n">
        <v>14212</v>
      </c>
      <c r="D7" s="5" t="n">
        <v>18411</v>
      </c>
      <c r="F7" s="5" t="n">
        <v>2041</v>
      </c>
    </row>
    <row r="8" spans="1:8">
      <c r="A8" s="4" t="s">
        <v>64</v>
      </c>
      <c r="B8" s="5" t="n">
        <v>18490</v>
      </c>
      <c r="D8" s="5" t="n">
        <v>3917</v>
      </c>
      <c r="F8" s="5" t="n">
        <v>2656</v>
      </c>
    </row>
    <row r="9" spans="1:8">
      <c r="A9" s="4" t="s">
        <v>65</v>
      </c>
      <c r="B9" s="5" t="n">
        <v>20565</v>
      </c>
      <c r="D9" s="5" t="n">
        <v>15369</v>
      </c>
      <c r="F9" s="5" t="n">
        <v>2954</v>
      </c>
    </row>
    <row r="10" spans="1:8">
      <c r="A10" s="4" t="s">
        <v>66</v>
      </c>
      <c r="B10" s="5" t="n">
        <v>428513</v>
      </c>
      <c r="D10" s="5" t="n">
        <v>101754</v>
      </c>
      <c r="F10" s="5" t="n">
        <v>61552</v>
      </c>
    </row>
    <row r="11" spans="1:8">
      <c r="A11" s="3" t="s">
        <v>67</v>
      </c>
    </row>
    <row r="12" spans="1:8">
      <c r="A12" s="4" t="s">
        <v>68</v>
      </c>
      <c r="B12" s="5" t="n">
        <v>16272</v>
      </c>
      <c r="D12" s="5" t="n">
        <v>19058</v>
      </c>
      <c r="F12" s="5" t="n">
        <v>2337</v>
      </c>
    </row>
    <row r="13" spans="1:8">
      <c r="A13" s="4" t="s">
        <v>69</v>
      </c>
      <c r="B13" s="5" t="n">
        <v>1209</v>
      </c>
      <c r="D13" s="5" t="n">
        <v>395</v>
      </c>
      <c r="F13" s="5" t="n">
        <v>174</v>
      </c>
    </row>
    <row r="14" spans="1:8">
      <c r="A14" s="4" t="s">
        <v>485</v>
      </c>
      <c r="B14" s="5" t="n">
        <v>2983</v>
      </c>
      <c r="D14" s="5" t="n">
        <v>3057</v>
      </c>
      <c r="F14" s="5" t="n">
        <v>428</v>
      </c>
    </row>
    <row r="15" spans="1:8">
      <c r="A15" s="4" t="s">
        <v>71</v>
      </c>
      <c r="B15" s="5" t="n">
        <v>184</v>
      </c>
      <c r="D15" s="5" t="n">
        <v>135</v>
      </c>
      <c r="F15" s="5" t="n">
        <v>26</v>
      </c>
    </row>
    <row r="16" spans="1:8">
      <c r="A16" s="4" t="s">
        <v>486</v>
      </c>
      <c r="B16" s="5" t="n">
        <v>252</v>
      </c>
      <c r="D16" s="5" t="n">
        <v>272</v>
      </c>
      <c r="F16" s="5" t="n">
        <v>36</v>
      </c>
    </row>
    <row r="17" spans="1:8">
      <c r="A17" s="4" t="s">
        <v>73</v>
      </c>
      <c r="B17" s="5" t="n">
        <v>20900</v>
      </c>
      <c r="D17" s="5" t="n">
        <v>22917</v>
      </c>
      <c r="F17" s="5" t="n">
        <v>3001</v>
      </c>
    </row>
    <row r="18" spans="1:8">
      <c r="A18" s="4" t="s">
        <v>74</v>
      </c>
      <c r="B18" s="5" t="n">
        <v>449413</v>
      </c>
      <c r="D18" s="5" t="n">
        <v>124671</v>
      </c>
      <c r="F18" s="5" t="n">
        <v>64553</v>
      </c>
    </row>
    <row r="19" spans="1:8">
      <c r="A19" s="3" t="s">
        <v>75</v>
      </c>
    </row>
    <row r="20" spans="1:8">
      <c r="A20" s="4" t="s">
        <v>76</v>
      </c>
      <c r="B20" s="5" t="n">
        <v>5000</v>
      </c>
      <c r="D20" s="5" t="n">
        <v>5000</v>
      </c>
      <c r="F20" s="5" t="n">
        <v>718</v>
      </c>
    </row>
    <row r="21" spans="1:8">
      <c r="A21" s="4" t="s">
        <v>77</v>
      </c>
      <c r="B21" s="5" t="n">
        <v>27285</v>
      </c>
      <c r="D21" s="5" t="n">
        <v>14659</v>
      </c>
      <c r="F21" s="5" t="n">
        <v>3919</v>
      </c>
    </row>
    <row r="22" spans="1:8">
      <c r="A22" s="4" t="s">
        <v>78</v>
      </c>
      <c r="B22" s="5" t="n">
        <v>9918</v>
      </c>
      <c r="D22" s="5" t="n">
        <v>5907</v>
      </c>
      <c r="F22" s="5" t="n">
        <v>1425</v>
      </c>
    </row>
    <row r="23" spans="1:8">
      <c r="A23" s="4" t="s">
        <v>487</v>
      </c>
      <c r="B23" s="5" t="n">
        <v>53310</v>
      </c>
      <c r="D23" s="5" t="n">
        <v>31197</v>
      </c>
      <c r="F23" s="5" t="n">
        <v>7658</v>
      </c>
    </row>
    <row r="24" spans="1:8">
      <c r="A24" s="4" t="s">
        <v>81</v>
      </c>
      <c r="B24" s="5" t="n">
        <v>5</v>
      </c>
      <c r="F24" s="5" t="n">
        <v>1</v>
      </c>
    </row>
    <row r="25" spans="1:8">
      <c r="A25" s="4" t="s">
        <v>82</v>
      </c>
      <c r="B25" s="5" t="n">
        <v>95598</v>
      </c>
      <c r="D25" s="5" t="n">
        <v>56843</v>
      </c>
      <c r="F25" s="5" t="n">
        <v>13732</v>
      </c>
    </row>
    <row r="26" spans="1:8">
      <c r="A26" s="4" t="s">
        <v>88</v>
      </c>
      <c r="B26" s="5" t="n">
        <v>134058</v>
      </c>
      <c r="D26" s="5" t="n">
        <v>62247</v>
      </c>
      <c r="F26" s="5" t="n">
        <v>19256</v>
      </c>
    </row>
    <row r="27" spans="1:8">
      <c r="A27" s="4" t="s">
        <v>488</v>
      </c>
      <c r="B27" s="5" t="n">
        <v>121814</v>
      </c>
      <c r="C27" s="7" t="n">
        <v>17497</v>
      </c>
      <c r="D27" s="5" t="n">
        <v>66487</v>
      </c>
      <c r="E27" s="5" t="n">
        <v>31695</v>
      </c>
    </row>
    <row r="28" spans="1:8">
      <c r="A28" s="4" t="s">
        <v>155</v>
      </c>
      <c r="B28" s="5" t="n">
        <v>-47994</v>
      </c>
      <c r="C28" s="5" t="n">
        <v>-6894</v>
      </c>
      <c r="D28" s="5" t="n">
        <v>-80463</v>
      </c>
      <c r="E28" s="5" t="n">
        <v>-86575</v>
      </c>
    </row>
    <row r="29" spans="1:8">
      <c r="A29" s="4" t="s">
        <v>489</v>
      </c>
      <c r="B29" s="5" t="n">
        <v>-55518</v>
      </c>
      <c r="C29" s="5" t="n">
        <v>-7975</v>
      </c>
      <c r="D29" s="5" t="n">
        <v>-42985</v>
      </c>
      <c r="E29" s="5" t="n">
        <v>-38432</v>
      </c>
    </row>
    <row r="30" spans="1:8">
      <c r="A30" s="4" t="s">
        <v>490</v>
      </c>
      <c r="B30" s="5" t="n">
        <v>-10988</v>
      </c>
      <c r="C30" s="5" t="n">
        <v>-1578</v>
      </c>
      <c r="D30" s="5" t="n">
        <v>25326</v>
      </c>
      <c r="E30" s="5" t="n">
        <v>-51068</v>
      </c>
    </row>
    <row r="31" spans="1:8">
      <c r="A31" s="4" t="s">
        <v>244</v>
      </c>
      <c r="B31" s="5" t="n">
        <v>325302</v>
      </c>
      <c r="C31" s="5" t="n">
        <v>46727</v>
      </c>
      <c r="D31" s="5" t="n">
        <v>16000</v>
      </c>
      <c r="E31" s="5" t="n">
        <v>34300</v>
      </c>
    </row>
    <row r="32" spans="1:8">
      <c r="A32" s="4" t="s">
        <v>246</v>
      </c>
      <c r="B32" s="5" t="n">
        <v>260143</v>
      </c>
      <c r="C32" s="5" t="n">
        <v>37367</v>
      </c>
      <c r="D32" s="5" t="n">
        <v>64</v>
      </c>
      <c r="E32" s="5" t="n">
        <v>-47523</v>
      </c>
    </row>
    <row r="33" spans="1:8">
      <c r="A33" s="4" t="s">
        <v>491</v>
      </c>
    </row>
    <row r="34" spans="1:8">
      <c r="A34" s="3" t="s">
        <v>58</v>
      </c>
    </row>
    <row r="35" spans="1:8">
      <c r="A35" s="4" t="s">
        <v>59</v>
      </c>
      <c r="B35" s="5" t="n">
        <v>12599</v>
      </c>
      <c r="D35" s="5" t="n">
        <v>20140</v>
      </c>
      <c r="F35" s="5" t="n">
        <v>1810</v>
      </c>
    </row>
    <row r="36" spans="1:8">
      <c r="A36" s="4" t="s">
        <v>484</v>
      </c>
      <c r="B36" s="5" t="n">
        <v>4499</v>
      </c>
      <c r="D36" s="5" t="n">
        <v>2372</v>
      </c>
      <c r="F36" s="5" t="n">
        <v>647</v>
      </c>
    </row>
    <row r="37" spans="1:8">
      <c r="A37" s="4" t="s">
        <v>61</v>
      </c>
      <c r="B37" s="5" t="n">
        <v>4807</v>
      </c>
      <c r="F37" s="5" t="n">
        <v>690</v>
      </c>
    </row>
    <row r="38" spans="1:8">
      <c r="A38" s="4" t="s">
        <v>63</v>
      </c>
      <c r="B38" s="5" t="n">
        <v>14212</v>
      </c>
      <c r="D38" s="5" t="n">
        <v>18411</v>
      </c>
      <c r="F38" s="5" t="n">
        <v>2041</v>
      </c>
    </row>
    <row r="39" spans="1:8">
      <c r="A39" s="4" t="s">
        <v>64</v>
      </c>
      <c r="B39" s="5" t="n">
        <v>1799</v>
      </c>
      <c r="D39" s="5" t="n">
        <v>11</v>
      </c>
      <c r="F39" s="5" t="n">
        <v>258</v>
      </c>
    </row>
    <row r="40" spans="1:8">
      <c r="A40" s="4" t="s">
        <v>492</v>
      </c>
      <c r="B40" s="5" t="n">
        <v>11263</v>
      </c>
      <c r="D40" s="5" t="n">
        <v>4754</v>
      </c>
      <c r="F40" s="5" t="n">
        <v>1618</v>
      </c>
    </row>
    <row r="41" spans="1:8">
      <c r="A41" s="4" t="s">
        <v>65</v>
      </c>
      <c r="B41" s="5" t="n">
        <v>8686</v>
      </c>
      <c r="D41" s="5" t="n">
        <v>7061</v>
      </c>
      <c r="F41" s="5" t="n">
        <v>1248</v>
      </c>
    </row>
    <row r="42" spans="1:8">
      <c r="A42" s="4" t="s">
        <v>66</v>
      </c>
      <c r="B42" s="5" t="n">
        <v>57865</v>
      </c>
      <c r="D42" s="5" t="n">
        <v>52749</v>
      </c>
      <c r="F42" s="5" t="n">
        <v>8312</v>
      </c>
    </row>
    <row r="43" spans="1:8">
      <c r="A43" s="3" t="s">
        <v>67</v>
      </c>
    </row>
    <row r="44" spans="1:8">
      <c r="A44" s="4" t="s">
        <v>68</v>
      </c>
      <c r="B44" s="5" t="n">
        <v>5837</v>
      </c>
      <c r="D44" s="5" t="n">
        <v>9129</v>
      </c>
      <c r="F44" s="5" t="n">
        <v>838</v>
      </c>
    </row>
    <row r="45" spans="1:8">
      <c r="A45" s="4" t="s">
        <v>69</v>
      </c>
      <c r="B45" s="5" t="n">
        <v>272</v>
      </c>
      <c r="D45" s="5" t="n">
        <v>210</v>
      </c>
      <c r="F45" s="5" t="n">
        <v>39</v>
      </c>
    </row>
    <row r="46" spans="1:8">
      <c r="A46" s="4" t="s">
        <v>485</v>
      </c>
      <c r="B46" s="5" t="n">
        <v>64</v>
      </c>
      <c r="D46" s="5" t="n">
        <v>138</v>
      </c>
      <c r="F46" s="5" t="n">
        <v>9</v>
      </c>
    </row>
    <row r="47" spans="1:8">
      <c r="A47" s="4" t="s">
        <v>71</v>
      </c>
      <c r="B47" s="5" t="n">
        <v>184</v>
      </c>
      <c r="D47" s="5" t="n">
        <v>135</v>
      </c>
      <c r="F47" s="5" t="n">
        <v>26</v>
      </c>
    </row>
    <row r="48" spans="1:8">
      <c r="A48" s="4" t="s">
        <v>486</v>
      </c>
      <c r="B48" s="5" t="n">
        <v>214</v>
      </c>
      <c r="D48" s="5" t="n">
        <v>272</v>
      </c>
      <c r="F48" s="5" t="n">
        <v>31</v>
      </c>
    </row>
    <row r="49" spans="1:8">
      <c r="A49" s="4" t="s">
        <v>73</v>
      </c>
      <c r="B49" s="5" t="n">
        <v>6571</v>
      </c>
      <c r="D49" s="5" t="n">
        <v>9884</v>
      </c>
      <c r="F49" s="5" t="n">
        <v>943</v>
      </c>
    </row>
    <row r="50" spans="1:8">
      <c r="A50" s="4" t="s">
        <v>74</v>
      </c>
      <c r="B50" s="5" t="n">
        <v>64436</v>
      </c>
      <c r="D50" s="5" t="n">
        <v>62633</v>
      </c>
      <c r="F50" s="5" t="n">
        <v>9255</v>
      </c>
    </row>
    <row r="51" spans="1:8">
      <c r="A51" s="3" t="s">
        <v>75</v>
      </c>
    </row>
    <row r="52" spans="1:8">
      <c r="A52" s="4" t="s">
        <v>76</v>
      </c>
      <c r="B52" s="5" t="n">
        <v>5000</v>
      </c>
      <c r="D52" s="5" t="n">
        <v>5000</v>
      </c>
      <c r="F52" s="5" t="n">
        <v>718</v>
      </c>
    </row>
    <row r="53" spans="1:8">
      <c r="A53" s="4" t="s">
        <v>77</v>
      </c>
      <c r="B53" s="5" t="n">
        <v>8727</v>
      </c>
      <c r="D53" s="5" t="n">
        <v>7812</v>
      </c>
      <c r="F53" s="5" t="n">
        <v>1254</v>
      </c>
    </row>
    <row r="54" spans="1:8">
      <c r="A54" s="4" t="s">
        <v>78</v>
      </c>
      <c r="B54" s="5" t="n">
        <v>1982</v>
      </c>
      <c r="D54" s="5" t="n">
        <v>1186</v>
      </c>
      <c r="F54" s="5" t="n">
        <v>285</v>
      </c>
    </row>
    <row r="55" spans="1:8">
      <c r="A55" s="4" t="s">
        <v>487</v>
      </c>
      <c r="B55" s="5" t="n">
        <v>14482</v>
      </c>
      <c r="D55" s="5" t="n">
        <v>9705</v>
      </c>
      <c r="F55" s="5" t="n">
        <v>2080</v>
      </c>
    </row>
    <row r="56" spans="1:8">
      <c r="A56" s="4" t="s">
        <v>81</v>
      </c>
      <c r="B56" s="5" t="n">
        <v>5</v>
      </c>
      <c r="F56" s="5" t="n">
        <v>1</v>
      </c>
    </row>
    <row r="57" spans="1:8">
      <c r="A57" s="4" t="s">
        <v>493</v>
      </c>
      <c r="B57" s="5" t="n">
        <v>78100</v>
      </c>
      <c r="D57" s="5" t="n">
        <v>85602</v>
      </c>
      <c r="F57" s="5" t="n">
        <v>11218</v>
      </c>
    </row>
    <row r="58" spans="1:8">
      <c r="A58" s="4" t="s">
        <v>82</v>
      </c>
      <c r="B58" s="5" t="n">
        <v>108296</v>
      </c>
      <c r="D58" s="5" t="n">
        <v>109305</v>
      </c>
      <c r="F58" s="5" t="n">
        <v>15556</v>
      </c>
    </row>
    <row r="59" spans="1:8">
      <c r="A59" s="4" t="s">
        <v>88</v>
      </c>
      <c r="B59" s="5" t="n">
        <v>108296</v>
      </c>
      <c r="D59" s="5" t="n">
        <v>109305</v>
      </c>
      <c r="F59" s="7" t="n">
        <v>15556</v>
      </c>
    </row>
    <row r="60" spans="1:8">
      <c r="A60" s="4" t="s">
        <v>488</v>
      </c>
      <c r="B60" s="5" t="n">
        <v>30482</v>
      </c>
      <c r="C60" s="5" t="n">
        <v>4378</v>
      </c>
      <c r="D60" s="5" t="n">
        <v>63437</v>
      </c>
      <c r="E60" s="5" t="n">
        <v>23726</v>
      </c>
    </row>
    <row r="61" spans="1:8">
      <c r="A61" s="4" t="s">
        <v>155</v>
      </c>
      <c r="B61" s="5" t="n">
        <v>-25934</v>
      </c>
      <c r="C61" s="5" t="n">
        <v>-3725</v>
      </c>
      <c r="D61" s="5" t="n">
        <v>-10645</v>
      </c>
      <c r="E61" s="5" t="n">
        <v>-14506</v>
      </c>
    </row>
    <row r="62" spans="1:8">
      <c r="A62" s="4" t="s">
        <v>489</v>
      </c>
      <c r="B62" s="5" t="n">
        <v>-6822</v>
      </c>
      <c r="C62" s="5" t="n">
        <v>-980</v>
      </c>
      <c r="D62" s="5" t="n">
        <v>-17901</v>
      </c>
      <c r="E62" s="5" t="n">
        <v>20125</v>
      </c>
    </row>
    <row r="63" spans="1:8">
      <c r="A63" s="4" t="s">
        <v>490</v>
      </c>
      <c r="B63" s="5" t="n">
        <v>-719</v>
      </c>
      <c r="C63" s="5" t="n">
        <v>-103</v>
      </c>
      <c r="D63" s="5" t="n">
        <v>17404</v>
      </c>
      <c r="E63" s="5" t="n">
        <v>-26358</v>
      </c>
    </row>
    <row r="64" spans="1:8">
      <c r="A64" s="4" t="s">
        <v>244</v>
      </c>
      <c r="D64" s="5" t="n">
        <v>9000</v>
      </c>
    </row>
    <row r="65" spans="1:8">
      <c r="A65" s="4" t="s">
        <v>246</v>
      </c>
      <c r="B65" s="6" t="n">
        <v>-7541</v>
      </c>
      <c r="C65" s="7" t="n">
        <v>-1083</v>
      </c>
      <c r="D65" s="6" t="n">
        <v>8503</v>
      </c>
      <c r="E65" s="6" t="n">
        <v>-6233</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4</v>
      </c>
      <c r="B1" s="2" t="s">
        <v>1</v>
      </c>
    </row>
    <row r="2" spans="1:4">
      <c r="B2" s="2" t="s">
        <v>260</v>
      </c>
      <c r="C2" s="2" t="s">
        <v>495</v>
      </c>
      <c r="D2" s="2" t="s">
        <v>496</v>
      </c>
    </row>
    <row r="3" spans="1:4">
      <c r="A3" s="4" t="s">
        <v>497</v>
      </c>
    </row>
    <row r="4" spans="1:4">
      <c r="A4" s="3" t="s">
        <v>498</v>
      </c>
    </row>
    <row r="5" spans="1:4">
      <c r="A5" s="4" t="s">
        <v>499</v>
      </c>
      <c r="B5" s="4" t="s">
        <v>500</v>
      </c>
      <c r="C5" s="4" t="s">
        <v>501</v>
      </c>
      <c r="D5" s="4" t="s">
        <v>502</v>
      </c>
    </row>
    <row r="6" spans="1:4">
      <c r="A6" s="4" t="s">
        <v>503</v>
      </c>
    </row>
    <row r="7" spans="1:4">
      <c r="A7" s="3" t="s">
        <v>498</v>
      </c>
    </row>
    <row r="8" spans="1:4">
      <c r="A8" s="4" t="s">
        <v>504</v>
      </c>
      <c r="B8" s="4" t="s">
        <v>462</v>
      </c>
    </row>
    <row r="9" spans="1:4">
      <c r="A9" s="4" t="s">
        <v>505</v>
      </c>
      <c r="B9" s="4" t="s">
        <v>506</v>
      </c>
    </row>
    <row r="10" spans="1:4">
      <c r="A10" s="4" t="s">
        <v>507</v>
      </c>
    </row>
    <row r="11" spans="1:4">
      <c r="A11" s="3" t="s">
        <v>498</v>
      </c>
    </row>
    <row r="12" spans="1:4">
      <c r="A12" s="4" t="s">
        <v>508</v>
      </c>
      <c r="B12" s="6" t="n">
        <v>6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35"/>
    <col customWidth="1" max="5" min="5" width="35"/>
    <col customWidth="1" max="6" min="6" width="43"/>
    <col customWidth="1" max="7" min="7" width="43"/>
    <col customWidth="1" max="8" min="8" width="55"/>
    <col customWidth="1" max="9" min="9" width="55"/>
    <col customWidth="1" max="10" min="10" width="35"/>
    <col customWidth="1" max="11" min="11" width="35"/>
    <col customWidth="1" max="12" min="12" width="36"/>
    <col customWidth="1" max="13" min="13" width="36"/>
    <col customWidth="1" max="14" min="14" width="23"/>
    <col customWidth="1" max="15" min="15" width="23"/>
    <col customWidth="1" max="16" min="16" width="41"/>
    <col customWidth="1" max="17" min="17" width="41"/>
  </cols>
  <sheetData>
    <row r="1" spans="1:17">
      <c r="A1" s="1" t="s">
        <v>177</v>
      </c>
      <c r="B1" s="2" t="s">
        <v>178</v>
      </c>
      <c r="C1" s="2" t="s">
        <v>179</v>
      </c>
      <c r="D1" s="2" t="s">
        <v>180</v>
      </c>
      <c r="E1" s="2" t="s">
        <v>181</v>
      </c>
      <c r="F1" s="2" t="s">
        <v>182</v>
      </c>
      <c r="G1" s="2" t="s">
        <v>183</v>
      </c>
      <c r="H1" s="2" t="s">
        <v>184</v>
      </c>
      <c r="I1" s="2" t="s">
        <v>185</v>
      </c>
      <c r="J1" s="2" t="s">
        <v>186</v>
      </c>
      <c r="K1" s="2" t="s">
        <v>187</v>
      </c>
      <c r="L1" s="2" t="s">
        <v>188</v>
      </c>
      <c r="M1" s="2" t="s">
        <v>189</v>
      </c>
      <c r="N1" s="2" t="s">
        <v>190</v>
      </c>
      <c r="O1" s="2" t="s">
        <v>191</v>
      </c>
      <c r="P1" s="2" t="s">
        <v>192</v>
      </c>
      <c r="Q1" s="2" t="s">
        <v>193</v>
      </c>
    </row>
    <row r="2" spans="1:17">
      <c r="A2" s="4" t="s">
        <v>194</v>
      </c>
      <c r="B2" s="6" t="n">
        <v>-434394</v>
      </c>
      <c r="D2" s="6" t="n">
        <v>35</v>
      </c>
      <c r="F2" s="6" t="n">
        <v>34696</v>
      </c>
      <c r="H2" s="6" t="n">
        <v>632</v>
      </c>
      <c r="L2" s="6" t="n">
        <v>-469479</v>
      </c>
      <c r="N2" s="6" t="n">
        <v>-434116</v>
      </c>
      <c r="P2" s="6" t="n">
        <v>-278</v>
      </c>
    </row>
    <row r="3" spans="1:17">
      <c r="A3" s="4" t="s">
        <v>195</v>
      </c>
      <c r="D3" s="5" t="n">
        <v>56791800</v>
      </c>
      <c r="E3" s="5" t="n">
        <v>56791800</v>
      </c>
    </row>
    <row r="4" spans="1:17">
      <c r="A4" s="4" t="s">
        <v>155</v>
      </c>
      <c r="B4" s="5" t="n">
        <v>-86575</v>
      </c>
      <c r="L4" s="5" t="n">
        <v>-87433</v>
      </c>
      <c r="N4" s="5" t="n">
        <v>-87433</v>
      </c>
      <c r="P4" s="5" t="n">
        <v>858</v>
      </c>
    </row>
    <row r="5" spans="1:17">
      <c r="A5" s="4" t="s">
        <v>159</v>
      </c>
      <c r="B5" s="5" t="n">
        <v>-7566</v>
      </c>
      <c r="C5" s="7" t="n">
        <v>-1087</v>
      </c>
      <c r="L5" s="5" t="n">
        <v>-7566</v>
      </c>
      <c r="N5" s="5" t="n">
        <v>-7566</v>
      </c>
    </row>
    <row r="6" spans="1:17">
      <c r="A6" s="4" t="s">
        <v>196</v>
      </c>
      <c r="B6" s="5" t="n">
        <v>32164</v>
      </c>
      <c r="F6" s="5" t="n">
        <v>32164</v>
      </c>
      <c r="N6" s="5" t="n">
        <v>32164</v>
      </c>
    </row>
    <row r="7" spans="1:17">
      <c r="A7" s="4" t="s">
        <v>168</v>
      </c>
      <c r="B7" s="5" t="n">
        <v>6494</v>
      </c>
      <c r="H7" s="5" t="n">
        <v>6494</v>
      </c>
      <c r="N7" s="5" t="n">
        <v>6494</v>
      </c>
    </row>
    <row r="8" spans="1:17">
      <c r="A8" s="4" t="s">
        <v>197</v>
      </c>
      <c r="J8" s="6" t="n">
        <v>145</v>
      </c>
      <c r="L8" s="5" t="n">
        <v>-145</v>
      </c>
    </row>
    <row r="9" spans="1:17">
      <c r="A9" s="4" t="s">
        <v>198</v>
      </c>
      <c r="B9" s="5" t="n">
        <v>-489877</v>
      </c>
      <c r="D9" s="6" t="n">
        <v>35</v>
      </c>
      <c r="F9" s="5" t="n">
        <v>66860</v>
      </c>
      <c r="H9" s="5" t="n">
        <v>7126</v>
      </c>
      <c r="J9" s="5" t="n">
        <v>145</v>
      </c>
      <c r="L9" s="5" t="n">
        <v>-564623</v>
      </c>
      <c r="N9" s="5" t="n">
        <v>-490457</v>
      </c>
      <c r="P9" s="5" t="n">
        <v>580</v>
      </c>
    </row>
    <row r="10" spans="1:17">
      <c r="A10" s="4" t="s">
        <v>199</v>
      </c>
      <c r="D10" s="5" t="n">
        <v>56791800</v>
      </c>
      <c r="E10" s="5" t="n">
        <v>56791800</v>
      </c>
    </row>
    <row r="11" spans="1:17">
      <c r="A11" s="4" t="s">
        <v>155</v>
      </c>
      <c r="B11" s="5" t="n">
        <v>-80463</v>
      </c>
      <c r="L11" s="5" t="n">
        <v>-79113</v>
      </c>
      <c r="N11" s="5" t="n">
        <v>-79113</v>
      </c>
      <c r="P11" s="5" t="n">
        <v>-1350</v>
      </c>
    </row>
    <row r="12" spans="1:17">
      <c r="A12" s="4" t="s">
        <v>200</v>
      </c>
      <c r="B12" s="5" t="n">
        <v>4000</v>
      </c>
      <c r="P12" s="5" t="n">
        <v>4000</v>
      </c>
    </row>
    <row r="13" spans="1:17">
      <c r="A13" s="4" t="s">
        <v>196</v>
      </c>
      <c r="B13" s="5" t="n">
        <v>22300</v>
      </c>
      <c r="F13" s="5" t="n">
        <v>22300</v>
      </c>
      <c r="N13" s="5" t="n">
        <v>22300</v>
      </c>
    </row>
    <row r="14" spans="1:17">
      <c r="A14" s="4" t="s">
        <v>168</v>
      </c>
      <c r="B14" s="5" t="n">
        <v>1723</v>
      </c>
      <c r="H14" s="5" t="n">
        <v>1723</v>
      </c>
      <c r="N14" s="5" t="n">
        <v>1723</v>
      </c>
    </row>
    <row r="15" spans="1:17">
      <c r="A15" s="4" t="s">
        <v>197</v>
      </c>
      <c r="J15" s="5" t="n">
        <v>340</v>
      </c>
      <c r="L15" s="5" t="n">
        <v>-340</v>
      </c>
    </row>
    <row r="16" spans="1:17">
      <c r="A16" s="4" t="s">
        <v>201</v>
      </c>
      <c r="B16" s="5" t="n">
        <v>-542317</v>
      </c>
      <c r="D16" s="6" t="n">
        <v>35</v>
      </c>
      <c r="F16" s="5" t="n">
        <v>89160</v>
      </c>
      <c r="H16" s="5" t="n">
        <v>8849</v>
      </c>
      <c r="J16" s="5" t="n">
        <v>485</v>
      </c>
      <c r="L16" s="5" t="n">
        <v>-644076</v>
      </c>
      <c r="N16" s="5" t="n">
        <v>-545547</v>
      </c>
      <c r="P16" s="5" t="n">
        <v>3230</v>
      </c>
    </row>
    <row r="17" spans="1:17">
      <c r="A17" s="4" t="s">
        <v>202</v>
      </c>
      <c r="D17" s="5" t="n">
        <v>56791800</v>
      </c>
      <c r="E17" s="5" t="n">
        <v>56791800</v>
      </c>
    </row>
    <row r="18" spans="1:17">
      <c r="A18" s="4" t="s">
        <v>155</v>
      </c>
      <c r="B18" s="5" t="n">
        <v>-47994</v>
      </c>
      <c r="C18" s="5" t="n">
        <v>-6894</v>
      </c>
      <c r="L18" s="5" t="n">
        <v>-48545</v>
      </c>
      <c r="N18" s="5" t="n">
        <v>-48545</v>
      </c>
      <c r="P18" s="5" t="n">
        <v>551</v>
      </c>
    </row>
    <row r="19" spans="1:17">
      <c r="A19" s="4" t="s">
        <v>203</v>
      </c>
      <c r="B19" s="5" t="n">
        <v>5</v>
      </c>
      <c r="D19" s="6" t="n">
        <v>5</v>
      </c>
      <c r="N19" s="5" t="n">
        <v>5</v>
      </c>
    </row>
    <row r="20" spans="1:17">
      <c r="A20" s="4" t="s">
        <v>204</v>
      </c>
      <c r="D20" s="5" t="n">
        <v>7207335</v>
      </c>
      <c r="E20" s="5" t="n">
        <v>7207335</v>
      </c>
    </row>
    <row r="21" spans="1:17">
      <c r="A21" s="4" t="s">
        <v>205</v>
      </c>
      <c r="B21" s="5" t="n">
        <v>678682</v>
      </c>
      <c r="D21" s="6" t="n">
        <v>28</v>
      </c>
      <c r="F21" s="5" t="n">
        <v>678654</v>
      </c>
      <c r="N21" s="5" t="n">
        <v>678682</v>
      </c>
    </row>
    <row r="22" spans="1:17">
      <c r="A22" s="4" t="s">
        <v>206</v>
      </c>
      <c r="D22" s="5" t="n">
        <v>39058101</v>
      </c>
      <c r="E22" s="5" t="n">
        <v>39058101</v>
      </c>
    </row>
    <row r="23" spans="1:17">
      <c r="A23" s="4" t="s">
        <v>207</v>
      </c>
      <c r="B23" s="5" t="n">
        <v>238134</v>
      </c>
      <c r="D23" s="6" t="n">
        <v>4</v>
      </c>
      <c r="F23" s="5" t="n">
        <v>238130</v>
      </c>
      <c r="N23" s="5" t="n">
        <v>238134</v>
      </c>
    </row>
    <row r="24" spans="1:17">
      <c r="A24" s="4" t="s">
        <v>159</v>
      </c>
      <c r="B24" s="5" t="n">
        <v>-17262</v>
      </c>
      <c r="C24" s="5" t="n">
        <v>-2480</v>
      </c>
      <c r="N24" s="5" t="n">
        <v>-17262</v>
      </c>
    </row>
    <row r="25" spans="1:17">
      <c r="A25" s="4" t="s">
        <v>208</v>
      </c>
      <c r="D25" s="5" t="n">
        <v>6400000</v>
      </c>
      <c r="E25" s="5" t="n">
        <v>6400000</v>
      </c>
    </row>
    <row r="26" spans="1:17">
      <c r="A26" s="4" t="s">
        <v>196</v>
      </c>
      <c r="B26" s="5" t="n">
        <v>14747</v>
      </c>
      <c r="F26" s="5" t="n">
        <v>14747</v>
      </c>
      <c r="N26" s="5" t="n">
        <v>14747</v>
      </c>
    </row>
    <row r="27" spans="1:17">
      <c r="A27" s="4" t="s">
        <v>157</v>
      </c>
      <c r="B27" s="5" t="n">
        <v>-9986</v>
      </c>
      <c r="C27" s="5" t="n">
        <v>-1434</v>
      </c>
      <c r="N27" s="5" t="n">
        <v>-9986</v>
      </c>
    </row>
    <row r="28" spans="1:17">
      <c r="A28" s="4" t="s">
        <v>168</v>
      </c>
      <c r="B28" s="5" t="n">
        <v>1346</v>
      </c>
      <c r="C28" s="5" t="n">
        <v>193</v>
      </c>
      <c r="H28" s="5" t="n">
        <v>1346</v>
      </c>
      <c r="N28" s="5" t="n">
        <v>1346</v>
      </c>
    </row>
    <row r="29" spans="1:17">
      <c r="A29" s="4" t="s">
        <v>197</v>
      </c>
      <c r="J29" s="5" t="n">
        <v>550</v>
      </c>
      <c r="L29" s="5" t="n">
        <v>-550</v>
      </c>
    </row>
    <row r="30" spans="1:17">
      <c r="A30" s="4" t="s">
        <v>209</v>
      </c>
      <c r="B30" s="6" t="n">
        <v>315355</v>
      </c>
      <c r="C30" s="7" t="n">
        <v>45297</v>
      </c>
      <c r="D30" s="6" t="n">
        <v>72</v>
      </c>
      <c r="E30" s="7" t="n">
        <v>10</v>
      </c>
      <c r="F30" s="6" t="n">
        <v>1020691</v>
      </c>
      <c r="G30" s="7" t="n">
        <v>146613</v>
      </c>
      <c r="H30" s="6" t="n">
        <v>10195</v>
      </c>
      <c r="I30" s="7" t="n">
        <v>1464</v>
      </c>
      <c r="J30" s="6" t="n">
        <v>1035</v>
      </c>
      <c r="K30" s="7" t="n">
        <v>149</v>
      </c>
      <c r="L30" s="6" t="n">
        <v>-720419</v>
      </c>
      <c r="M30" s="7" t="n">
        <v>-103482</v>
      </c>
      <c r="N30" s="6" t="n">
        <v>311574</v>
      </c>
      <c r="O30" s="7" t="n">
        <v>44754</v>
      </c>
      <c r="P30" s="6" t="n">
        <v>3781</v>
      </c>
      <c r="Q30" s="7" t="n">
        <v>543</v>
      </c>
    </row>
    <row r="31" spans="1:17">
      <c r="A31" s="4" t="s">
        <v>210</v>
      </c>
      <c r="D31" s="5" t="n">
        <v>109457236</v>
      </c>
      <c r="E31" s="5" t="n">
        <v>1094572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80"/>
    <col customWidth="1" max="5" min="5" width="80"/>
    <col customWidth="1" max="6" min="6" width="21"/>
    <col customWidth="1" max="7" min="7" width="21"/>
    <col customWidth="1" max="8" min="8" width="21"/>
    <col customWidth="1" max="9" min="9" width="21"/>
  </cols>
  <sheetData>
    <row r="1" spans="1:9">
      <c r="A1" s="1" t="s">
        <v>509</v>
      </c>
      <c r="B1" s="2" t="s">
        <v>510</v>
      </c>
      <c r="C1" s="2" t="s">
        <v>511</v>
      </c>
      <c r="D1" s="2" t="s">
        <v>512</v>
      </c>
      <c r="E1" s="2" t="s">
        <v>513</v>
      </c>
      <c r="F1" s="2" t="s">
        <v>57</v>
      </c>
      <c r="G1" s="2" t="s">
        <v>212</v>
      </c>
      <c r="H1" s="2" t="s">
        <v>514</v>
      </c>
      <c r="I1" s="2" t="s">
        <v>515</v>
      </c>
    </row>
    <row r="2" spans="1:9">
      <c r="A2" s="4" t="s">
        <v>516</v>
      </c>
      <c r="E2" s="11" t="n">
        <v>6.9618</v>
      </c>
    </row>
    <row r="3" spans="1:9">
      <c r="A3" s="4" t="s">
        <v>517</v>
      </c>
      <c r="D3" s="6" t="n">
        <v>0</v>
      </c>
      <c r="F3" s="6" t="n">
        <v>0</v>
      </c>
    </row>
    <row r="4" spans="1:9">
      <c r="A4" s="4" t="s">
        <v>356</v>
      </c>
      <c r="D4" s="5" t="n">
        <v>3422</v>
      </c>
      <c r="E4" s="7" t="n">
        <v>491</v>
      </c>
      <c r="F4" s="5" t="n">
        <v>903</v>
      </c>
      <c r="G4" s="6" t="n">
        <v>5441</v>
      </c>
    </row>
    <row r="5" spans="1:9">
      <c r="A5" s="4" t="s">
        <v>518</v>
      </c>
      <c r="D5" s="5" t="n">
        <v>8637</v>
      </c>
      <c r="E5" s="5" t="n">
        <v>1241</v>
      </c>
      <c r="F5" s="5" t="n">
        <v>7486</v>
      </c>
      <c r="G5" s="5" t="n">
        <v>5093</v>
      </c>
    </row>
    <row r="6" spans="1:9">
      <c r="A6" s="4" t="s">
        <v>519</v>
      </c>
      <c r="D6" s="6" t="n">
        <v>50596</v>
      </c>
      <c r="E6" s="7" t="n">
        <v>7268</v>
      </c>
      <c r="F6" s="5" t="n">
        <v>32740</v>
      </c>
      <c r="G6" s="5" t="n">
        <v>27511</v>
      </c>
    </row>
    <row r="7" spans="1:9">
      <c r="A7" s="4" t="s">
        <v>520</v>
      </c>
      <c r="D7" s="4" t="s">
        <v>521</v>
      </c>
      <c r="E7" s="4" t="s">
        <v>521</v>
      </c>
    </row>
    <row r="8" spans="1:9">
      <c r="A8" s="4" t="s">
        <v>522</v>
      </c>
      <c r="G8" s="5" t="n">
        <v>41117</v>
      </c>
    </row>
    <row r="9" spans="1:9">
      <c r="A9" s="4" t="s">
        <v>523</v>
      </c>
    </row>
    <row r="10" spans="1:9">
      <c r="A10" s="4" t="s">
        <v>524</v>
      </c>
      <c r="G10" s="5" t="n">
        <v>44036</v>
      </c>
    </row>
    <row r="11" spans="1:9">
      <c r="A11" s="4" t="s">
        <v>525</v>
      </c>
      <c r="G11" s="6" t="n">
        <v>2919</v>
      </c>
    </row>
    <row r="12" spans="1:9">
      <c r="A12" s="4" t="s">
        <v>526</v>
      </c>
    </row>
    <row r="13" spans="1:9">
      <c r="A13" s="4" t="s">
        <v>527</v>
      </c>
      <c r="G13" s="4" t="s">
        <v>528</v>
      </c>
    </row>
    <row r="14" spans="1:9">
      <c r="A14" s="4" t="s">
        <v>529</v>
      </c>
    </row>
    <row r="15" spans="1:9">
      <c r="A15" s="4" t="s">
        <v>530</v>
      </c>
      <c r="F15" s="5" t="n">
        <v>2919</v>
      </c>
    </row>
    <row r="16" spans="1:9">
      <c r="A16" s="4" t="s">
        <v>531</v>
      </c>
    </row>
    <row r="17" spans="1:9">
      <c r="A17" s="4" t="s">
        <v>519</v>
      </c>
      <c r="D17" s="6" t="n">
        <v>1306</v>
      </c>
      <c r="E17" s="7" t="n">
        <v>188</v>
      </c>
      <c r="F17" s="6" t="n">
        <v>254</v>
      </c>
      <c r="G17" s="6" t="n">
        <v>1824</v>
      </c>
    </row>
    <row r="18" spans="1:9">
      <c r="A18" s="4" t="s">
        <v>532</v>
      </c>
    </row>
    <row r="19" spans="1:9">
      <c r="A19" s="4" t="s">
        <v>533</v>
      </c>
      <c r="E19" s="5" t="n">
        <v>14000</v>
      </c>
      <c r="H19" s="6" t="n">
        <v>48733</v>
      </c>
      <c r="I19" s="7" t="n">
        <v>7000</v>
      </c>
    </row>
    <row r="20" spans="1:9">
      <c r="A20" s="4" t="s">
        <v>534</v>
      </c>
      <c r="E20" s="7" t="n">
        <v>36000</v>
      </c>
    </row>
    <row r="21" spans="1:9">
      <c r="A21" s="4" t="s">
        <v>535</v>
      </c>
    </row>
    <row r="22" spans="1:9">
      <c r="A22" s="4" t="s">
        <v>536</v>
      </c>
      <c r="D22" s="5" t="n">
        <v>1000</v>
      </c>
      <c r="E22" s="5" t="n">
        <v>1000</v>
      </c>
    </row>
    <row r="23" spans="1:9">
      <c r="A23" s="4" t="s">
        <v>537</v>
      </c>
    </row>
    <row r="24" spans="1:9">
      <c r="A24" s="4" t="s">
        <v>527</v>
      </c>
      <c r="F24" s="4" t="s">
        <v>538</v>
      </c>
    </row>
    <row r="25" spans="1:9">
      <c r="A25" s="4" t="s">
        <v>539</v>
      </c>
    </row>
    <row r="26" spans="1:9">
      <c r="A26" s="4" t="s">
        <v>540</v>
      </c>
      <c r="B26" s="5" t="n">
        <v>342351</v>
      </c>
      <c r="C26" s="5" t="n">
        <v>517691</v>
      </c>
      <c r="D26" s="5" t="n">
        <v>1189397</v>
      </c>
      <c r="E26" s="5" t="n">
        <v>11893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1</v>
      </c>
      <c r="B1" s="2" t="s">
        <v>55</v>
      </c>
      <c r="C1" s="2" t="s">
        <v>56</v>
      </c>
      <c r="D1" s="2" t="s">
        <v>57</v>
      </c>
    </row>
    <row r="2" spans="1:4">
      <c r="A2" s="3" t="s">
        <v>264</v>
      </c>
    </row>
    <row r="3" spans="1:4">
      <c r="A3" s="4" t="s">
        <v>542</v>
      </c>
      <c r="B3" s="6" t="n">
        <v>28797</v>
      </c>
      <c r="C3" s="7" t="n">
        <v>4136</v>
      </c>
      <c r="D3" s="6" t="n">
        <v>28797</v>
      </c>
    </row>
    <row r="4" spans="1:4">
      <c r="A4" s="4" t="s">
        <v>543</v>
      </c>
      <c r="B4" s="5" t="n">
        <v>-14585</v>
      </c>
      <c r="C4" s="5" t="n">
        <v>-2095</v>
      </c>
      <c r="D4" s="5" t="n">
        <v>-10386</v>
      </c>
    </row>
    <row r="5" spans="1:4">
      <c r="A5" s="4" t="s">
        <v>544</v>
      </c>
      <c r="B5" s="6" t="n">
        <v>14212</v>
      </c>
      <c r="C5" s="7" t="n">
        <v>2041</v>
      </c>
      <c r="D5" s="6" t="n">
        <v>184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66"/>
  </cols>
  <sheetData>
    <row r="1" spans="1:2">
      <c r="A1" s="1" t="s">
        <v>545</v>
      </c>
      <c r="B1" s="2" t="s">
        <v>1</v>
      </c>
    </row>
    <row r="2" spans="1:2">
      <c r="B2" s="2" t="s">
        <v>260</v>
      </c>
    </row>
    <row r="3" spans="1:2">
      <c r="A3" s="4" t="s">
        <v>546</v>
      </c>
    </row>
    <row r="4" spans="1:2">
      <c r="A4" s="3" t="s">
        <v>547</v>
      </c>
    </row>
    <row r="5" spans="1:2">
      <c r="A5" s="4" t="s">
        <v>548</v>
      </c>
      <c r="B5" s="4" t="s">
        <v>549</v>
      </c>
    </row>
    <row r="6" spans="1:2">
      <c r="A6" s="4" t="s">
        <v>550</v>
      </c>
      <c r="B6" s="4" t="s">
        <v>528</v>
      </c>
    </row>
    <row r="7" spans="1:2">
      <c r="A7" s="4" t="s">
        <v>551</v>
      </c>
    </row>
    <row r="8" spans="1:2">
      <c r="A8" s="3" t="s">
        <v>547</v>
      </c>
    </row>
    <row r="9" spans="1:2">
      <c r="A9" s="4" t="s">
        <v>550</v>
      </c>
      <c r="B9" s="4" t="s">
        <v>528</v>
      </c>
    </row>
    <row r="10" spans="1:2">
      <c r="A10" s="4" t="s">
        <v>552</v>
      </c>
    </row>
    <row r="11" spans="1:2">
      <c r="A11" s="3" t="s">
        <v>547</v>
      </c>
    </row>
    <row r="12" spans="1:2">
      <c r="A12" s="4" t="s">
        <v>548</v>
      </c>
      <c r="B12" s="4" t="s">
        <v>553</v>
      </c>
    </row>
    <row r="13" spans="1:2">
      <c r="A13" s="4" t="s">
        <v>554</v>
      </c>
    </row>
    <row r="14" spans="1:2">
      <c r="A14" s="3" t="s">
        <v>547</v>
      </c>
    </row>
    <row r="15" spans="1:2">
      <c r="A15" s="4" t="s">
        <v>548</v>
      </c>
      <c r="B15" s="4" t="s">
        <v>555</v>
      </c>
    </row>
    <row r="16" spans="1:2">
      <c r="A16" s="4" t="s">
        <v>556</v>
      </c>
    </row>
    <row r="17" spans="1:2">
      <c r="A17" s="3" t="s">
        <v>547</v>
      </c>
    </row>
    <row r="18" spans="1:2">
      <c r="A18" s="4" t="s">
        <v>548</v>
      </c>
      <c r="B18" s="4" t="s">
        <v>557</v>
      </c>
    </row>
    <row r="19" spans="1:2">
      <c r="A19" s="4" t="s">
        <v>550</v>
      </c>
      <c r="B19" s="4" t="s">
        <v>528</v>
      </c>
    </row>
    <row r="20" spans="1:2">
      <c r="A20" s="4" t="s">
        <v>558</v>
      </c>
    </row>
    <row r="21" spans="1:2">
      <c r="A21" s="3" t="s">
        <v>547</v>
      </c>
    </row>
    <row r="22" spans="1:2">
      <c r="A22" s="4" t="s">
        <v>548</v>
      </c>
      <c r="B22" s="4" t="s">
        <v>559</v>
      </c>
    </row>
    <row r="23" spans="1:2">
      <c r="A23" s="4" t="s">
        <v>550</v>
      </c>
      <c r="B23" s="4" t="s">
        <v>5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1</v>
      </c>
      <c r="B1" s="2" t="s">
        <v>1</v>
      </c>
    </row>
    <row r="2" spans="1:5">
      <c r="B2" s="2" t="s">
        <v>55</v>
      </c>
      <c r="C2" s="2" t="s">
        <v>56</v>
      </c>
      <c r="D2" s="2" t="s">
        <v>57</v>
      </c>
      <c r="E2" s="2" t="s">
        <v>212</v>
      </c>
    </row>
    <row r="3" spans="1:5">
      <c r="A3" s="3" t="s">
        <v>562</v>
      </c>
    </row>
    <row r="4" spans="1:5">
      <c r="A4" s="4" t="s">
        <v>133</v>
      </c>
      <c r="B4" s="6" t="n">
        <v>121814</v>
      </c>
      <c r="C4" s="7" t="n">
        <v>17497</v>
      </c>
      <c r="D4" s="6" t="n">
        <v>66487</v>
      </c>
      <c r="E4" s="6" t="n">
        <v>31695</v>
      </c>
    </row>
    <row r="5" spans="1:5">
      <c r="A5" s="4" t="s">
        <v>563</v>
      </c>
      <c r="B5" s="4" t="s">
        <v>462</v>
      </c>
      <c r="C5" s="4" t="s">
        <v>462</v>
      </c>
      <c r="D5" s="4" t="s">
        <v>462</v>
      </c>
      <c r="E5" s="4" t="s">
        <v>462</v>
      </c>
    </row>
    <row r="6" spans="1:5">
      <c r="A6" s="4" t="s">
        <v>564</v>
      </c>
    </row>
    <row r="7" spans="1:5">
      <c r="A7" s="3" t="s">
        <v>562</v>
      </c>
    </row>
    <row r="8" spans="1:5">
      <c r="A8" s="4" t="s">
        <v>133</v>
      </c>
      <c r="B8" s="6" t="n">
        <v>109760</v>
      </c>
      <c r="C8" s="7" t="n">
        <v>15766</v>
      </c>
      <c r="D8" s="6" t="n">
        <v>66465</v>
      </c>
      <c r="E8" s="6" t="n">
        <v>23762</v>
      </c>
    </row>
    <row r="9" spans="1:5">
      <c r="A9" s="4" t="s">
        <v>563</v>
      </c>
      <c r="B9" s="4" t="s">
        <v>565</v>
      </c>
      <c r="C9" s="4" t="s">
        <v>565</v>
      </c>
      <c r="D9" s="4" t="s">
        <v>462</v>
      </c>
      <c r="E9" s="4" t="s">
        <v>566</v>
      </c>
    </row>
    <row r="10" spans="1:5">
      <c r="A10" s="4" t="s">
        <v>567</v>
      </c>
    </row>
    <row r="11" spans="1:5">
      <c r="A11" s="3" t="s">
        <v>562</v>
      </c>
    </row>
    <row r="12" spans="1:5">
      <c r="A12" s="4" t="s">
        <v>133</v>
      </c>
      <c r="B12" s="6" t="n">
        <v>5035</v>
      </c>
      <c r="C12" s="7" t="n">
        <v>723</v>
      </c>
    </row>
    <row r="13" spans="1:5">
      <c r="A13" s="4" t="s">
        <v>563</v>
      </c>
      <c r="B13" s="4" t="s">
        <v>568</v>
      </c>
      <c r="C13" s="4" t="s">
        <v>568</v>
      </c>
    </row>
    <row r="14" spans="1:5">
      <c r="A14" s="4" t="s">
        <v>569</v>
      </c>
    </row>
    <row r="15" spans="1:5">
      <c r="A15" s="3" t="s">
        <v>562</v>
      </c>
    </row>
    <row r="16" spans="1:5">
      <c r="A16" s="4" t="s">
        <v>133</v>
      </c>
      <c r="B16" s="6" t="n">
        <v>3445</v>
      </c>
      <c r="C16" s="7" t="n">
        <v>495</v>
      </c>
      <c r="E16" s="6" t="n">
        <v>6656</v>
      </c>
    </row>
    <row r="17" spans="1:5">
      <c r="A17" s="4" t="s">
        <v>563</v>
      </c>
      <c r="B17" s="4" t="s">
        <v>570</v>
      </c>
      <c r="C17" s="4" t="s">
        <v>570</v>
      </c>
      <c r="E17" s="4" t="s">
        <v>571</v>
      </c>
    </row>
    <row r="18" spans="1:5">
      <c r="A18" s="4" t="s">
        <v>572</v>
      </c>
    </row>
    <row r="19" spans="1:5">
      <c r="A19" s="3" t="s">
        <v>562</v>
      </c>
    </row>
    <row r="20" spans="1:5">
      <c r="A20" s="4" t="s">
        <v>133</v>
      </c>
      <c r="B20" s="6" t="n">
        <v>2777</v>
      </c>
      <c r="C20" s="7" t="n">
        <v>399</v>
      </c>
    </row>
    <row r="21" spans="1:5">
      <c r="A21" s="4" t="s">
        <v>563</v>
      </c>
      <c r="B21" s="4" t="s">
        <v>573</v>
      </c>
      <c r="C21" s="4" t="s">
        <v>573</v>
      </c>
    </row>
    <row r="22" spans="1:5">
      <c r="A22" s="4" t="s">
        <v>574</v>
      </c>
    </row>
    <row r="23" spans="1:5">
      <c r="A23" s="3" t="s">
        <v>562</v>
      </c>
    </row>
    <row r="24" spans="1:5">
      <c r="A24" s="4" t="s">
        <v>133</v>
      </c>
      <c r="B24" s="6" t="n">
        <v>797</v>
      </c>
      <c r="C24" s="7" t="n">
        <v>114</v>
      </c>
      <c r="D24" s="6" t="n">
        <v>22</v>
      </c>
      <c r="E24" s="6" t="n">
        <v>1277</v>
      </c>
    </row>
    <row r="25" spans="1:5">
      <c r="A25" s="4" t="s">
        <v>563</v>
      </c>
      <c r="B25" s="4" t="s">
        <v>575</v>
      </c>
      <c r="C25" s="4" t="s">
        <v>575</v>
      </c>
      <c r="E25" s="4" t="s">
        <v>568</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6</v>
      </c>
      <c r="B1" s="2" t="s">
        <v>1</v>
      </c>
    </row>
    <row r="2" spans="1:5">
      <c r="B2" s="2" t="s">
        <v>55</v>
      </c>
      <c r="C2" s="2" t="s">
        <v>56</v>
      </c>
      <c r="D2" s="2" t="s">
        <v>57</v>
      </c>
      <c r="E2" s="2" t="s">
        <v>212</v>
      </c>
    </row>
    <row r="3" spans="1:5">
      <c r="A3" s="3" t="s">
        <v>577</v>
      </c>
    </row>
    <row r="4" spans="1:5">
      <c r="A4" s="4" t="s">
        <v>578</v>
      </c>
      <c r="B4" s="6" t="n">
        <v>121814</v>
      </c>
      <c r="C4" s="7" t="n">
        <v>17497</v>
      </c>
      <c r="D4" s="6" t="n">
        <v>66487</v>
      </c>
      <c r="E4" s="6" t="n">
        <v>31695</v>
      </c>
    </row>
    <row r="5" spans="1:5">
      <c r="A5" s="4" t="s">
        <v>579</v>
      </c>
    </row>
    <row r="6" spans="1:5">
      <c r="A6" s="3" t="s">
        <v>577</v>
      </c>
    </row>
    <row r="7" spans="1:5">
      <c r="A7" s="4" t="s">
        <v>578</v>
      </c>
      <c r="E7" s="5" t="n">
        <v>4218</v>
      </c>
    </row>
    <row r="8" spans="1:5">
      <c r="A8" s="4" t="s">
        <v>580</v>
      </c>
    </row>
    <row r="9" spans="1:5">
      <c r="A9" s="3" t="s">
        <v>577</v>
      </c>
    </row>
    <row r="10" spans="1:5">
      <c r="A10" s="4" t="s">
        <v>578</v>
      </c>
      <c r="E10" s="6" t="n">
        <v>3302</v>
      </c>
    </row>
    <row r="11" spans="1:5">
      <c r="A11" s="4" t="s">
        <v>581</v>
      </c>
    </row>
    <row r="12" spans="1:5">
      <c r="A12" s="3" t="s">
        <v>577</v>
      </c>
    </row>
    <row r="13" spans="1:5">
      <c r="A13" s="4" t="s">
        <v>578</v>
      </c>
      <c r="D13" s="5" t="n">
        <v>20246</v>
      </c>
    </row>
    <row r="14" spans="1:5">
      <c r="A14" s="4" t="s">
        <v>582</v>
      </c>
    </row>
    <row r="15" spans="1:5">
      <c r="A15" s="3" t="s">
        <v>577</v>
      </c>
    </row>
    <row r="16" spans="1:5">
      <c r="A16" s="4" t="s">
        <v>578</v>
      </c>
      <c r="D16" s="5" t="n">
        <v>8775</v>
      </c>
    </row>
    <row r="17" spans="1:5">
      <c r="A17" s="4" t="s">
        <v>583</v>
      </c>
    </row>
    <row r="18" spans="1:5">
      <c r="A18" s="3" t="s">
        <v>577</v>
      </c>
    </row>
    <row r="19" spans="1:5">
      <c r="A19" s="4" t="s">
        <v>578</v>
      </c>
      <c r="D19" s="5" t="n">
        <v>7925</v>
      </c>
    </row>
    <row r="20" spans="1:5">
      <c r="A20" s="4" t="s">
        <v>584</v>
      </c>
    </row>
    <row r="21" spans="1:5">
      <c r="A21" s="3" t="s">
        <v>577</v>
      </c>
    </row>
    <row r="22" spans="1:5">
      <c r="A22" s="4" t="s">
        <v>578</v>
      </c>
      <c r="D22" s="6" t="n">
        <v>7113</v>
      </c>
    </row>
    <row r="23" spans="1:5">
      <c r="A23" s="4" t="s">
        <v>585</v>
      </c>
    </row>
    <row r="24" spans="1:5">
      <c r="A24" s="3" t="s">
        <v>577</v>
      </c>
    </row>
    <row r="25" spans="1:5">
      <c r="A25" s="4" t="s">
        <v>578</v>
      </c>
      <c r="B25" s="5" t="n">
        <v>29204</v>
      </c>
      <c r="C25" s="5" t="n">
        <v>4195</v>
      </c>
    </row>
    <row r="26" spans="1:5">
      <c r="A26" s="4" t="s">
        <v>586</v>
      </c>
    </row>
    <row r="27" spans="1:5">
      <c r="A27" s="3" t="s">
        <v>577</v>
      </c>
    </row>
    <row r="28" spans="1:5">
      <c r="A28" s="4" t="s">
        <v>578</v>
      </c>
      <c r="B28" s="6" t="n">
        <v>28319</v>
      </c>
      <c r="C28" s="7" t="n">
        <v>4068</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7</v>
      </c>
      <c r="B1" s="2" t="s">
        <v>1</v>
      </c>
    </row>
    <row r="2" spans="1:4">
      <c r="B2" s="2" t="s">
        <v>55</v>
      </c>
      <c r="C2" s="2" t="s">
        <v>57</v>
      </c>
      <c r="D2" s="2" t="s">
        <v>56</v>
      </c>
    </row>
    <row r="3" spans="1:4">
      <c r="A3" s="3" t="s">
        <v>394</v>
      </c>
    </row>
    <row r="4" spans="1:4">
      <c r="A4" s="4" t="s">
        <v>588</v>
      </c>
      <c r="B4" s="6" t="n">
        <v>41103</v>
      </c>
      <c r="C4" s="6" t="n">
        <v>2538</v>
      </c>
      <c r="D4" s="7" t="n">
        <v>5905</v>
      </c>
    </row>
    <row r="5" spans="1:4">
      <c r="A5" s="4" t="s">
        <v>589</v>
      </c>
    </row>
    <row r="6" spans="1:4">
      <c r="A6" s="3" t="s">
        <v>394</v>
      </c>
    </row>
    <row r="7" spans="1:4">
      <c r="A7" s="4" t="s">
        <v>588</v>
      </c>
      <c r="B7" s="6" t="n">
        <v>30100</v>
      </c>
      <c r="C7" s="6" t="n">
        <v>1874</v>
      </c>
      <c r="D7" s="5" t="n">
        <v>4324</v>
      </c>
    </row>
    <row r="8" spans="1:4">
      <c r="A8" s="4" t="s">
        <v>590</v>
      </c>
    </row>
    <row r="9" spans="1:4">
      <c r="A9" s="3" t="s">
        <v>394</v>
      </c>
    </row>
    <row r="10" spans="1:4">
      <c r="A10" s="4" t="s">
        <v>499</v>
      </c>
      <c r="B10" s="4" t="s">
        <v>591</v>
      </c>
      <c r="C10" s="4" t="s">
        <v>592</v>
      </c>
    </row>
    <row r="11" spans="1:4">
      <c r="A11" s="4" t="s">
        <v>593</v>
      </c>
    </row>
    <row r="12" spans="1:4">
      <c r="A12" s="3" t="s">
        <v>394</v>
      </c>
    </row>
    <row r="13" spans="1:4">
      <c r="A13" s="4" t="s">
        <v>594</v>
      </c>
      <c r="B13" s="6" t="n">
        <v>77518</v>
      </c>
      <c r="C13" s="6" t="n">
        <v>35783</v>
      </c>
      <c r="D13" s="5" t="n">
        <v>11135</v>
      </c>
    </row>
    <row r="14" spans="1:4">
      <c r="A14" s="4" t="s">
        <v>595</v>
      </c>
    </row>
    <row r="15" spans="1:4">
      <c r="A15" s="3" t="s">
        <v>394</v>
      </c>
    </row>
    <row r="16" spans="1:4">
      <c r="A16" s="4" t="s">
        <v>594</v>
      </c>
      <c r="B16" s="6" t="n">
        <v>251818</v>
      </c>
      <c r="C16" s="6" t="n">
        <v>25736</v>
      </c>
      <c r="D16" s="7" t="n">
        <v>361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6</v>
      </c>
      <c r="B1" s="2" t="s">
        <v>1</v>
      </c>
    </row>
    <row r="2" spans="1:5">
      <c r="B2" s="2" t="s">
        <v>55</v>
      </c>
      <c r="C2" s="2" t="s">
        <v>56</v>
      </c>
      <c r="D2" s="2" t="s">
        <v>57</v>
      </c>
      <c r="E2" s="2" t="s">
        <v>212</v>
      </c>
    </row>
    <row r="3" spans="1:5">
      <c r="A3" s="3" t="s">
        <v>597</v>
      </c>
    </row>
    <row r="4" spans="1:5">
      <c r="A4" s="4" t="s">
        <v>598</v>
      </c>
      <c r="B4" s="6" t="n">
        <v>883</v>
      </c>
      <c r="C4" s="7" t="n">
        <v>127</v>
      </c>
      <c r="D4" s="6" t="n">
        <v>1057</v>
      </c>
      <c r="E4" s="6" t="n">
        <v>174</v>
      </c>
    </row>
    <row r="5" spans="1:5">
      <c r="A5" s="4" t="s">
        <v>599</v>
      </c>
    </row>
    <row r="6" spans="1:5">
      <c r="A6" s="3" t="s">
        <v>597</v>
      </c>
    </row>
    <row r="7" spans="1:5">
      <c r="A7" s="4" t="s">
        <v>598</v>
      </c>
      <c r="B7" s="6" t="n">
        <v>299</v>
      </c>
      <c r="C7" s="7" t="n">
        <v>43</v>
      </c>
      <c r="D7" s="6" t="n">
        <v>872</v>
      </c>
      <c r="E7" s="6" t="n">
        <v>56</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00</v>
      </c>
      <c r="B1" s="2" t="s">
        <v>55</v>
      </c>
      <c r="C1" s="2" t="s">
        <v>56</v>
      </c>
      <c r="D1" s="2" t="s">
        <v>57</v>
      </c>
      <c r="E1" s="2" t="s">
        <v>482</v>
      </c>
      <c r="F1" s="2" t="s">
        <v>212</v>
      </c>
    </row>
    <row r="2" spans="1:6">
      <c r="A2" s="3" t="s">
        <v>273</v>
      </c>
    </row>
    <row r="3" spans="1:6">
      <c r="A3" s="4" t="s">
        <v>222</v>
      </c>
      <c r="B3" s="6" t="n">
        <v>41965</v>
      </c>
      <c r="C3" s="7" t="n">
        <v>6029</v>
      </c>
      <c r="D3" s="6" t="n">
        <v>2930</v>
      </c>
    </row>
    <row r="4" spans="1:6">
      <c r="A4" s="4" t="s">
        <v>219</v>
      </c>
      <c r="B4" s="5" t="n">
        <v>-862</v>
      </c>
      <c r="C4" s="5" t="n">
        <v>-124</v>
      </c>
      <c r="D4" s="5" t="n">
        <v>-392</v>
      </c>
      <c r="E4" s="7" t="n">
        <v>-56</v>
      </c>
      <c r="F4" s="6" t="n">
        <v>-124</v>
      </c>
    </row>
    <row r="5" spans="1:6">
      <c r="A5" s="4" t="s">
        <v>544</v>
      </c>
      <c r="B5" s="6" t="n">
        <v>41103</v>
      </c>
      <c r="C5" s="7" t="n">
        <v>5905</v>
      </c>
      <c r="D5" s="6" t="n">
        <v>25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1</v>
      </c>
      <c r="B1" s="2" t="s">
        <v>1</v>
      </c>
    </row>
    <row r="2" spans="1:4">
      <c r="B2" s="2" t="s">
        <v>55</v>
      </c>
      <c r="C2" s="2" t="s">
        <v>56</v>
      </c>
      <c r="D2" s="2" t="s">
        <v>57</v>
      </c>
    </row>
    <row r="3" spans="1:4">
      <c r="A3" s="3" t="s">
        <v>273</v>
      </c>
    </row>
    <row r="4" spans="1:4">
      <c r="A4" s="4" t="s">
        <v>602</v>
      </c>
      <c r="B4" s="6" t="n">
        <v>-392</v>
      </c>
      <c r="C4" s="7" t="n">
        <v>-56</v>
      </c>
      <c r="D4" s="6" t="n">
        <v>-124</v>
      </c>
    </row>
    <row r="5" spans="1:4">
      <c r="A5" s="4" t="s">
        <v>603</v>
      </c>
      <c r="B5" s="5" t="n">
        <v>-469</v>
      </c>
      <c r="C5" s="5" t="n">
        <v>-68</v>
      </c>
      <c r="D5" s="5" t="n">
        <v>-268</v>
      </c>
    </row>
    <row r="6" spans="1:4">
      <c r="A6" s="4" t="s">
        <v>604</v>
      </c>
      <c r="B6" s="5" t="n">
        <v>-1</v>
      </c>
    </row>
    <row r="7" spans="1:4">
      <c r="A7" s="4" t="s">
        <v>605</v>
      </c>
      <c r="B7" s="6" t="n">
        <v>-862</v>
      </c>
      <c r="C7" s="7" t="n">
        <v>-124</v>
      </c>
      <c r="D7" s="6" t="n">
        <v>-39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606</v>
      </c>
      <c r="B1" s="2" t="s">
        <v>55</v>
      </c>
      <c r="C1" s="2" t="s">
        <v>56</v>
      </c>
      <c r="D1" s="2" t="s">
        <v>57</v>
      </c>
    </row>
    <row r="2" spans="1:4">
      <c r="A2" s="3" t="s">
        <v>275</v>
      </c>
    </row>
    <row r="3" spans="1:4">
      <c r="A3" s="4" t="s">
        <v>607</v>
      </c>
      <c r="B3" s="6" t="n">
        <v>31381</v>
      </c>
      <c r="C3" s="7" t="n">
        <v>4507</v>
      </c>
      <c r="D3" s="6" t="n">
        <v>19707</v>
      </c>
    </row>
    <row r="4" spans="1:4">
      <c r="A4" s="4" t="s">
        <v>608</v>
      </c>
      <c r="B4" s="5" t="n">
        <v>2462</v>
      </c>
      <c r="C4" s="5" t="n">
        <v>354</v>
      </c>
    </row>
    <row r="5" spans="1:4">
      <c r="A5" s="4" t="s">
        <v>609</v>
      </c>
      <c r="B5" s="5" t="n">
        <v>16972</v>
      </c>
      <c r="C5" s="5" t="n">
        <v>2438</v>
      </c>
      <c r="D5" s="5" t="n">
        <v>16691</v>
      </c>
    </row>
    <row r="6" spans="1:4">
      <c r="A6" s="4" t="s">
        <v>610</v>
      </c>
      <c r="B6" s="5" t="n">
        <v>50815</v>
      </c>
      <c r="C6" s="5" t="n">
        <v>7299</v>
      </c>
      <c r="D6" s="5" t="n">
        <v>36398</v>
      </c>
    </row>
    <row r="7" spans="1:4">
      <c r="A7" s="4" t="s">
        <v>611</v>
      </c>
      <c r="B7" s="5" t="n">
        <v>-32325</v>
      </c>
      <c r="C7" s="5" t="n">
        <v>-4643</v>
      </c>
      <c r="D7" s="5" t="n">
        <v>-32481</v>
      </c>
    </row>
    <row r="8" spans="1:4">
      <c r="A8" s="4" t="s">
        <v>612</v>
      </c>
      <c r="B8" s="6" t="n">
        <v>18490</v>
      </c>
      <c r="C8" s="7" t="n">
        <v>2656</v>
      </c>
      <c r="D8" s="6" t="n">
        <v>39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1</v>
      </c>
      <c r="B1" s="2" t="s">
        <v>1</v>
      </c>
    </row>
    <row r="2" spans="1:5">
      <c r="B2" s="2" t="s">
        <v>55</v>
      </c>
      <c r="C2" s="2" t="s">
        <v>56</v>
      </c>
      <c r="D2" s="2" t="s">
        <v>57</v>
      </c>
      <c r="E2" s="2" t="s">
        <v>212</v>
      </c>
    </row>
    <row r="3" spans="1:5">
      <c r="A3" s="3" t="s">
        <v>213</v>
      </c>
    </row>
    <row r="4" spans="1:5">
      <c r="A4" s="4" t="s">
        <v>155</v>
      </c>
      <c r="B4" s="6" t="n">
        <v>-47994</v>
      </c>
      <c r="C4" s="7" t="n">
        <v>-6894</v>
      </c>
      <c r="D4" s="6" t="n">
        <v>-80463</v>
      </c>
      <c r="E4" s="6" t="n">
        <v>-86575</v>
      </c>
    </row>
    <row r="5" spans="1:5">
      <c r="A5" s="3" t="s">
        <v>214</v>
      </c>
    </row>
    <row r="6" spans="1:5">
      <c r="A6" s="4" t="s">
        <v>215</v>
      </c>
      <c r="B6" s="5" t="n">
        <v>5673</v>
      </c>
      <c r="C6" s="5" t="n">
        <v>815</v>
      </c>
      <c r="D6" s="5" t="n">
        <v>5601</v>
      </c>
      <c r="E6" s="5" t="n">
        <v>4441</v>
      </c>
    </row>
    <row r="7" spans="1:5">
      <c r="A7" s="4" t="s">
        <v>216</v>
      </c>
      <c r="B7" s="5" t="n">
        <v>-49</v>
      </c>
      <c r="C7" s="5" t="n">
        <v>-7</v>
      </c>
      <c r="D7" s="5" t="n">
        <v>-135</v>
      </c>
      <c r="E7" s="5" t="n">
        <v>292</v>
      </c>
    </row>
    <row r="8" spans="1:5">
      <c r="A8" s="4" t="s">
        <v>196</v>
      </c>
      <c r="B8" s="5" t="n">
        <v>14747</v>
      </c>
      <c r="C8" s="5" t="n">
        <v>2118</v>
      </c>
      <c r="D8" s="5" t="n">
        <v>22300</v>
      </c>
      <c r="E8" s="5" t="n">
        <v>32164</v>
      </c>
    </row>
    <row r="9" spans="1:5">
      <c r="A9" s="4" t="s">
        <v>217</v>
      </c>
      <c r="B9" s="5" t="n">
        <v>28</v>
      </c>
      <c r="C9" s="5" t="n">
        <v>4</v>
      </c>
      <c r="D9" s="5" t="n">
        <v>159</v>
      </c>
      <c r="E9" s="5" t="n">
        <v>169</v>
      </c>
    </row>
    <row r="10" spans="1:5">
      <c r="A10" s="4" t="s">
        <v>154</v>
      </c>
      <c r="B10" s="5" t="n">
        <v>74</v>
      </c>
      <c r="C10" s="5" t="n">
        <v>11</v>
      </c>
      <c r="D10" s="5" t="n">
        <v>162</v>
      </c>
    </row>
    <row r="11" spans="1:5">
      <c r="A11" s="4" t="s">
        <v>218</v>
      </c>
      <c r="B11" s="5" t="n">
        <v>0</v>
      </c>
      <c r="C11" s="5" t="n">
        <v>0</v>
      </c>
      <c r="D11" s="5" t="n">
        <v>8000</v>
      </c>
    </row>
    <row r="12" spans="1:5">
      <c r="A12" s="4" t="s">
        <v>219</v>
      </c>
      <c r="B12" s="5" t="n">
        <v>619</v>
      </c>
      <c r="C12" s="5" t="n">
        <v>89</v>
      </c>
      <c r="D12" s="5" t="n">
        <v>231</v>
      </c>
      <c r="E12" s="5" t="n">
        <v>-140</v>
      </c>
    </row>
    <row r="13" spans="1:5">
      <c r="A13" s="4" t="s">
        <v>220</v>
      </c>
      <c r="E13" s="5" t="n">
        <v>-2919</v>
      </c>
    </row>
    <row r="14" spans="1:5">
      <c r="A14" s="4" t="s">
        <v>147</v>
      </c>
      <c r="E14" s="5" t="n">
        <v>45</v>
      </c>
    </row>
    <row r="15" spans="1:5">
      <c r="A15" s="3" t="s">
        <v>221</v>
      </c>
    </row>
    <row r="16" spans="1:5">
      <c r="A16" s="4" t="s">
        <v>222</v>
      </c>
      <c r="B16" s="5" t="n">
        <v>-39035</v>
      </c>
      <c r="C16" s="5" t="n">
        <v>-5608</v>
      </c>
      <c r="D16" s="5" t="n">
        <v>3442</v>
      </c>
      <c r="E16" s="5" t="n">
        <v>2193</v>
      </c>
    </row>
    <row r="17" spans="1:5">
      <c r="A17" s="4" t="s">
        <v>61</v>
      </c>
      <c r="B17" s="5" t="n">
        <v>-4807</v>
      </c>
      <c r="C17" s="5" t="n">
        <v>-690</v>
      </c>
    </row>
    <row r="18" spans="1:5">
      <c r="A18" s="4" t="s">
        <v>63</v>
      </c>
      <c r="B18" s="5" t="n">
        <v>4199</v>
      </c>
      <c r="C18" s="5" t="n">
        <v>603</v>
      </c>
      <c r="D18" s="5" t="n">
        <v>-18411</v>
      </c>
    </row>
    <row r="19" spans="1:5">
      <c r="A19" s="4" t="s">
        <v>64</v>
      </c>
      <c r="B19" s="5" t="n">
        <v>-12305</v>
      </c>
      <c r="C19" s="5" t="n">
        <v>-1768</v>
      </c>
      <c r="D19" s="5" t="n">
        <v>-2519</v>
      </c>
      <c r="E19" s="5" t="n">
        <v>25595</v>
      </c>
    </row>
    <row r="20" spans="1:5">
      <c r="A20" s="4" t="s">
        <v>65</v>
      </c>
      <c r="B20" s="5" t="n">
        <v>-5771</v>
      </c>
      <c r="C20" s="5" t="n">
        <v>-829</v>
      </c>
      <c r="D20" s="5" t="n">
        <v>7344</v>
      </c>
      <c r="E20" s="5" t="n">
        <v>7304</v>
      </c>
    </row>
    <row r="21" spans="1:5">
      <c r="A21" s="4" t="s">
        <v>72</v>
      </c>
      <c r="B21" s="5" t="n">
        <v>20</v>
      </c>
      <c r="C21" s="5" t="n">
        <v>3</v>
      </c>
      <c r="D21" s="5" t="n">
        <v>-272</v>
      </c>
    </row>
    <row r="22" spans="1:5">
      <c r="A22" s="4" t="s">
        <v>77</v>
      </c>
      <c r="B22" s="5" t="n">
        <v>10358</v>
      </c>
      <c r="C22" s="5" t="n">
        <v>1488</v>
      </c>
      <c r="D22" s="5" t="n">
        <v>917</v>
      </c>
      <c r="E22" s="5" t="n">
        <v>-18386</v>
      </c>
    </row>
    <row r="23" spans="1:5">
      <c r="A23" s="4" t="s">
        <v>78</v>
      </c>
      <c r="B23" s="5" t="n">
        <v>4011</v>
      </c>
      <c r="C23" s="5" t="n">
        <v>576</v>
      </c>
      <c r="D23" s="5" t="n">
        <v>4699</v>
      </c>
      <c r="E23" s="5" t="n">
        <v>916</v>
      </c>
    </row>
    <row r="24" spans="1:5">
      <c r="A24" s="4" t="s">
        <v>81</v>
      </c>
      <c r="B24" s="5" t="n">
        <v>5</v>
      </c>
      <c r="C24" s="5" t="n">
        <v>1</v>
      </c>
    </row>
    <row r="25" spans="1:5">
      <c r="A25" s="4" t="s">
        <v>80</v>
      </c>
      <c r="B25" s="5" t="n">
        <v>-80</v>
      </c>
      <c r="C25" s="5" t="n">
        <v>-11</v>
      </c>
      <c r="D25" s="5" t="n">
        <v>-80</v>
      </c>
      <c r="E25" s="5" t="n">
        <v>380</v>
      </c>
    </row>
    <row r="26" spans="1:5">
      <c r="A26" s="4" t="s">
        <v>223</v>
      </c>
      <c r="B26" s="5" t="n">
        <v>602</v>
      </c>
      <c r="C26" s="5" t="n">
        <v>86</v>
      </c>
      <c r="E26" s="5" t="n">
        <v>4892</v>
      </c>
    </row>
    <row r="27" spans="1:5">
      <c r="A27" s="4" t="s">
        <v>79</v>
      </c>
      <c r="B27" s="5" t="n">
        <v>14187</v>
      </c>
      <c r="C27" s="5" t="n">
        <v>2038</v>
      </c>
      <c r="D27" s="5" t="n">
        <v>6040</v>
      </c>
      <c r="E27" s="5" t="n">
        <v>-8803</v>
      </c>
    </row>
    <row r="28" spans="1:5">
      <c r="A28" s="4" t="s">
        <v>224</v>
      </c>
      <c r="B28" s="5" t="n">
        <v>-55518</v>
      </c>
      <c r="C28" s="5" t="n">
        <v>-7975</v>
      </c>
      <c r="D28" s="5" t="n">
        <v>-42985</v>
      </c>
      <c r="E28" s="5" t="n">
        <v>-38432</v>
      </c>
    </row>
    <row r="29" spans="1:5">
      <c r="A29" s="3" t="s">
        <v>225</v>
      </c>
    </row>
    <row r="30" spans="1:5">
      <c r="A30" s="4" t="s">
        <v>226</v>
      </c>
      <c r="E30" s="5" t="n">
        <v>-258</v>
      </c>
    </row>
    <row r="31" spans="1:5">
      <c r="A31" s="4" t="s">
        <v>227</v>
      </c>
      <c r="B31" s="5" t="n">
        <v>-999</v>
      </c>
      <c r="C31" s="5" t="n">
        <v>-143</v>
      </c>
      <c r="D31" s="5" t="n">
        <v>-19</v>
      </c>
    </row>
    <row r="32" spans="1:5">
      <c r="A32" s="4" t="s">
        <v>228</v>
      </c>
      <c r="B32" s="5" t="n">
        <v>-113404</v>
      </c>
      <c r="C32" s="5" t="n">
        <v>-16289</v>
      </c>
      <c r="D32" s="5" t="n">
        <v>-110510</v>
      </c>
      <c r="E32" s="5" t="n">
        <v>-47000</v>
      </c>
    </row>
    <row r="33" spans="1:5">
      <c r="A33" s="4" t="s">
        <v>229</v>
      </c>
      <c r="B33" s="5" t="n">
        <v>105730</v>
      </c>
      <c r="C33" s="5" t="n">
        <v>15187</v>
      </c>
      <c r="D33" s="5" t="n">
        <v>149510</v>
      </c>
      <c r="E33" s="5" t="n">
        <v>8000</v>
      </c>
    </row>
    <row r="34" spans="1:5">
      <c r="A34" s="4" t="s">
        <v>230</v>
      </c>
      <c r="B34" s="5" t="n">
        <v>-2740</v>
      </c>
      <c r="C34" s="5" t="n">
        <v>-394</v>
      </c>
      <c r="D34" s="5" t="n">
        <v>-4930</v>
      </c>
      <c r="E34" s="5" t="n">
        <v>-11810</v>
      </c>
    </row>
    <row r="35" spans="1:5">
      <c r="A35" s="4" t="s">
        <v>231</v>
      </c>
      <c r="D35" s="5" t="n">
        <v>-300</v>
      </c>
    </row>
    <row r="36" spans="1:5">
      <c r="A36" s="4" t="s">
        <v>232</v>
      </c>
      <c r="B36" s="5" t="n">
        <v>-425</v>
      </c>
      <c r="C36" s="5" t="n">
        <v>-61</v>
      </c>
      <c r="D36" s="5" t="n">
        <v>-425</v>
      </c>
    </row>
    <row r="37" spans="1:5">
      <c r="A37" s="4" t="s">
        <v>233</v>
      </c>
      <c r="B37" s="5" t="n">
        <v>850</v>
      </c>
      <c r="C37" s="5" t="n">
        <v>122</v>
      </c>
    </row>
    <row r="38" spans="1:5">
      <c r="A38" s="4" t="s">
        <v>234</v>
      </c>
      <c r="D38" s="5" t="n">
        <v>-8000</v>
      </c>
    </row>
    <row r="39" spans="1:5">
      <c r="A39" s="4" t="s">
        <v>235</v>
      </c>
      <c r="B39" s="5" t="n">
        <v>-10988</v>
      </c>
      <c r="C39" s="5" t="n">
        <v>-1578</v>
      </c>
      <c r="D39" s="5" t="n">
        <v>25326</v>
      </c>
      <c r="E39" s="5" t="n">
        <v>-51068</v>
      </c>
    </row>
    <row r="40" spans="1:5">
      <c r="A40" s="3" t="s">
        <v>236</v>
      </c>
    </row>
    <row r="41" spans="1:5">
      <c r="A41" s="4" t="s">
        <v>237</v>
      </c>
      <c r="B41" s="5" t="n">
        <v>5000</v>
      </c>
      <c r="C41" s="5" t="n">
        <v>718</v>
      </c>
      <c r="D41" s="5" t="n">
        <v>5000</v>
      </c>
    </row>
    <row r="42" spans="1:5">
      <c r="A42" s="4" t="s">
        <v>238</v>
      </c>
      <c r="B42" s="5" t="n">
        <v>-5000</v>
      </c>
      <c r="C42" s="5" t="n">
        <v>-718</v>
      </c>
    </row>
    <row r="43" spans="1:5">
      <c r="A43" s="4" t="s">
        <v>239</v>
      </c>
      <c r="B43" s="5" t="n">
        <v>30000</v>
      </c>
      <c r="C43" s="5" t="n">
        <v>4309</v>
      </c>
      <c r="D43" s="5" t="n">
        <v>10000</v>
      </c>
    </row>
    <row r="44" spans="1:5">
      <c r="A44" s="4" t="s">
        <v>240</v>
      </c>
      <c r="B44" s="5" t="n">
        <v>-5000</v>
      </c>
      <c r="C44" s="5" t="n">
        <v>-718</v>
      </c>
      <c r="D44" s="5" t="n">
        <v>-3000</v>
      </c>
    </row>
    <row r="45" spans="1:5">
      <c r="A45" s="4" t="s">
        <v>241</v>
      </c>
      <c r="D45" s="5" t="n">
        <v>4000</v>
      </c>
    </row>
    <row r="46" spans="1:5">
      <c r="A46" s="4" t="s">
        <v>203</v>
      </c>
      <c r="B46" s="5" t="n">
        <v>5</v>
      </c>
      <c r="C46" s="5" t="n">
        <v>1</v>
      </c>
    </row>
    <row r="47" spans="1:5">
      <c r="A47" s="4" t="s">
        <v>242</v>
      </c>
      <c r="B47" s="5" t="n">
        <v>252861</v>
      </c>
      <c r="C47" s="5" t="n">
        <v>36321</v>
      </c>
    </row>
    <row r="48" spans="1:5">
      <c r="A48" s="4" t="s">
        <v>243</v>
      </c>
      <c r="B48" s="5" t="n">
        <v>47436</v>
      </c>
      <c r="C48" s="5" t="n">
        <v>6814</v>
      </c>
      <c r="E48" s="5" t="n">
        <v>34300</v>
      </c>
    </row>
    <row r="49" spans="1:5">
      <c r="A49" s="4" t="s">
        <v>244</v>
      </c>
      <c r="B49" s="5" t="n">
        <v>325302</v>
      </c>
      <c r="C49" s="5" t="n">
        <v>46727</v>
      </c>
      <c r="D49" s="5" t="n">
        <v>16000</v>
      </c>
      <c r="E49" s="5" t="n">
        <v>34300</v>
      </c>
    </row>
    <row r="50" spans="1:5">
      <c r="A50" s="4" t="s">
        <v>245</v>
      </c>
      <c r="B50" s="5" t="n">
        <v>1347</v>
      </c>
      <c r="C50" s="5" t="n">
        <v>193</v>
      </c>
      <c r="D50" s="5" t="n">
        <v>1723</v>
      </c>
      <c r="E50" s="5" t="n">
        <v>7677</v>
      </c>
    </row>
    <row r="51" spans="1:5">
      <c r="A51" s="4" t="s">
        <v>246</v>
      </c>
      <c r="B51" s="5" t="n">
        <v>260143</v>
      </c>
      <c r="C51" s="5" t="n">
        <v>37367</v>
      </c>
      <c r="D51" s="5" t="n">
        <v>64</v>
      </c>
      <c r="E51" s="5" t="n">
        <v>-47523</v>
      </c>
    </row>
    <row r="52" spans="1:5">
      <c r="A52" s="4" t="s">
        <v>247</v>
      </c>
      <c r="B52" s="5" t="n">
        <v>61519</v>
      </c>
      <c r="C52" s="5" t="n">
        <v>8837</v>
      </c>
      <c r="D52" s="5" t="n">
        <v>61455</v>
      </c>
      <c r="E52" s="5" t="n">
        <v>108978</v>
      </c>
    </row>
    <row r="53" spans="1:5">
      <c r="A53" s="4" t="s">
        <v>248</v>
      </c>
      <c r="B53" s="5" t="n">
        <v>321662</v>
      </c>
      <c r="C53" s="5" t="n">
        <v>46204</v>
      </c>
      <c r="D53" s="5" t="n">
        <v>61519</v>
      </c>
      <c r="E53" s="5" t="n">
        <v>61455</v>
      </c>
    </row>
    <row r="54" spans="1:5">
      <c r="A54" s="3" t="s">
        <v>249</v>
      </c>
    </row>
    <row r="55" spans="1:5">
      <c r="A55" s="4" t="s">
        <v>250</v>
      </c>
      <c r="B55" s="5" t="n">
        <v>883</v>
      </c>
      <c r="C55" s="5" t="n">
        <v>127</v>
      </c>
      <c r="D55" s="5" t="n">
        <v>1057</v>
      </c>
    </row>
    <row r="56" spans="1:5">
      <c r="A56" s="4" t="s">
        <v>251</v>
      </c>
      <c r="B56" s="5" t="n">
        <v>249</v>
      </c>
      <c r="C56" s="5" t="n">
        <v>36</v>
      </c>
      <c r="D56" s="5" t="n">
        <v>307</v>
      </c>
    </row>
    <row r="57" spans="1:5">
      <c r="A57" s="4" t="s">
        <v>252</v>
      </c>
      <c r="B57" s="5" t="n">
        <v>130</v>
      </c>
      <c r="C57" s="5" t="n">
        <v>19</v>
      </c>
      <c r="D57" s="6" t="n">
        <v>680</v>
      </c>
    </row>
    <row r="58" spans="1:5">
      <c r="A58" s="3" t="s">
        <v>253</v>
      </c>
    </row>
    <row r="59" spans="1:5">
      <c r="A59" s="4" t="s">
        <v>254</v>
      </c>
      <c r="E59" s="6" t="n">
        <v>-2919</v>
      </c>
    </row>
    <row r="60" spans="1:5">
      <c r="A60" s="4" t="s">
        <v>255</v>
      </c>
    </row>
    <row r="61" spans="1:5">
      <c r="A61" s="3" t="s">
        <v>256</v>
      </c>
    </row>
    <row r="62" spans="1:5">
      <c r="A62" s="4" t="s">
        <v>257</v>
      </c>
      <c r="B62" s="5" t="n">
        <v>743</v>
      </c>
      <c r="C62" s="5" t="n">
        <v>107</v>
      </c>
    </row>
    <row r="63" spans="1:5">
      <c r="A63" s="4" t="s">
        <v>258</v>
      </c>
    </row>
    <row r="64" spans="1:5">
      <c r="A64" s="3" t="s">
        <v>256</v>
      </c>
    </row>
    <row r="65" spans="1:5">
      <c r="A65" s="4" t="s">
        <v>257</v>
      </c>
      <c r="B65" s="6" t="n">
        <v>14727</v>
      </c>
      <c r="C65" s="7" t="n">
        <v>2115</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3</v>
      </c>
      <c r="B1" s="2" t="s">
        <v>55</v>
      </c>
      <c r="C1" s="2" t="s">
        <v>56</v>
      </c>
      <c r="D1" s="2" t="s">
        <v>57</v>
      </c>
    </row>
    <row r="2" spans="1:4">
      <c r="A2" s="3" t="s">
        <v>278</v>
      </c>
    </row>
    <row r="3" spans="1:4">
      <c r="A3" s="4" t="s">
        <v>614</v>
      </c>
      <c r="B3" s="6" t="n">
        <v>4052</v>
      </c>
      <c r="C3" s="7" t="n">
        <v>582</v>
      </c>
      <c r="D3" s="6" t="n">
        <v>4823</v>
      </c>
    </row>
    <row r="4" spans="1:4">
      <c r="A4" s="4" t="s">
        <v>615</v>
      </c>
      <c r="B4" s="5" t="n">
        <v>2311</v>
      </c>
      <c r="C4" s="5" t="n">
        <v>332</v>
      </c>
      <c r="D4" s="5" t="n">
        <v>2894</v>
      </c>
    </row>
    <row r="5" spans="1:4">
      <c r="A5" s="4" t="s">
        <v>616</v>
      </c>
      <c r="B5" s="5" t="n">
        <v>9445</v>
      </c>
      <c r="C5" s="5" t="n">
        <v>1357</v>
      </c>
      <c r="D5" s="5" t="n">
        <v>3940</v>
      </c>
    </row>
    <row r="6" spans="1:4">
      <c r="A6" s="4" t="s">
        <v>617</v>
      </c>
      <c r="D6" s="5" t="n">
        <v>425</v>
      </c>
    </row>
    <row r="7" spans="1:4">
      <c r="A7" s="4" t="s">
        <v>618</v>
      </c>
      <c r="B7" s="5" t="n">
        <v>4757</v>
      </c>
      <c r="C7" s="5" t="n">
        <v>683</v>
      </c>
      <c r="D7" s="5" t="n">
        <v>3287</v>
      </c>
    </row>
    <row r="8" spans="1:4">
      <c r="A8" s="4" t="s">
        <v>619</v>
      </c>
      <c r="B8" s="6" t="n">
        <v>20565</v>
      </c>
      <c r="C8" s="7" t="n">
        <v>2954</v>
      </c>
      <c r="D8" s="6" t="n">
        <v>153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0</v>
      </c>
      <c r="B1" s="2" t="s">
        <v>55</v>
      </c>
      <c r="C1" s="2" t="s">
        <v>56</v>
      </c>
      <c r="D1" s="2" t="s">
        <v>57</v>
      </c>
    </row>
    <row r="2" spans="1:4">
      <c r="A2" s="3" t="s">
        <v>281</v>
      </c>
    </row>
    <row r="3" spans="1:4">
      <c r="A3" s="4" t="s">
        <v>621</v>
      </c>
      <c r="B3" s="6" t="n">
        <v>1465</v>
      </c>
      <c r="C3" s="7" t="n">
        <v>210</v>
      </c>
      <c r="D3" s="6" t="n">
        <v>1350</v>
      </c>
    </row>
    <row r="4" spans="1:4">
      <c r="A4" s="4" t="s">
        <v>622</v>
      </c>
      <c r="B4" s="5" t="n">
        <v>11034</v>
      </c>
      <c r="C4" s="5" t="n">
        <v>1585</v>
      </c>
      <c r="D4" s="5" t="n">
        <v>9111</v>
      </c>
    </row>
    <row r="5" spans="1:4">
      <c r="A5" s="4" t="s">
        <v>623</v>
      </c>
      <c r="B5" s="5" t="n">
        <v>2675</v>
      </c>
      <c r="C5" s="5" t="n">
        <v>384</v>
      </c>
      <c r="D5" s="5" t="n">
        <v>2193</v>
      </c>
    </row>
    <row r="6" spans="1:4">
      <c r="A6" s="4" t="s">
        <v>624</v>
      </c>
      <c r="B6" s="5" t="n">
        <v>15407</v>
      </c>
      <c r="C6" s="5" t="n">
        <v>2214</v>
      </c>
      <c r="D6" s="5" t="n">
        <v>14516</v>
      </c>
    </row>
    <row r="7" spans="1:4">
      <c r="A7" s="4" t="s">
        <v>625</v>
      </c>
      <c r="B7" s="5" t="n">
        <v>3407</v>
      </c>
      <c r="C7" s="5" t="n">
        <v>489</v>
      </c>
      <c r="D7" s="5" t="n">
        <v>4364</v>
      </c>
    </row>
    <row r="8" spans="1:4">
      <c r="A8" s="4" t="s">
        <v>626</v>
      </c>
      <c r="B8" s="5" t="n">
        <v>33988</v>
      </c>
      <c r="C8" s="5" t="n">
        <v>4882</v>
      </c>
      <c r="D8" s="5" t="n">
        <v>31534</v>
      </c>
    </row>
    <row r="9" spans="1:4">
      <c r="A9" s="4" t="s">
        <v>627</v>
      </c>
      <c r="B9" s="5" t="n">
        <v>-17716</v>
      </c>
      <c r="C9" s="5" t="n">
        <v>-2545</v>
      </c>
      <c r="D9" s="5" t="n">
        <v>-12476</v>
      </c>
    </row>
    <row r="10" spans="1:4">
      <c r="A10" s="4" t="s">
        <v>544</v>
      </c>
      <c r="B10" s="6" t="n">
        <v>16272</v>
      </c>
      <c r="C10" s="7" t="n">
        <v>2337</v>
      </c>
      <c r="D10" s="6" t="n">
        <v>190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8</v>
      </c>
      <c r="B1" s="2" t="s">
        <v>1</v>
      </c>
    </row>
    <row r="2" spans="1:5">
      <c r="B2" s="2" t="s">
        <v>55</v>
      </c>
      <c r="C2" s="2" t="s">
        <v>56</v>
      </c>
      <c r="D2" s="2" t="s">
        <v>57</v>
      </c>
      <c r="E2" s="2" t="s">
        <v>212</v>
      </c>
    </row>
    <row r="3" spans="1:5">
      <c r="A3" s="3" t="s">
        <v>281</v>
      </c>
    </row>
    <row r="4" spans="1:5">
      <c r="A4" s="4" t="s">
        <v>629</v>
      </c>
      <c r="B4" s="6" t="n">
        <v>5488</v>
      </c>
      <c r="C4" s="7" t="n">
        <v>788</v>
      </c>
      <c r="D4" s="6" t="n">
        <v>5446</v>
      </c>
      <c r="E4" s="6" t="n">
        <v>4292</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0</v>
      </c>
      <c r="B1" s="2" t="s">
        <v>55</v>
      </c>
      <c r="C1" s="2" t="s">
        <v>56</v>
      </c>
      <c r="D1" s="2" t="s">
        <v>57</v>
      </c>
    </row>
    <row r="2" spans="1:4">
      <c r="A2" s="3" t="s">
        <v>631</v>
      </c>
    </row>
    <row r="3" spans="1:4">
      <c r="A3" s="4" t="s">
        <v>76</v>
      </c>
      <c r="B3" s="6" t="n">
        <v>5000</v>
      </c>
      <c r="C3" s="7" t="n">
        <v>718</v>
      </c>
      <c r="D3" s="6" t="n">
        <v>5000</v>
      </c>
    </row>
    <row r="4" spans="1:4">
      <c r="A4" s="4" t="s">
        <v>632</v>
      </c>
      <c r="B4" s="4" t="s">
        <v>633</v>
      </c>
      <c r="C4" s="4" t="s">
        <v>633</v>
      </c>
      <c r="D4" s="4" t="s">
        <v>6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35</v>
      </c>
      <c r="B1" s="2" t="s">
        <v>55</v>
      </c>
      <c r="C1" s="2" t="s">
        <v>56</v>
      </c>
      <c r="D1" s="2" t="s">
        <v>57</v>
      </c>
      <c r="E1" s="2" t="s">
        <v>482</v>
      </c>
      <c r="F1" s="2" t="s">
        <v>212</v>
      </c>
    </row>
    <row r="2" spans="1:6">
      <c r="A2" s="3" t="s">
        <v>287</v>
      </c>
    </row>
    <row r="3" spans="1:6">
      <c r="A3" s="4" t="s">
        <v>636</v>
      </c>
      <c r="B3" s="6" t="n">
        <v>312</v>
      </c>
      <c r="C3" s="7" t="n">
        <v>45</v>
      </c>
      <c r="D3" s="6" t="n">
        <v>7257</v>
      </c>
    </row>
    <row r="4" spans="1:6">
      <c r="A4" s="4" t="s">
        <v>637</v>
      </c>
      <c r="B4" s="5" t="n">
        <v>21204</v>
      </c>
      <c r="C4" s="5" t="n">
        <v>3046</v>
      </c>
      <c r="D4" s="5" t="n">
        <v>15338</v>
      </c>
    </row>
    <row r="5" spans="1:6">
      <c r="A5" s="4" t="s">
        <v>638</v>
      </c>
      <c r="B5" s="5" t="n">
        <v>3062</v>
      </c>
      <c r="C5" s="5" t="n">
        <v>440</v>
      </c>
      <c r="D5" s="5" t="n">
        <v>463</v>
      </c>
    </row>
    <row r="6" spans="1:6">
      <c r="A6" s="4" t="s">
        <v>639</v>
      </c>
      <c r="B6" s="5" t="n">
        <v>21306</v>
      </c>
      <c r="C6" s="5" t="n">
        <v>3061</v>
      </c>
      <c r="D6" s="5" t="n">
        <v>4478</v>
      </c>
    </row>
    <row r="7" spans="1:6">
      <c r="A7" s="4" t="s">
        <v>354</v>
      </c>
      <c r="B7" s="5" t="n">
        <v>2675</v>
      </c>
      <c r="C7" s="5" t="n">
        <v>384</v>
      </c>
      <c r="D7" s="5" t="n">
        <v>85</v>
      </c>
      <c r="E7" s="7" t="n">
        <v>12</v>
      </c>
      <c r="F7" s="6" t="n">
        <v>1024</v>
      </c>
    </row>
    <row r="8" spans="1:6">
      <c r="A8" s="4" t="s">
        <v>618</v>
      </c>
      <c r="B8" s="5" t="n">
        <v>1955</v>
      </c>
      <c r="C8" s="5" t="n">
        <v>280</v>
      </c>
    </row>
    <row r="9" spans="1:6">
      <c r="A9" s="4" t="s">
        <v>640</v>
      </c>
      <c r="B9" s="5" t="n">
        <v>2796</v>
      </c>
      <c r="C9" s="5" t="n">
        <v>402</v>
      </c>
      <c r="D9" s="5" t="n">
        <v>3576</v>
      </c>
    </row>
    <row r="10" spans="1:6">
      <c r="A10" s="4" t="s">
        <v>544</v>
      </c>
      <c r="B10" s="6" t="n">
        <v>53310</v>
      </c>
      <c r="C10" s="7" t="n">
        <v>7658</v>
      </c>
      <c r="D10" s="6" t="n">
        <v>311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1</v>
      </c>
      <c r="B1" s="2" t="s">
        <v>1</v>
      </c>
    </row>
    <row r="2" spans="1:4">
      <c r="B2" s="2" t="s">
        <v>55</v>
      </c>
      <c r="C2" s="2" t="s">
        <v>56</v>
      </c>
      <c r="D2" s="2" t="s">
        <v>57</v>
      </c>
    </row>
    <row r="3" spans="1:4">
      <c r="A3" s="3" t="s">
        <v>642</v>
      </c>
    </row>
    <row r="4" spans="1:4">
      <c r="A4" s="4" t="s">
        <v>643</v>
      </c>
      <c r="B4" s="6" t="n">
        <v>85</v>
      </c>
      <c r="C4" s="7" t="n">
        <v>12</v>
      </c>
      <c r="D4" s="6" t="n">
        <v>1024</v>
      </c>
    </row>
    <row r="5" spans="1:4">
      <c r="A5" s="4" t="s">
        <v>644</v>
      </c>
      <c r="B5" s="5" t="n">
        <v>2675</v>
      </c>
      <c r="C5" s="5" t="n">
        <v>384</v>
      </c>
      <c r="D5" s="5" t="n">
        <v>85</v>
      </c>
    </row>
    <row r="6" spans="1:4">
      <c r="A6" s="4" t="s">
        <v>645</v>
      </c>
      <c r="B6" s="5" t="n">
        <v>-85</v>
      </c>
      <c r="C6" s="5" t="n">
        <v>-12</v>
      </c>
      <c r="D6" s="5" t="n">
        <v>-1024</v>
      </c>
    </row>
    <row r="7" spans="1:4">
      <c r="A7" s="4" t="s">
        <v>354</v>
      </c>
      <c r="B7" s="6" t="n">
        <v>2675</v>
      </c>
      <c r="C7" s="7" t="n">
        <v>384</v>
      </c>
      <c r="D7" s="6" t="n">
        <v>8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46</v>
      </c>
      <c r="B1" s="2" t="s">
        <v>647</v>
      </c>
      <c r="C1" s="2" t="s">
        <v>648</v>
      </c>
      <c r="D1" s="2" t="s">
        <v>649</v>
      </c>
      <c r="E1" s="2" t="s">
        <v>650</v>
      </c>
      <c r="F1" s="2" t="s">
        <v>651</v>
      </c>
      <c r="G1" s="2" t="s">
        <v>55</v>
      </c>
      <c r="H1" s="2" t="s">
        <v>56</v>
      </c>
      <c r="I1" s="2" t="s">
        <v>57</v>
      </c>
      <c r="J1" s="2" t="s">
        <v>652</v>
      </c>
      <c r="K1" s="2" t="s">
        <v>653</v>
      </c>
    </row>
    <row r="2" spans="1:11">
      <c r="A2" s="4" t="s">
        <v>654</v>
      </c>
      <c r="G2" s="6" t="n">
        <v>5000</v>
      </c>
      <c r="H2" s="7" t="n">
        <v>718</v>
      </c>
      <c r="I2" s="6" t="n">
        <v>3000</v>
      </c>
    </row>
    <row r="3" spans="1:11">
      <c r="A3" s="4" t="s">
        <v>655</v>
      </c>
    </row>
    <row r="4" spans="1:11">
      <c r="A4" s="4" t="s">
        <v>656</v>
      </c>
      <c r="D4" s="6" t="n">
        <v>30000</v>
      </c>
      <c r="E4" s="7" t="n">
        <v>4309</v>
      </c>
    </row>
    <row r="5" spans="1:11">
      <c r="A5" s="4" t="s">
        <v>657</v>
      </c>
      <c r="D5" s="4" t="s">
        <v>658</v>
      </c>
      <c r="E5" s="4" t="s">
        <v>658</v>
      </c>
      <c r="J5" s="4" t="s">
        <v>658</v>
      </c>
      <c r="K5" s="4" t="s">
        <v>658</v>
      </c>
    </row>
    <row r="6" spans="1:11">
      <c r="A6" s="4" t="s">
        <v>659</v>
      </c>
    </row>
    <row r="7" spans="1:11">
      <c r="A7" s="4" t="s">
        <v>654</v>
      </c>
      <c r="B7" s="6" t="n">
        <v>32850</v>
      </c>
      <c r="C7" s="7" t="n">
        <v>4719</v>
      </c>
    </row>
    <row r="8" spans="1:11">
      <c r="A8" s="4" t="s">
        <v>660</v>
      </c>
    </row>
    <row r="9" spans="1:11">
      <c r="A9" s="4" t="s">
        <v>656</v>
      </c>
      <c r="F9" s="6" t="n">
        <v>10000</v>
      </c>
    </row>
    <row r="10" spans="1:11">
      <c r="A10" s="4" t="s">
        <v>661</v>
      </c>
      <c r="G10" s="6" t="n">
        <v>5000</v>
      </c>
      <c r="H10" s="7" t="n">
        <v>718</v>
      </c>
      <c r="I10" s="6" t="n">
        <v>3000</v>
      </c>
    </row>
    <row r="11" spans="1:11">
      <c r="A11" s="4" t="s">
        <v>662</v>
      </c>
      <c r="J11" s="6" t="n">
        <v>2000</v>
      </c>
      <c r="K11" s="7" t="n">
        <v>2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663</v>
      </c>
      <c r="B1" s="2" t="s">
        <v>1</v>
      </c>
    </row>
    <row r="2" spans="1:5">
      <c r="B2" s="2" t="s">
        <v>55</v>
      </c>
      <c r="C2" s="2" t="s">
        <v>56</v>
      </c>
      <c r="D2" s="2" t="s">
        <v>57</v>
      </c>
      <c r="E2" s="2" t="s">
        <v>212</v>
      </c>
    </row>
    <row r="3" spans="1:5">
      <c r="A3" s="3" t="s">
        <v>664</v>
      </c>
    </row>
    <row r="4" spans="1:5">
      <c r="A4" s="4" t="s">
        <v>133</v>
      </c>
      <c r="B4" s="6" t="n">
        <v>121814</v>
      </c>
      <c r="C4" s="7" t="n">
        <v>17497</v>
      </c>
      <c r="D4" s="6" t="n">
        <v>66487</v>
      </c>
      <c r="E4" s="6" t="n">
        <v>31695</v>
      </c>
    </row>
    <row r="5" spans="1:5">
      <c r="A5" s="4" t="s">
        <v>665</v>
      </c>
    </row>
    <row r="6" spans="1:5">
      <c r="A6" s="3" t="s">
        <v>664</v>
      </c>
    </row>
    <row r="7" spans="1:5">
      <c r="A7" s="4" t="s">
        <v>133</v>
      </c>
      <c r="B7" s="5" t="n">
        <v>85222</v>
      </c>
      <c r="C7" s="5" t="n">
        <v>12241</v>
      </c>
      <c r="D7" s="5" t="n">
        <v>2122</v>
      </c>
    </row>
    <row r="8" spans="1:5">
      <c r="A8" s="4" t="s">
        <v>666</v>
      </c>
    </row>
    <row r="9" spans="1:5">
      <c r="A9" s="3" t="s">
        <v>664</v>
      </c>
    </row>
    <row r="10" spans="1:5">
      <c r="A10" s="4" t="s">
        <v>133</v>
      </c>
      <c r="B10" s="5" t="n">
        <v>4441</v>
      </c>
      <c r="C10" s="5" t="n">
        <v>638</v>
      </c>
      <c r="D10" s="5" t="n">
        <v>30455</v>
      </c>
      <c r="E10" s="5" t="n">
        <v>1229</v>
      </c>
    </row>
    <row r="11" spans="1:5">
      <c r="A11" s="4" t="s">
        <v>667</v>
      </c>
    </row>
    <row r="12" spans="1:5">
      <c r="A12" s="3" t="s">
        <v>664</v>
      </c>
    </row>
    <row r="13" spans="1:5">
      <c r="A13" s="4" t="s">
        <v>133</v>
      </c>
      <c r="B13" s="5" t="n">
        <v>469</v>
      </c>
      <c r="C13" s="5" t="n">
        <v>68</v>
      </c>
    </row>
    <row r="14" spans="1:5">
      <c r="A14" s="4" t="s">
        <v>668</v>
      </c>
    </row>
    <row r="15" spans="1:5">
      <c r="A15" s="3" t="s">
        <v>664</v>
      </c>
    </row>
    <row r="16" spans="1:5">
      <c r="A16" s="4" t="s">
        <v>133</v>
      </c>
      <c r="B16" s="5" t="n">
        <v>711</v>
      </c>
      <c r="C16" s="5" t="n">
        <v>102</v>
      </c>
      <c r="D16" s="5" t="n">
        <v>1648</v>
      </c>
      <c r="E16" s="5" t="n">
        <v>12269</v>
      </c>
    </row>
    <row r="17" spans="1:5">
      <c r="A17" s="4" t="s">
        <v>175</v>
      </c>
    </row>
    <row r="18" spans="1:5">
      <c r="A18" s="3" t="s">
        <v>664</v>
      </c>
    </row>
    <row r="19" spans="1:5">
      <c r="A19" s="4" t="s">
        <v>133</v>
      </c>
      <c r="B19" s="5" t="n">
        <v>90843</v>
      </c>
      <c r="C19" s="5" t="n">
        <v>13049</v>
      </c>
      <c r="D19" s="5" t="n">
        <v>34225</v>
      </c>
      <c r="E19" s="5" t="n">
        <v>13498</v>
      </c>
    </row>
    <row r="20" spans="1:5">
      <c r="A20" s="4" t="s">
        <v>669</v>
      </c>
    </row>
    <row r="21" spans="1:5">
      <c r="A21" s="3" t="s">
        <v>664</v>
      </c>
    </row>
    <row r="22" spans="1:5">
      <c r="A22" s="4" t="s">
        <v>133</v>
      </c>
      <c r="B22" s="5" t="n">
        <v>30277</v>
      </c>
      <c r="C22" s="5" t="n">
        <v>4348</v>
      </c>
      <c r="D22" s="5" t="n">
        <v>31275</v>
      </c>
      <c r="E22" s="5" t="n">
        <v>18197</v>
      </c>
    </row>
    <row r="23" spans="1:5">
      <c r="A23" s="4" t="s">
        <v>670</v>
      </c>
    </row>
    <row r="24" spans="1:5">
      <c r="A24" s="3" t="s">
        <v>664</v>
      </c>
    </row>
    <row r="25" spans="1:5">
      <c r="A25" s="4" t="s">
        <v>133</v>
      </c>
      <c r="B25" s="5" t="n">
        <v>694</v>
      </c>
      <c r="C25" s="5" t="n">
        <v>100</v>
      </c>
      <c r="D25" s="5" t="n">
        <v>987</v>
      </c>
    </row>
    <row r="26" spans="1:5">
      <c r="A26" s="4" t="s">
        <v>176</v>
      </c>
    </row>
    <row r="27" spans="1:5">
      <c r="A27" s="3" t="s">
        <v>664</v>
      </c>
    </row>
    <row r="28" spans="1:5">
      <c r="A28" s="4" t="s">
        <v>133</v>
      </c>
      <c r="B28" s="6" t="n">
        <v>30971</v>
      </c>
      <c r="C28" s="7" t="n">
        <v>4448</v>
      </c>
      <c r="D28" s="6" t="n">
        <v>32262</v>
      </c>
      <c r="E28" s="6" t="n">
        <v>18197</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671</v>
      </c>
      <c r="B1" s="2" t="s">
        <v>178</v>
      </c>
      <c r="C1" s="2" t="s">
        <v>179</v>
      </c>
    </row>
    <row r="2" spans="1:3">
      <c r="A2" s="3" t="s">
        <v>672</v>
      </c>
    </row>
    <row r="3" spans="1:3">
      <c r="A3" s="4" t="s">
        <v>673</v>
      </c>
      <c r="B3" s="6" t="n">
        <v>5192</v>
      </c>
      <c r="C3" s="7" t="n">
        <v>7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674</v>
      </c>
      <c r="B1" s="2" t="s">
        <v>1</v>
      </c>
    </row>
    <row r="2" spans="1:3">
      <c r="B2" s="2" t="s">
        <v>260</v>
      </c>
      <c r="C2" s="2" t="s">
        <v>495</v>
      </c>
    </row>
    <row r="3" spans="1:3">
      <c r="A3" s="4" t="s">
        <v>675</v>
      </c>
      <c r="B3" s="5" t="n">
        <v>1557176</v>
      </c>
    </row>
    <row r="4" spans="1:3">
      <c r="A4" s="4" t="s">
        <v>676</v>
      </c>
      <c r="B4" s="5" t="n">
        <v>600000</v>
      </c>
    </row>
    <row r="5" spans="1:3">
      <c r="A5" s="4" t="s">
        <v>677</v>
      </c>
      <c r="B5" s="5" t="n">
        <v>-1421700</v>
      </c>
    </row>
    <row r="6" spans="1:3">
      <c r="A6" s="4" t="s">
        <v>678</v>
      </c>
      <c r="B6" s="5" t="n">
        <v>735476</v>
      </c>
      <c r="C6" s="5" t="n">
        <v>1557176</v>
      </c>
    </row>
    <row r="7" spans="1:3">
      <c r="A7" s="4" t="s">
        <v>679</v>
      </c>
      <c r="B7" s="8" t="n">
        <v>2.0941</v>
      </c>
    </row>
    <row r="8" spans="1:3">
      <c r="A8" s="4" t="s">
        <v>680</v>
      </c>
      <c r="B8" s="11" t="n">
        <v>5.3525</v>
      </c>
    </row>
    <row r="9" spans="1:3">
      <c r="A9" s="4" t="s">
        <v>681</v>
      </c>
      <c r="B9" s="11" t="n">
        <v>2.0941</v>
      </c>
    </row>
    <row r="10" spans="1:3">
      <c r="A10" s="4" t="s">
        <v>682</v>
      </c>
      <c r="B10" s="8" t="n">
        <v>4.7523</v>
      </c>
      <c r="C10" s="8" t="n">
        <v>2.0941</v>
      </c>
    </row>
    <row r="11" spans="1:3">
      <c r="A11" s="4" t="s">
        <v>683</v>
      </c>
      <c r="B11" s="4" t="s">
        <v>684</v>
      </c>
      <c r="C11" s="4" t="s">
        <v>6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60</v>
      </c>
    </row>
    <row r="3" spans="1:2">
      <c r="A3" s="3" t="s">
        <v>261</v>
      </c>
    </row>
    <row r="4" spans="1:2">
      <c r="A4" s="4" t="s">
        <v>259</v>
      </c>
      <c r="B4" s="4" t="s">
        <v>2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6</v>
      </c>
      <c r="B1" s="2" t="s">
        <v>1</v>
      </c>
    </row>
    <row r="2" spans="1:5">
      <c r="B2" s="2" t="s">
        <v>55</v>
      </c>
      <c r="C2" s="2" t="s">
        <v>56</v>
      </c>
      <c r="D2" s="2" t="s">
        <v>57</v>
      </c>
      <c r="E2" s="2" t="s">
        <v>212</v>
      </c>
    </row>
    <row r="3" spans="1:5">
      <c r="A3" s="3" t="s">
        <v>687</v>
      </c>
    </row>
    <row r="4" spans="1:5">
      <c r="A4" s="4" t="s">
        <v>688</v>
      </c>
      <c r="B4" s="6" t="n">
        <v>14747</v>
      </c>
      <c r="C4" s="7" t="n">
        <v>2118</v>
      </c>
      <c r="D4" s="6" t="n">
        <v>22300</v>
      </c>
      <c r="E4" s="6" t="n">
        <v>32164</v>
      </c>
    </row>
    <row r="5" spans="1:5">
      <c r="A5" s="4" t="s">
        <v>689</v>
      </c>
    </row>
    <row r="6" spans="1:5">
      <c r="A6" s="3" t="s">
        <v>687</v>
      </c>
    </row>
    <row r="7" spans="1:5">
      <c r="A7" s="4" t="s">
        <v>688</v>
      </c>
      <c r="B7" s="5" t="n">
        <v>14747</v>
      </c>
      <c r="C7" s="5" t="n">
        <v>2118</v>
      </c>
      <c r="D7" s="5" t="n">
        <v>22300</v>
      </c>
      <c r="E7" s="5" t="n">
        <v>32164</v>
      </c>
    </row>
    <row r="8" spans="1:5">
      <c r="A8" s="4" t="s">
        <v>690</v>
      </c>
    </row>
    <row r="9" spans="1:5">
      <c r="A9" s="3" t="s">
        <v>687</v>
      </c>
    </row>
    <row r="10" spans="1:5">
      <c r="A10" s="4" t="s">
        <v>688</v>
      </c>
      <c r="B10" s="5" t="n">
        <v>365</v>
      </c>
      <c r="C10" s="5" t="n">
        <v>52</v>
      </c>
      <c r="D10" s="5" t="n">
        <v>707</v>
      </c>
      <c r="E10" s="5" t="n">
        <v>1024</v>
      </c>
    </row>
    <row r="11" spans="1:5">
      <c r="A11" s="4" t="s">
        <v>691</v>
      </c>
    </row>
    <row r="12" spans="1:5">
      <c r="A12" s="3" t="s">
        <v>687</v>
      </c>
    </row>
    <row r="13" spans="1:5">
      <c r="A13" s="4" t="s">
        <v>688</v>
      </c>
      <c r="B13" s="5" t="n">
        <v>743</v>
      </c>
      <c r="C13" s="5" t="n">
        <v>107</v>
      </c>
      <c r="D13" s="5" t="n">
        <v>1932</v>
      </c>
      <c r="E13" s="5" t="n">
        <v>2851</v>
      </c>
    </row>
    <row r="14" spans="1:5">
      <c r="A14" s="4" t="s">
        <v>692</v>
      </c>
    </row>
    <row r="15" spans="1:5">
      <c r="A15" s="3" t="s">
        <v>687</v>
      </c>
    </row>
    <row r="16" spans="1:5">
      <c r="A16" s="4" t="s">
        <v>688</v>
      </c>
      <c r="B16" s="5" t="n">
        <v>8520</v>
      </c>
      <c r="C16" s="5" t="n">
        <v>1224</v>
      </c>
      <c r="D16" s="5" t="n">
        <v>11606</v>
      </c>
      <c r="E16" s="5" t="n">
        <v>16400</v>
      </c>
    </row>
    <row r="17" spans="1:5">
      <c r="A17" s="4" t="s">
        <v>693</v>
      </c>
    </row>
    <row r="18" spans="1:5">
      <c r="A18" s="3" t="s">
        <v>687</v>
      </c>
    </row>
    <row r="19" spans="1:5">
      <c r="A19" s="4" t="s">
        <v>688</v>
      </c>
      <c r="B19" s="6" t="n">
        <v>5119</v>
      </c>
      <c r="C19" s="7" t="n">
        <v>735</v>
      </c>
      <c r="D19" s="6" t="n">
        <v>8055</v>
      </c>
      <c r="E19" s="6" t="n">
        <v>11889</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7"/>
    <col customWidth="1" max="6" min="6" width="21"/>
    <col customWidth="1" max="7" min="7" width="21"/>
    <col customWidth="1" max="8" min="8" width="21"/>
  </cols>
  <sheetData>
    <row r="1" spans="1:8">
      <c r="A1" s="1" t="s">
        <v>694</v>
      </c>
      <c r="B1" s="2" t="s">
        <v>695</v>
      </c>
      <c r="C1" s="2" t="s">
        <v>696</v>
      </c>
      <c r="D1" s="2" t="s">
        <v>112</v>
      </c>
      <c r="E1" s="2" t="s">
        <v>697</v>
      </c>
      <c r="F1" s="2" t="s">
        <v>57</v>
      </c>
      <c r="G1" s="2" t="s">
        <v>212</v>
      </c>
      <c r="H1" s="2" t="s">
        <v>56</v>
      </c>
    </row>
    <row r="2" spans="1:8">
      <c r="A2" s="4" t="s">
        <v>689</v>
      </c>
    </row>
    <row r="3" spans="1:8">
      <c r="A3" s="3" t="s">
        <v>698</v>
      </c>
    </row>
    <row r="4" spans="1:8">
      <c r="A4" s="4" t="s">
        <v>699</v>
      </c>
      <c r="D4" s="5" t="n">
        <v>600000</v>
      </c>
      <c r="E4" s="5" t="n">
        <v>600000</v>
      </c>
    </row>
    <row r="5" spans="1:8">
      <c r="A5" s="4" t="s">
        <v>700</v>
      </c>
      <c r="D5" s="6" t="n">
        <v>14747</v>
      </c>
      <c r="E5" s="7" t="n">
        <v>2118</v>
      </c>
      <c r="F5" s="6" t="n">
        <v>22300</v>
      </c>
      <c r="G5" s="6" t="n">
        <v>32164</v>
      </c>
    </row>
    <row r="6" spans="1:8">
      <c r="A6" s="4" t="s">
        <v>701</v>
      </c>
      <c r="D6" s="6" t="n">
        <v>17634</v>
      </c>
      <c r="H6" s="7" t="n">
        <v>2533</v>
      </c>
    </row>
    <row r="7" spans="1:8">
      <c r="A7" s="4" t="s">
        <v>702</v>
      </c>
      <c r="D7" s="4" t="s">
        <v>684</v>
      </c>
      <c r="E7" s="4" t="s">
        <v>684</v>
      </c>
    </row>
    <row r="8" spans="1:8">
      <c r="A8" s="4" t="s">
        <v>703</v>
      </c>
    </row>
    <row r="9" spans="1:8">
      <c r="A9" s="3" t="s">
        <v>698</v>
      </c>
    </row>
    <row r="10" spans="1:8">
      <c r="A10" s="4" t="s">
        <v>704</v>
      </c>
      <c r="C10" s="5" t="n">
        <v>8867053</v>
      </c>
    </row>
    <row r="11" spans="1:8">
      <c r="A11" s="4" t="s">
        <v>705</v>
      </c>
      <c r="C11" s="4" t="s">
        <v>706</v>
      </c>
    </row>
    <row r="12" spans="1:8">
      <c r="A12" s="4" t="s">
        <v>707</v>
      </c>
    </row>
    <row r="13" spans="1:8">
      <c r="A13" s="3" t="s">
        <v>698</v>
      </c>
    </row>
    <row r="14" spans="1:8">
      <c r="A14" s="4" t="s">
        <v>704</v>
      </c>
      <c r="B14" s="5" t="n">
        <v>5455346</v>
      </c>
    </row>
    <row r="15" spans="1:8">
      <c r="A15" s="4" t="s">
        <v>705</v>
      </c>
      <c r="B15" s="4" t="s">
        <v>706</v>
      </c>
    </row>
    <row r="16" spans="1:8">
      <c r="A16" s="4" t="s">
        <v>708</v>
      </c>
    </row>
    <row r="17" spans="1:8">
      <c r="A17" s="3" t="s">
        <v>698</v>
      </c>
    </row>
    <row r="18" spans="1:8">
      <c r="A18" s="4" t="s">
        <v>709</v>
      </c>
      <c r="D18" s="4" t="s">
        <v>557</v>
      </c>
      <c r="E18" s="4" t="s">
        <v>557</v>
      </c>
    </row>
    <row r="19" spans="1:8">
      <c r="A19" s="4" t="s">
        <v>710</v>
      </c>
    </row>
    <row r="20" spans="1:8">
      <c r="A20" s="3" t="s">
        <v>698</v>
      </c>
    </row>
    <row r="21" spans="1:8">
      <c r="A21" s="4" t="s">
        <v>699</v>
      </c>
      <c r="D21" s="5" t="n">
        <v>7207335</v>
      </c>
      <c r="E21" s="5" t="n">
        <v>7207335</v>
      </c>
    </row>
    <row r="22" spans="1:8">
      <c r="A22" s="4" t="s">
        <v>711</v>
      </c>
    </row>
    <row r="23" spans="1:8">
      <c r="A23" s="3" t="s">
        <v>698</v>
      </c>
    </row>
    <row r="24" spans="1:8">
      <c r="A24" s="4" t="s">
        <v>699</v>
      </c>
      <c r="D24" s="5" t="n">
        <v>7807335</v>
      </c>
      <c r="E24" s="5" t="n">
        <v>78073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2</v>
      </c>
      <c r="B1" s="2" t="s">
        <v>1</v>
      </c>
    </row>
    <row r="2" spans="1:5">
      <c r="B2" s="2" t="s">
        <v>55</v>
      </c>
      <c r="C2" s="2" t="s">
        <v>56</v>
      </c>
      <c r="D2" s="2" t="s">
        <v>57</v>
      </c>
      <c r="E2" s="2" t="s">
        <v>212</v>
      </c>
    </row>
    <row r="3" spans="1:5">
      <c r="A3" s="3" t="s">
        <v>297</v>
      </c>
    </row>
    <row r="4" spans="1:5">
      <c r="A4" s="4" t="s">
        <v>713</v>
      </c>
      <c r="B4" s="6" t="n">
        <v>-18294</v>
      </c>
      <c r="C4" s="7" t="n">
        <v>-2628</v>
      </c>
      <c r="D4" s="6" t="n">
        <v>-24348</v>
      </c>
      <c r="E4" s="6" t="n">
        <v>-42087</v>
      </c>
    </row>
    <row r="5" spans="1:5">
      <c r="A5" s="4" t="s">
        <v>714</v>
      </c>
      <c r="B5" s="5" t="n">
        <v>-28946</v>
      </c>
      <c r="C5" s="5" t="n">
        <v>-4158</v>
      </c>
      <c r="D5" s="5" t="n">
        <v>-56039</v>
      </c>
      <c r="E5" s="5" t="n">
        <v>-39304</v>
      </c>
    </row>
    <row r="6" spans="1:5">
      <c r="A6" s="4" t="s">
        <v>715</v>
      </c>
      <c r="B6" s="6" t="n">
        <v>-47240</v>
      </c>
      <c r="C6" s="7" t="n">
        <v>-6786</v>
      </c>
      <c r="D6" s="6" t="n">
        <v>-80387</v>
      </c>
      <c r="E6" s="6" t="n">
        <v>-81391</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6</v>
      </c>
      <c r="B1" s="2" t="s">
        <v>1</v>
      </c>
    </row>
    <row r="2" spans="1:5">
      <c r="B2" s="2" t="s">
        <v>55</v>
      </c>
      <c r="C2" s="2" t="s">
        <v>56</v>
      </c>
      <c r="D2" s="2" t="s">
        <v>57</v>
      </c>
      <c r="E2" s="2" t="s">
        <v>212</v>
      </c>
    </row>
    <row r="3" spans="1:5">
      <c r="A3" s="4" t="s">
        <v>717</v>
      </c>
      <c r="B3" s="6" t="n">
        <v>803</v>
      </c>
      <c r="C3" s="7" t="n">
        <v>115</v>
      </c>
      <c r="D3" s="6" t="n">
        <v>211</v>
      </c>
      <c r="E3" s="6" t="n">
        <v>4892</v>
      </c>
    </row>
    <row r="4" spans="1:5">
      <c r="A4" s="4" t="s">
        <v>718</v>
      </c>
      <c r="B4" s="5" t="n">
        <v>-49</v>
      </c>
      <c r="C4" s="5" t="n">
        <v>-7</v>
      </c>
      <c r="D4" s="5" t="n">
        <v>-135</v>
      </c>
      <c r="E4" s="5" t="n">
        <v>292</v>
      </c>
    </row>
    <row r="5" spans="1:5">
      <c r="A5" s="4" t="s">
        <v>719</v>
      </c>
      <c r="B5" s="6" t="n">
        <v>754</v>
      </c>
      <c r="C5" s="7" t="n">
        <v>108</v>
      </c>
      <c r="D5" s="6" t="n">
        <v>76</v>
      </c>
      <c r="E5" s="6" t="n">
        <v>5184</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0</v>
      </c>
      <c r="B1" s="2" t="s">
        <v>1</v>
      </c>
    </row>
    <row r="2" spans="1:5">
      <c r="B2" s="2" t="s">
        <v>55</v>
      </c>
      <c r="C2" s="2" t="s">
        <v>56</v>
      </c>
      <c r="D2" s="2" t="s">
        <v>57</v>
      </c>
      <c r="E2" s="2" t="s">
        <v>212</v>
      </c>
    </row>
    <row r="3" spans="1:5">
      <c r="A3" s="3" t="s">
        <v>297</v>
      </c>
    </row>
    <row r="4" spans="1:5">
      <c r="A4" s="4" t="s">
        <v>721</v>
      </c>
      <c r="B4" s="6" t="n">
        <v>-47240</v>
      </c>
      <c r="C4" s="7" t="n">
        <v>-6786</v>
      </c>
      <c r="D4" s="6" t="n">
        <v>-80387</v>
      </c>
      <c r="E4" s="6" t="n">
        <v>-81391</v>
      </c>
    </row>
    <row r="5" spans="1:5">
      <c r="A5" s="4" t="s">
        <v>722</v>
      </c>
      <c r="B5" s="4" t="s">
        <v>500</v>
      </c>
      <c r="C5" s="4" t="s">
        <v>500</v>
      </c>
      <c r="D5" s="4" t="s">
        <v>500</v>
      </c>
      <c r="E5" s="4" t="s">
        <v>500</v>
      </c>
    </row>
    <row r="6" spans="1:5">
      <c r="A6" s="4" t="s">
        <v>723</v>
      </c>
      <c r="B6" s="6" t="n">
        <v>-11810</v>
      </c>
      <c r="C6" s="7" t="n">
        <v>-1696</v>
      </c>
      <c r="D6" s="6" t="n">
        <v>-20097</v>
      </c>
      <c r="E6" s="6" t="n">
        <v>-20348</v>
      </c>
    </row>
    <row r="7" spans="1:5">
      <c r="A7" s="4" t="s">
        <v>724</v>
      </c>
      <c r="B7" s="5" t="n">
        <v>4430</v>
      </c>
      <c r="C7" s="5" t="n">
        <v>636</v>
      </c>
      <c r="D7" s="5" t="n">
        <v>5258</v>
      </c>
      <c r="E7" s="5" t="n">
        <v>2026</v>
      </c>
    </row>
    <row r="8" spans="1:5">
      <c r="A8" s="4" t="s">
        <v>725</v>
      </c>
      <c r="B8" s="5" t="n">
        <v>736</v>
      </c>
      <c r="C8" s="5" t="n">
        <v>106</v>
      </c>
      <c r="D8" s="5" t="n">
        <v>2471</v>
      </c>
      <c r="E8" s="5" t="n">
        <v>145</v>
      </c>
    </row>
    <row r="9" spans="1:5">
      <c r="A9" s="4" t="s">
        <v>726</v>
      </c>
      <c r="B9" s="5" t="n">
        <v>16</v>
      </c>
      <c r="C9" s="5" t="n">
        <v>2</v>
      </c>
      <c r="D9" s="5" t="n">
        <v>11</v>
      </c>
      <c r="E9" s="5" t="n">
        <v>28</v>
      </c>
    </row>
    <row r="10" spans="1:5">
      <c r="A10" s="4" t="s">
        <v>139</v>
      </c>
      <c r="B10" s="5" t="n">
        <v>-9317</v>
      </c>
      <c r="C10" s="5" t="n">
        <v>-1339</v>
      </c>
      <c r="D10" s="5" t="n">
        <v>-8400</v>
      </c>
      <c r="E10" s="5" t="n">
        <v>-7507</v>
      </c>
    </row>
    <row r="11" spans="1:5">
      <c r="A11" s="4" t="s">
        <v>727</v>
      </c>
      <c r="B11" s="5" t="n">
        <v>-541</v>
      </c>
      <c r="C11" s="5" t="n">
        <v>-78</v>
      </c>
      <c r="D11" s="5" t="n">
        <v>-346</v>
      </c>
    </row>
    <row r="12" spans="1:5">
      <c r="A12" s="4" t="s">
        <v>728</v>
      </c>
      <c r="D12" s="5" t="n">
        <v>92</v>
      </c>
    </row>
    <row r="13" spans="1:5">
      <c r="A13" s="4" t="s">
        <v>729</v>
      </c>
      <c r="B13" s="5" t="n">
        <v>-4545</v>
      </c>
      <c r="C13" s="5" t="n">
        <v>-653</v>
      </c>
      <c r="E13" s="5" t="n">
        <v>1922</v>
      </c>
    </row>
    <row r="14" spans="1:5">
      <c r="A14" s="4" t="s">
        <v>86</v>
      </c>
      <c r="E14" s="5" t="n">
        <v>4892</v>
      </c>
    </row>
    <row r="15" spans="1:5">
      <c r="A15" s="4" t="s">
        <v>730</v>
      </c>
      <c r="B15" s="5" t="n">
        <v>-52</v>
      </c>
      <c r="C15" s="5" t="n">
        <v>-7</v>
      </c>
    </row>
    <row r="16" spans="1:5">
      <c r="A16" s="4" t="s">
        <v>731</v>
      </c>
      <c r="B16" s="5" t="n">
        <v>21837</v>
      </c>
      <c r="C16" s="5" t="n">
        <v>3137</v>
      </c>
      <c r="D16" s="5" t="n">
        <v>21087</v>
      </c>
      <c r="E16" s="5" t="n">
        <v>24026</v>
      </c>
    </row>
    <row r="17" spans="1:5">
      <c r="A17" s="4" t="s">
        <v>732</v>
      </c>
      <c r="B17" s="6" t="n">
        <v>754</v>
      </c>
      <c r="C17" s="7" t="n">
        <v>108</v>
      </c>
      <c r="D17" s="6" t="n">
        <v>76</v>
      </c>
      <c r="E17" s="6" t="n">
        <v>5184</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3</v>
      </c>
      <c r="B1" s="2" t="s">
        <v>55</v>
      </c>
      <c r="C1" s="2" t="s">
        <v>56</v>
      </c>
      <c r="D1" s="2" t="s">
        <v>57</v>
      </c>
    </row>
    <row r="2" spans="1:4">
      <c r="A2" s="3" t="s">
        <v>734</v>
      </c>
    </row>
    <row r="3" spans="1:4">
      <c r="A3" s="4" t="s">
        <v>735</v>
      </c>
      <c r="B3" s="6" t="n">
        <v>7713</v>
      </c>
      <c r="C3" s="7" t="n">
        <v>1108</v>
      </c>
      <c r="D3" s="6" t="n">
        <v>7743</v>
      </c>
    </row>
    <row r="4" spans="1:4">
      <c r="A4" s="4" t="s">
        <v>736</v>
      </c>
      <c r="B4" s="5" t="n">
        <v>3570</v>
      </c>
      <c r="C4" s="5" t="n">
        <v>513</v>
      </c>
      <c r="D4" s="5" t="n">
        <v>1378</v>
      </c>
    </row>
    <row r="5" spans="1:4">
      <c r="A5" s="4" t="s">
        <v>79</v>
      </c>
      <c r="B5" s="5" t="n">
        <v>809</v>
      </c>
      <c r="C5" s="5" t="n">
        <v>116</v>
      </c>
      <c r="D5" s="5" t="n">
        <v>879</v>
      </c>
    </row>
    <row r="6" spans="1:4">
      <c r="A6" s="4" t="s">
        <v>737</v>
      </c>
      <c r="B6" s="5" t="n">
        <v>277</v>
      </c>
      <c r="C6" s="5" t="n">
        <v>40</v>
      </c>
      <c r="D6" s="5" t="n">
        <v>131</v>
      </c>
    </row>
    <row r="7" spans="1:4">
      <c r="A7" s="4" t="s">
        <v>80</v>
      </c>
      <c r="B7" s="5" t="n">
        <v>55</v>
      </c>
      <c r="C7" s="5" t="n">
        <v>8</v>
      </c>
      <c r="D7" s="5" t="n">
        <v>75</v>
      </c>
    </row>
    <row r="8" spans="1:4">
      <c r="A8" s="4" t="s">
        <v>738</v>
      </c>
      <c r="B8" s="5" t="n">
        <v>630</v>
      </c>
      <c r="C8" s="5" t="n">
        <v>90</v>
      </c>
    </row>
    <row r="9" spans="1:4">
      <c r="A9" s="4" t="s">
        <v>739</v>
      </c>
      <c r="B9" s="5" t="n">
        <v>87763</v>
      </c>
      <c r="C9" s="5" t="n">
        <v>12606</v>
      </c>
      <c r="D9" s="5" t="n">
        <v>68725</v>
      </c>
    </row>
    <row r="10" spans="1:4">
      <c r="A10" s="4" t="s">
        <v>740</v>
      </c>
      <c r="B10" s="5" t="n">
        <v>-100633</v>
      </c>
      <c r="C10" s="5" t="n">
        <v>-14455</v>
      </c>
      <c r="D10" s="5" t="n">
        <v>-78796</v>
      </c>
    </row>
    <row r="11" spans="1:4">
      <c r="A11" s="4" t="s">
        <v>741</v>
      </c>
      <c r="B11" s="5" t="n">
        <v>184</v>
      </c>
      <c r="C11" s="5" t="n">
        <v>26</v>
      </c>
      <c r="D11" s="5" t="n">
        <v>135</v>
      </c>
    </row>
    <row r="12" spans="1:4">
      <c r="A12" s="3" t="s">
        <v>742</v>
      </c>
    </row>
    <row r="13" spans="1:4">
      <c r="A13" s="4" t="s">
        <v>743</v>
      </c>
      <c r="B13" s="5" t="n">
        <v>292</v>
      </c>
      <c r="C13" s="5" t="n">
        <v>42</v>
      </c>
      <c r="D13" s="5" t="n">
        <v>292</v>
      </c>
    </row>
    <row r="14" spans="1:4">
      <c r="A14" s="4" t="s">
        <v>85</v>
      </c>
      <c r="B14" s="6" t="n">
        <v>292</v>
      </c>
      <c r="C14" s="7" t="n">
        <v>42</v>
      </c>
      <c r="D14" s="6" t="n">
        <v>2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4</v>
      </c>
      <c r="B1" s="2" t="s">
        <v>1</v>
      </c>
    </row>
    <row r="2" spans="1:4">
      <c r="B2" s="2" t="s">
        <v>55</v>
      </c>
      <c r="C2" s="2" t="s">
        <v>56</v>
      </c>
      <c r="D2" s="2" t="s">
        <v>212</v>
      </c>
    </row>
    <row r="3" spans="1:4">
      <c r="A3" s="3" t="s">
        <v>297</v>
      </c>
    </row>
    <row r="4" spans="1:4">
      <c r="A4" s="4" t="s">
        <v>745</v>
      </c>
      <c r="B4" s="6" t="n">
        <v>-4892</v>
      </c>
      <c r="C4" s="7" t="n">
        <v>-703</v>
      </c>
    </row>
    <row r="5" spans="1:4">
      <c r="A5" s="4" t="s">
        <v>746</v>
      </c>
      <c r="B5" s="5" t="n">
        <v>-602</v>
      </c>
      <c r="C5" s="5" t="n">
        <v>-86</v>
      </c>
      <c r="D5" s="6" t="n">
        <v>0</v>
      </c>
    </row>
    <row r="6" spans="1:4">
      <c r="A6" s="4" t="s">
        <v>747</v>
      </c>
      <c r="B6" s="6" t="n">
        <v>-5494</v>
      </c>
      <c r="C6" s="7" t="n">
        <v>-789</v>
      </c>
      <c r="D6" s="6" t="n">
        <v>-489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748</v>
      </c>
      <c r="B1" s="2" t="s">
        <v>1</v>
      </c>
    </row>
    <row r="2" spans="1:6">
      <c r="B2" s="2" t="s">
        <v>55</v>
      </c>
      <c r="C2" s="2" t="s">
        <v>57</v>
      </c>
      <c r="D2" s="2" t="s">
        <v>212</v>
      </c>
      <c r="E2" s="2" t="s">
        <v>56</v>
      </c>
      <c r="F2" s="2" t="s">
        <v>482</v>
      </c>
    </row>
    <row r="3" spans="1:6">
      <c r="A3" s="4" t="s">
        <v>749</v>
      </c>
      <c r="B3" s="4" t="s">
        <v>500</v>
      </c>
      <c r="C3" s="4" t="s">
        <v>500</v>
      </c>
      <c r="D3" s="4" t="s">
        <v>500</v>
      </c>
    </row>
    <row r="4" spans="1:6">
      <c r="A4" s="4" t="s">
        <v>750</v>
      </c>
      <c r="B4" s="6" t="n">
        <v>0</v>
      </c>
    </row>
    <row r="5" spans="1:6">
      <c r="A5" s="4" t="s">
        <v>86</v>
      </c>
      <c r="B5" s="5" t="n">
        <v>5494</v>
      </c>
      <c r="C5" s="6" t="n">
        <v>4892</v>
      </c>
      <c r="D5" s="6" t="n">
        <v>4892</v>
      </c>
      <c r="E5" s="7" t="n">
        <v>789</v>
      </c>
      <c r="F5" s="7" t="n">
        <v>703</v>
      </c>
    </row>
    <row r="6" spans="1:6">
      <c r="A6" s="4" t="s">
        <v>751</v>
      </c>
      <c r="B6" s="5" t="n">
        <v>0</v>
      </c>
      <c r="C6" s="5" t="n">
        <v>0</v>
      </c>
      <c r="D6" s="5" t="n">
        <v>0</v>
      </c>
    </row>
    <row r="7" spans="1:6">
      <c r="A7" s="4" t="s">
        <v>752</v>
      </c>
      <c r="B7" s="6" t="n">
        <v>0</v>
      </c>
      <c r="C7" s="5" t="n">
        <v>0</v>
      </c>
      <c r="D7" s="6" t="n">
        <v>0</v>
      </c>
    </row>
    <row r="8" spans="1:6">
      <c r="A8" s="4" t="s">
        <v>564</v>
      </c>
    </row>
    <row r="9" spans="1:6">
      <c r="A9" s="4" t="s">
        <v>749</v>
      </c>
      <c r="B9" s="4" t="s">
        <v>500</v>
      </c>
    </row>
    <row r="10" spans="1:6">
      <c r="A10" s="4" t="s">
        <v>753</v>
      </c>
      <c r="B10" s="4" t="s">
        <v>706</v>
      </c>
    </row>
    <row r="11" spans="1:6">
      <c r="A11" s="4" t="s">
        <v>754</v>
      </c>
      <c r="B11" s="6" t="n">
        <v>325745</v>
      </c>
      <c r="C11" s="6" t="n">
        <v>246882</v>
      </c>
      <c r="E11" s="7" t="n">
        <v>46790</v>
      </c>
    </row>
    <row r="12" spans="1:6">
      <c r="A12" s="4" t="s">
        <v>755</v>
      </c>
    </row>
    <row r="13" spans="1:6">
      <c r="A13" s="4" t="s">
        <v>753</v>
      </c>
      <c r="B13" s="4" t="s">
        <v>706</v>
      </c>
    </row>
    <row r="14" spans="1:6">
      <c r="A14" s="4" t="s">
        <v>756</v>
      </c>
    </row>
    <row r="15" spans="1:6">
      <c r="A15" s="4" t="s">
        <v>753</v>
      </c>
      <c r="B15" s="4" t="s">
        <v>706</v>
      </c>
    </row>
    <row r="16" spans="1:6">
      <c r="A16" s="4" t="s">
        <v>757</v>
      </c>
    </row>
    <row r="17" spans="1:6">
      <c r="A17" s="4" t="s">
        <v>753</v>
      </c>
      <c r="B17" s="4" t="s">
        <v>706</v>
      </c>
    </row>
    <row r="18" spans="1:6">
      <c r="A18" s="4" t="s">
        <v>593</v>
      </c>
    </row>
    <row r="19" spans="1:6">
      <c r="A19" s="4" t="s">
        <v>758</v>
      </c>
      <c r="B19" s="4" t="s">
        <v>759</v>
      </c>
    </row>
    <row r="20" spans="1:6">
      <c r="A20" s="4" t="s">
        <v>760</v>
      </c>
    </row>
    <row r="21" spans="1:6">
      <c r="A21" s="4" t="s">
        <v>761</v>
      </c>
      <c r="B21" s="4" t="s">
        <v>549</v>
      </c>
    </row>
    <row r="22" spans="1:6">
      <c r="A22" s="4" t="s">
        <v>762</v>
      </c>
    </row>
    <row r="23" spans="1:6">
      <c r="A23" s="4" t="s">
        <v>761</v>
      </c>
      <c r="B23" s="4" t="s">
        <v>555</v>
      </c>
    </row>
    <row r="24" spans="1:6">
      <c r="A24" s="4" t="s">
        <v>763</v>
      </c>
    </row>
    <row r="25" spans="1:6">
      <c r="A25" s="4" t="s">
        <v>749</v>
      </c>
      <c r="B25" s="4" t="s">
        <v>500</v>
      </c>
    </row>
    <row r="26" spans="1:6">
      <c r="A26" s="4" t="s">
        <v>764</v>
      </c>
    </row>
    <row r="27" spans="1:6">
      <c r="A27" s="4" t="s">
        <v>749</v>
      </c>
      <c r="B27" s="4" t="s">
        <v>76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66</v>
      </c>
      <c r="B1" s="2" t="s">
        <v>767</v>
      </c>
      <c r="C1" s="2" t="s">
        <v>768</v>
      </c>
      <c r="D1" s="2" t="s">
        <v>769</v>
      </c>
      <c r="E1" s="2" t="s">
        <v>55</v>
      </c>
      <c r="F1" s="2" t="s">
        <v>56</v>
      </c>
      <c r="G1" s="2" t="s">
        <v>57</v>
      </c>
    </row>
    <row r="2" spans="1:7">
      <c r="A2" s="3" t="s">
        <v>301</v>
      </c>
    </row>
    <row r="3" spans="1:7">
      <c r="A3" s="4" t="s">
        <v>770</v>
      </c>
      <c r="B3" s="6" t="n">
        <v>425</v>
      </c>
      <c r="C3" s="7" t="n">
        <v>61</v>
      </c>
      <c r="D3" s="6" t="n">
        <v>425</v>
      </c>
      <c r="E3" s="6" t="n">
        <v>425</v>
      </c>
      <c r="F3" s="7" t="n">
        <v>61</v>
      </c>
      <c r="G3" s="6" t="n">
        <v>4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60</v>
      </c>
      <c r="C2" s="2" t="s">
        <v>495</v>
      </c>
    </row>
    <row r="3" spans="1:3">
      <c r="A3" s="4" t="s">
        <v>772</v>
      </c>
    </row>
    <row r="4" spans="1:3">
      <c r="A4" s="4" t="s">
        <v>773</v>
      </c>
      <c r="B4" s="5" t="n">
        <v>0</v>
      </c>
      <c r="C4" s="5" t="n">
        <v>7281000</v>
      </c>
    </row>
    <row r="5" spans="1:3">
      <c r="A5" s="4" t="s">
        <v>774</v>
      </c>
    </row>
    <row r="6" spans="1:3">
      <c r="A6" s="4" t="s">
        <v>775</v>
      </c>
      <c r="B6" s="4" t="s">
        <v>776</v>
      </c>
    </row>
    <row r="7" spans="1:3">
      <c r="A7" s="4" t="s">
        <v>777</v>
      </c>
      <c r="B7" s="8" t="n">
        <v>0.167</v>
      </c>
    </row>
    <row r="8" spans="1:3">
      <c r="A8" s="4" t="s">
        <v>773</v>
      </c>
      <c r="B8" s="5" t="n">
        <v>7281000</v>
      </c>
    </row>
    <row r="9" spans="1:3">
      <c r="A9" s="4" t="s">
        <v>778</v>
      </c>
    </row>
    <row r="10" spans="1:3">
      <c r="A10" s="4" t="s">
        <v>773</v>
      </c>
      <c r="B10" s="5" t="n">
        <v>0</v>
      </c>
      <c r="C10" s="5" t="n">
        <v>7281000</v>
      </c>
    </row>
    <row r="11" spans="1:3">
      <c r="A11" s="4" t="s">
        <v>779</v>
      </c>
    </row>
    <row r="12" spans="1:3">
      <c r="A12" s="4" t="s">
        <v>775</v>
      </c>
      <c r="B12" s="4" t="s">
        <v>776</v>
      </c>
    </row>
    <row r="13" spans="1:3">
      <c r="A13" s="4" t="s">
        <v>777</v>
      </c>
      <c r="B13" s="8" t="n">
        <v>0.056</v>
      </c>
    </row>
    <row r="14" spans="1:3">
      <c r="A14" s="4" t="s">
        <v>773</v>
      </c>
      <c r="B14" s="5" t="n">
        <v>7281000</v>
      </c>
    </row>
    <row r="15" spans="1:3">
      <c r="A15" s="4" t="s">
        <v>780</v>
      </c>
    </row>
    <row r="16" spans="1:3">
      <c r="A16" s="4" t="s">
        <v>773</v>
      </c>
      <c r="B16" s="5" t="n">
        <v>0</v>
      </c>
      <c r="C16" s="5" t="n">
        <v>1456200</v>
      </c>
    </row>
    <row r="17" spans="1:3">
      <c r="A17" s="4" t="s">
        <v>781</v>
      </c>
    </row>
    <row r="18" spans="1:3">
      <c r="A18" s="4" t="s">
        <v>775</v>
      </c>
      <c r="B18" s="4" t="s">
        <v>776</v>
      </c>
    </row>
    <row r="19" spans="1:3">
      <c r="A19" s="4" t="s">
        <v>777</v>
      </c>
      <c r="B19" s="8" t="n">
        <v>0.2792</v>
      </c>
    </row>
    <row r="20" spans="1:3">
      <c r="A20" s="4" t="s">
        <v>773</v>
      </c>
      <c r="B20" s="5" t="n">
        <v>1456200</v>
      </c>
    </row>
    <row r="21" spans="1:3">
      <c r="A21" s="4" t="s">
        <v>782</v>
      </c>
    </row>
    <row r="22" spans="1:3">
      <c r="A22" s="4" t="s">
        <v>773</v>
      </c>
      <c r="B22" s="5" t="n">
        <v>0</v>
      </c>
      <c r="C22" s="5" t="n">
        <v>8119032</v>
      </c>
    </row>
    <row r="23" spans="1:3">
      <c r="A23" s="4" t="s">
        <v>783</v>
      </c>
    </row>
    <row r="24" spans="1:3">
      <c r="A24" s="4" t="s">
        <v>775</v>
      </c>
      <c r="B24" s="4" t="s">
        <v>776</v>
      </c>
    </row>
    <row r="25" spans="1:3">
      <c r="A25" s="4" t="s">
        <v>777</v>
      </c>
      <c r="B25" s="8" t="n">
        <v>1.0038</v>
      </c>
    </row>
    <row r="26" spans="1:3">
      <c r="A26" s="4" t="s">
        <v>773</v>
      </c>
      <c r="B26" s="5" t="n">
        <v>6375657</v>
      </c>
    </row>
    <row r="27" spans="1:3">
      <c r="A27" s="4" t="s">
        <v>784</v>
      </c>
    </row>
    <row r="28" spans="1:3">
      <c r="A28" s="4" t="s">
        <v>775</v>
      </c>
      <c r="B28" s="4" t="s">
        <v>785</v>
      </c>
    </row>
    <row r="29" spans="1:3">
      <c r="A29" s="4" t="s">
        <v>777</v>
      </c>
      <c r="B29" s="8" t="n">
        <v>1.0038</v>
      </c>
    </row>
    <row r="30" spans="1:3">
      <c r="A30" s="4" t="s">
        <v>773</v>
      </c>
      <c r="B30" s="5" t="n">
        <v>1743375</v>
      </c>
    </row>
    <row r="31" spans="1:3">
      <c r="A31" s="4" t="s">
        <v>786</v>
      </c>
    </row>
    <row r="32" spans="1:3">
      <c r="A32" s="4" t="s">
        <v>773</v>
      </c>
      <c r="B32" s="5" t="n">
        <v>0</v>
      </c>
      <c r="C32" s="5" t="n">
        <v>11172291</v>
      </c>
    </row>
    <row r="33" spans="1:3">
      <c r="A33" s="4" t="s">
        <v>787</v>
      </c>
    </row>
    <row r="34" spans="1:3">
      <c r="A34" s="4" t="s">
        <v>775</v>
      </c>
      <c r="B34" s="4" t="s">
        <v>788</v>
      </c>
    </row>
    <row r="35" spans="1:3">
      <c r="A35" s="4" t="s">
        <v>777</v>
      </c>
      <c r="B35" s="8" t="n">
        <v>3.6339</v>
      </c>
    </row>
    <row r="36" spans="1:3">
      <c r="A36" s="4" t="s">
        <v>773</v>
      </c>
      <c r="B36" s="5" t="n">
        <v>9218756</v>
      </c>
    </row>
    <row r="37" spans="1:3">
      <c r="A37" s="4" t="s">
        <v>789</v>
      </c>
    </row>
    <row r="38" spans="1:3">
      <c r="A38" s="4" t="s">
        <v>775</v>
      </c>
      <c r="B38" s="4" t="s">
        <v>790</v>
      </c>
    </row>
    <row r="39" spans="1:3">
      <c r="A39" s="4" t="s">
        <v>777</v>
      </c>
      <c r="B39" s="8" t="n">
        <v>3.6339</v>
      </c>
    </row>
    <row r="40" spans="1:3">
      <c r="A40" s="4" t="s">
        <v>773</v>
      </c>
      <c r="B40" s="5" t="n">
        <v>1651121</v>
      </c>
    </row>
    <row r="41" spans="1:3">
      <c r="A41" s="4" t="s">
        <v>791</v>
      </c>
    </row>
    <row r="42" spans="1:3">
      <c r="A42" s="4" t="s">
        <v>775</v>
      </c>
      <c r="B42" s="4" t="s">
        <v>792</v>
      </c>
    </row>
    <row r="43" spans="1:3">
      <c r="A43" s="4" t="s">
        <v>777</v>
      </c>
      <c r="B43" s="8" t="n">
        <v>3.6339</v>
      </c>
    </row>
    <row r="44" spans="1:3">
      <c r="A44" s="4" t="s">
        <v>773</v>
      </c>
      <c r="B44" s="5" t="n">
        <v>302414</v>
      </c>
    </row>
    <row r="45" spans="1:3">
      <c r="A45" s="4" t="s">
        <v>793</v>
      </c>
    </row>
    <row r="46" spans="1:3">
      <c r="A46" s="4" t="s">
        <v>773</v>
      </c>
      <c r="B46" s="5" t="n">
        <v>0</v>
      </c>
      <c r="C46" s="5" t="n">
        <v>2559181</v>
      </c>
    </row>
    <row r="47" spans="1:3">
      <c r="A47" s="4" t="s">
        <v>794</v>
      </c>
    </row>
    <row r="48" spans="1:3">
      <c r="A48" s="4" t="s">
        <v>775</v>
      </c>
      <c r="B48" s="4" t="s">
        <v>795</v>
      </c>
    </row>
    <row r="49" spans="1:3">
      <c r="A49" s="4" t="s">
        <v>777</v>
      </c>
      <c r="B49" s="8" t="n">
        <v>5.8853</v>
      </c>
    </row>
    <row r="50" spans="1:3">
      <c r="A50" s="4" t="s">
        <v>773</v>
      </c>
      <c r="B50" s="5" t="n">
        <v>1699139</v>
      </c>
    </row>
    <row r="51" spans="1:3">
      <c r="A51" s="4" t="s">
        <v>796</v>
      </c>
    </row>
    <row r="52" spans="1:3">
      <c r="A52" s="4" t="s">
        <v>775</v>
      </c>
      <c r="B52" s="4" t="s">
        <v>797</v>
      </c>
    </row>
    <row r="53" spans="1:3">
      <c r="A53" s="4" t="s">
        <v>777</v>
      </c>
      <c r="B53" s="8" t="n">
        <v>5.8853</v>
      </c>
    </row>
    <row r="54" spans="1:3">
      <c r="A54" s="4" t="s">
        <v>773</v>
      </c>
      <c r="B54" s="5" t="n">
        <v>517691</v>
      </c>
    </row>
    <row r="55" spans="1:3">
      <c r="A55" s="4" t="s">
        <v>798</v>
      </c>
    </row>
    <row r="56" spans="1:3">
      <c r="A56" s="4" t="s">
        <v>775</v>
      </c>
      <c r="B56" s="4" t="s">
        <v>799</v>
      </c>
    </row>
    <row r="57" spans="1:3">
      <c r="A57" s="4" t="s">
        <v>777</v>
      </c>
      <c r="B57" s="8" t="n">
        <v>5.8853</v>
      </c>
    </row>
    <row r="58" spans="1:3">
      <c r="A58" s="4" t="s">
        <v>773</v>
      </c>
      <c r="B58" s="5" t="n">
        <v>342351</v>
      </c>
    </row>
    <row r="59" spans="1:3">
      <c r="A59" s="4" t="s">
        <v>800</v>
      </c>
    </row>
    <row r="60" spans="1:3">
      <c r="A60" s="4" t="s">
        <v>775</v>
      </c>
      <c r="B60" s="4" t="s">
        <v>801</v>
      </c>
    </row>
    <row r="61" spans="1:3">
      <c r="A61" s="4" t="s">
        <v>777</v>
      </c>
      <c r="B61" s="8" t="n">
        <v>5.8853</v>
      </c>
    </row>
    <row r="62" spans="1:3">
      <c r="A62" s="4" t="s">
        <v>773</v>
      </c>
      <c r="B62" s="5" t="n">
        <v>11893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60</v>
      </c>
    </row>
    <row r="3" spans="1:2">
      <c r="A3" s="3" t="s">
        <v>264</v>
      </c>
    </row>
    <row r="4" spans="1:2">
      <c r="A4" s="4" t="s">
        <v>263</v>
      </c>
      <c r="B4" s="4" t="s">
        <v>2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2</v>
      </c>
      <c r="B1" s="2" t="s">
        <v>1</v>
      </c>
    </row>
    <row r="2" spans="1:5">
      <c r="B2" s="2" t="s">
        <v>55</v>
      </c>
      <c r="C2" s="2" t="s">
        <v>56</v>
      </c>
      <c r="D2" s="2" t="s">
        <v>212</v>
      </c>
      <c r="E2" s="2" t="s">
        <v>803</v>
      </c>
    </row>
    <row r="3" spans="1:5">
      <c r="A3" s="4" t="s">
        <v>804</v>
      </c>
      <c r="B3" s="6" t="n">
        <v>604741</v>
      </c>
      <c r="C3" s="7" t="n">
        <v>86866</v>
      </c>
      <c r="D3" s="6" t="n">
        <v>563102</v>
      </c>
      <c r="E3" s="7" t="n">
        <v>80885</v>
      </c>
    </row>
    <row r="4" spans="1:5">
      <c r="A4" s="4" t="s">
        <v>805</v>
      </c>
      <c r="B4" s="5" t="n">
        <v>46693</v>
      </c>
      <c r="C4" s="5" t="n">
        <v>6707</v>
      </c>
      <c r="D4" s="5" t="n">
        <v>34073</v>
      </c>
      <c r="E4" s="5" t="n">
        <v>4894</v>
      </c>
    </row>
    <row r="5" spans="1:5">
      <c r="A5" s="4" t="s">
        <v>806</v>
      </c>
      <c r="B5" s="5" t="n">
        <v>9986</v>
      </c>
      <c r="C5" s="5" t="n">
        <v>1434</v>
      </c>
    </row>
    <row r="6" spans="1:5">
      <c r="A6" s="4" t="s">
        <v>807</v>
      </c>
      <c r="B6" s="5" t="n">
        <v>17262</v>
      </c>
      <c r="C6" s="5" t="n">
        <v>2480</v>
      </c>
      <c r="D6" s="5" t="n">
        <v>7566</v>
      </c>
      <c r="E6" s="5" t="n">
        <v>1087</v>
      </c>
    </row>
    <row r="7" spans="1:5">
      <c r="A7" s="4" t="s">
        <v>808</v>
      </c>
      <c r="B7" s="5" t="n">
        <v>-678682</v>
      </c>
      <c r="C7" s="7" t="n">
        <v>-97487</v>
      </c>
    </row>
    <row r="8" spans="1:5">
      <c r="A8" s="4" t="s">
        <v>809</v>
      </c>
      <c r="D8" s="5" t="n">
        <v>604741</v>
      </c>
      <c r="E8" s="7" t="n">
        <v>86866</v>
      </c>
    </row>
    <row r="9" spans="1:5">
      <c r="A9" s="4" t="s">
        <v>810</v>
      </c>
    </row>
    <row r="10" spans="1:5">
      <c r="A10" s="4" t="s">
        <v>804</v>
      </c>
      <c r="B10" s="5" t="n">
        <v>21651</v>
      </c>
      <c r="D10" s="5" t="n">
        <v>21651</v>
      </c>
    </row>
    <row r="11" spans="1:5">
      <c r="A11" s="4" t="s">
        <v>808</v>
      </c>
      <c r="B11" s="5" t="n">
        <v>-21651</v>
      </c>
    </row>
    <row r="12" spans="1:5">
      <c r="A12" s="4" t="s">
        <v>809</v>
      </c>
      <c r="D12" s="5" t="n">
        <v>21651</v>
      </c>
    </row>
    <row r="13" spans="1:5">
      <c r="A13" s="4" t="s">
        <v>811</v>
      </c>
    </row>
    <row r="14" spans="1:5">
      <c r="A14" s="4" t="s">
        <v>804</v>
      </c>
      <c r="B14" s="5" t="n">
        <v>76166</v>
      </c>
      <c r="D14" s="5" t="n">
        <v>76166</v>
      </c>
    </row>
    <row r="15" spans="1:5">
      <c r="A15" s="4" t="s">
        <v>807</v>
      </c>
      <c r="B15" s="5" t="n">
        <v>3039</v>
      </c>
    </row>
    <row r="16" spans="1:5">
      <c r="A16" s="4" t="s">
        <v>808</v>
      </c>
      <c r="B16" s="5" t="n">
        <v>-79205</v>
      </c>
    </row>
    <row r="17" spans="1:5">
      <c r="A17" s="4" t="s">
        <v>809</v>
      </c>
      <c r="D17" s="5" t="n">
        <v>76166</v>
      </c>
    </row>
    <row r="18" spans="1:5">
      <c r="A18" s="4" t="s">
        <v>812</v>
      </c>
    </row>
    <row r="19" spans="1:5">
      <c r="A19" s="4" t="s">
        <v>804</v>
      </c>
      <c r="B19" s="5" t="n">
        <v>376359</v>
      </c>
      <c r="D19" s="5" t="n">
        <v>376359</v>
      </c>
    </row>
    <row r="20" spans="1:5">
      <c r="A20" s="4" t="s">
        <v>806</v>
      </c>
      <c r="B20" s="5" t="n">
        <v>6956</v>
      </c>
    </row>
    <row r="21" spans="1:5">
      <c r="A21" s="4" t="s">
        <v>807</v>
      </c>
      <c r="B21" s="5" t="n">
        <v>7649</v>
      </c>
    </row>
    <row r="22" spans="1:5">
      <c r="A22" s="4" t="s">
        <v>808</v>
      </c>
      <c r="B22" s="5" t="n">
        <v>-390964</v>
      </c>
    </row>
    <row r="23" spans="1:5">
      <c r="A23" s="4" t="s">
        <v>809</v>
      </c>
      <c r="D23" s="5" t="n">
        <v>376359</v>
      </c>
    </row>
    <row r="24" spans="1:5">
      <c r="A24" s="4" t="s">
        <v>813</v>
      </c>
    </row>
    <row r="25" spans="1:5">
      <c r="A25" s="4" t="s">
        <v>804</v>
      </c>
      <c r="B25" s="5" t="n">
        <v>130565</v>
      </c>
      <c r="D25" s="5" t="n">
        <v>88926</v>
      </c>
    </row>
    <row r="26" spans="1:5">
      <c r="A26" s="4" t="s">
        <v>805</v>
      </c>
      <c r="B26" s="5" t="n">
        <v>46693</v>
      </c>
      <c r="D26" s="5" t="n">
        <v>34073</v>
      </c>
    </row>
    <row r="27" spans="1:5">
      <c r="A27" s="4" t="s">
        <v>806</v>
      </c>
      <c r="B27" s="5" t="n">
        <v>3030</v>
      </c>
    </row>
    <row r="28" spans="1:5">
      <c r="A28" s="4" t="s">
        <v>807</v>
      </c>
      <c r="B28" s="5" t="n">
        <v>6574</v>
      </c>
      <c r="D28" s="5" t="n">
        <v>7566</v>
      </c>
    </row>
    <row r="29" spans="1:5">
      <c r="A29" s="4" t="s">
        <v>808</v>
      </c>
      <c r="B29" s="6" t="n">
        <v>-186862</v>
      </c>
    </row>
    <row r="30" spans="1:5">
      <c r="A30" s="4" t="s">
        <v>809</v>
      </c>
      <c r="D30" s="6" t="n">
        <v>130565</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80"/>
    <col customWidth="1" max="7" min="7" width="80"/>
    <col customWidth="1" max="8" min="8" width="21"/>
  </cols>
  <sheetData>
    <row r="1" spans="1:8">
      <c r="A1" s="1" t="s">
        <v>814</v>
      </c>
      <c r="B1" s="2" t="s">
        <v>815</v>
      </c>
      <c r="C1" s="2" t="s">
        <v>816</v>
      </c>
      <c r="D1" s="2" t="s">
        <v>817</v>
      </c>
      <c r="E1" s="2" t="s">
        <v>818</v>
      </c>
      <c r="F1" s="2" t="s">
        <v>129</v>
      </c>
      <c r="G1" s="2" t="s">
        <v>697</v>
      </c>
      <c r="H1" s="2" t="s">
        <v>212</v>
      </c>
    </row>
    <row r="2" spans="1:8">
      <c r="A2" s="4" t="s">
        <v>819</v>
      </c>
      <c r="F2" s="6" t="n">
        <v>47436</v>
      </c>
      <c r="G2" s="7" t="n">
        <v>6814</v>
      </c>
      <c r="H2" s="6" t="n">
        <v>34300</v>
      </c>
    </row>
    <row r="3" spans="1:8">
      <c r="A3" s="4" t="s">
        <v>820</v>
      </c>
      <c r="F3" s="4" t="s">
        <v>821</v>
      </c>
      <c r="G3" s="4" t="s">
        <v>821</v>
      </c>
    </row>
    <row r="4" spans="1:8">
      <c r="A4" s="4" t="s">
        <v>822</v>
      </c>
      <c r="F4" s="6" t="n">
        <v>0</v>
      </c>
    </row>
    <row r="5" spans="1:8">
      <c r="A5" s="4" t="s">
        <v>823</v>
      </c>
      <c r="F5" s="6" t="n">
        <v>0</v>
      </c>
    </row>
    <row r="6" spans="1:8">
      <c r="A6" s="4" t="s">
        <v>824</v>
      </c>
      <c r="F6" s="4" t="s">
        <v>759</v>
      </c>
      <c r="G6" s="4" t="s">
        <v>759</v>
      </c>
    </row>
    <row r="7" spans="1:8">
      <c r="A7" s="4" t="s">
        <v>825</v>
      </c>
      <c r="F7" s="4" t="s">
        <v>826</v>
      </c>
      <c r="G7" s="4" t="s">
        <v>826</v>
      </c>
    </row>
    <row r="8" spans="1:8">
      <c r="A8" s="4" t="s">
        <v>539</v>
      </c>
    </row>
    <row r="9" spans="1:8">
      <c r="A9" s="4" t="s">
        <v>827</v>
      </c>
      <c r="B9" s="5" t="n">
        <v>342351</v>
      </c>
      <c r="C9" s="5" t="n">
        <v>342351</v>
      </c>
      <c r="D9" s="5" t="n">
        <v>517691</v>
      </c>
      <c r="E9" s="5" t="n">
        <v>517691</v>
      </c>
      <c r="F9" s="5" t="n">
        <v>1189397</v>
      </c>
      <c r="G9" s="5" t="n">
        <v>1189397</v>
      </c>
    </row>
    <row r="10" spans="1:8">
      <c r="A10" s="4" t="s">
        <v>828</v>
      </c>
      <c r="E10" s="7" t="n">
        <v>5061</v>
      </c>
      <c r="F10" s="6" t="n">
        <v>47436</v>
      </c>
      <c r="G10" s="7" t="n">
        <v>7000</v>
      </c>
    </row>
    <row r="11" spans="1:8">
      <c r="A11" s="4" t="s">
        <v>819</v>
      </c>
      <c r="B11" s="6" t="n">
        <v>34300</v>
      </c>
      <c r="C11" s="7" t="n">
        <v>5061</v>
      </c>
      <c r="D11" s="6" t="n">
        <v>34300</v>
      </c>
      <c r="F11" s="5" t="n">
        <v>47436</v>
      </c>
      <c r="G11" s="5" t="n">
        <v>7000</v>
      </c>
    </row>
    <row r="12" spans="1:8">
      <c r="A12" s="4" t="s">
        <v>829</v>
      </c>
      <c r="F12" s="6" t="n">
        <v>743</v>
      </c>
      <c r="G12" s="7" t="n">
        <v>110</v>
      </c>
    </row>
    <row r="13" spans="1:8">
      <c r="A13" s="4" t="s">
        <v>830</v>
      </c>
      <c r="F13" s="4" t="s">
        <v>831</v>
      </c>
      <c r="G13" s="4" t="s">
        <v>831</v>
      </c>
    </row>
    <row r="14" spans="1:8">
      <c r="A14" s="4" t="s">
        <v>106</v>
      </c>
    </row>
    <row r="15" spans="1:8">
      <c r="A15" s="4" t="s">
        <v>830</v>
      </c>
      <c r="F15" s="4" t="s">
        <v>831</v>
      </c>
      <c r="G15" s="4" t="s">
        <v>831</v>
      </c>
    </row>
    <row r="16" spans="1:8">
      <c r="A16" s="4" t="s">
        <v>105</v>
      </c>
    </row>
    <row r="17" spans="1:8">
      <c r="A17" s="4" t="s">
        <v>830</v>
      </c>
      <c r="F17" s="4" t="s">
        <v>831</v>
      </c>
      <c r="G17" s="4" t="s">
        <v>831</v>
      </c>
    </row>
    <row r="18" spans="1:8">
      <c r="A18" s="4" t="s">
        <v>832</v>
      </c>
    </row>
    <row r="19" spans="1:8">
      <c r="A19" s="4" t="s">
        <v>830</v>
      </c>
      <c r="F19" s="4" t="s">
        <v>462</v>
      </c>
      <c r="G19" s="4" t="s">
        <v>462</v>
      </c>
    </row>
    <row r="20" spans="1:8">
      <c r="A20" s="4" t="s">
        <v>123</v>
      </c>
    </row>
    <row r="21" spans="1:8">
      <c r="A21" s="4" t="s">
        <v>833</v>
      </c>
      <c r="F21" s="5" t="n">
        <v>37682167</v>
      </c>
      <c r="G21" s="5" t="n">
        <v>37682167</v>
      </c>
    </row>
    <row r="22" spans="1:8">
      <c r="A22" s="4" t="s">
        <v>127</v>
      </c>
    </row>
    <row r="23" spans="1:8">
      <c r="A23" s="4" t="s">
        <v>833</v>
      </c>
      <c r="F23" s="5" t="n">
        <v>1375934</v>
      </c>
      <c r="G23" s="5" t="n">
        <v>13759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834</v>
      </c>
      <c r="B1" s="2" t="s">
        <v>260</v>
      </c>
      <c r="C1" s="2" t="s">
        <v>835</v>
      </c>
      <c r="D1" s="2" t="s">
        <v>836</v>
      </c>
      <c r="E1" s="2" t="s">
        <v>495</v>
      </c>
    </row>
    <row r="2" spans="1:5">
      <c r="A2" s="4" t="s">
        <v>837</v>
      </c>
      <c r="B2" s="5" t="n">
        <v>1950000000</v>
      </c>
    </row>
    <row r="3" spans="1:5">
      <c r="A3" s="4" t="s">
        <v>838</v>
      </c>
    </row>
    <row r="4" spans="1:5">
      <c r="A4" s="4" t="s">
        <v>839</v>
      </c>
      <c r="D4" s="5" t="n">
        <v>1756295</v>
      </c>
    </row>
    <row r="5" spans="1:5">
      <c r="A5" s="4" t="s">
        <v>840</v>
      </c>
    </row>
    <row r="6" spans="1:5">
      <c r="A6" s="4" t="s">
        <v>839</v>
      </c>
      <c r="D6" s="5" t="n">
        <v>1300000</v>
      </c>
    </row>
    <row r="7" spans="1:5">
      <c r="A7" s="4" t="s">
        <v>841</v>
      </c>
    </row>
    <row r="8" spans="1:5">
      <c r="A8" s="4" t="s">
        <v>839</v>
      </c>
      <c r="D8" s="5" t="n">
        <v>645535</v>
      </c>
    </row>
    <row r="9" spans="1:5">
      <c r="A9" s="4" t="s">
        <v>842</v>
      </c>
    </row>
    <row r="10" spans="1:5">
      <c r="A10" s="4" t="s">
        <v>839</v>
      </c>
      <c r="C10" s="5" t="n">
        <v>125000</v>
      </c>
    </row>
    <row r="11" spans="1:5">
      <c r="A11" s="4" t="s">
        <v>123</v>
      </c>
    </row>
    <row r="12" spans="1:5">
      <c r="A12" s="4" t="s">
        <v>833</v>
      </c>
      <c r="B12" s="5" t="n">
        <v>37682167</v>
      </c>
    </row>
    <row r="13" spans="1:5">
      <c r="A13" s="4" t="s">
        <v>839</v>
      </c>
      <c r="B13" s="5" t="n">
        <v>64034573</v>
      </c>
      <c r="E13" s="5" t="n">
        <v>12745071</v>
      </c>
    </row>
    <row r="14" spans="1:5">
      <c r="A14" s="4" t="s">
        <v>843</v>
      </c>
      <c r="B14" s="8" t="n">
        <v>0.0001</v>
      </c>
      <c r="E14" s="8" t="n">
        <v>0.0001</v>
      </c>
    </row>
    <row r="15" spans="1:5">
      <c r="A15" s="4" t="s">
        <v>837</v>
      </c>
      <c r="B15" s="5" t="n">
        <v>1904577337</v>
      </c>
      <c r="E15" s="5" t="n">
        <v>1904577337</v>
      </c>
    </row>
    <row r="16" spans="1:5">
      <c r="A16" s="4" t="s">
        <v>844</v>
      </c>
      <c r="B16" s="5" t="n">
        <v>0</v>
      </c>
    </row>
    <row r="17" spans="1:5">
      <c r="A17" s="4" t="s">
        <v>126</v>
      </c>
      <c r="B17" s="5" t="n">
        <v>64034573</v>
      </c>
      <c r="E17" s="5" t="n">
        <v>12745071</v>
      </c>
    </row>
    <row r="18" spans="1:5">
      <c r="A18" s="4" t="s">
        <v>127</v>
      </c>
    </row>
    <row r="19" spans="1:5">
      <c r="A19" s="4" t="s">
        <v>833</v>
      </c>
      <c r="B19" s="5" t="n">
        <v>1375934</v>
      </c>
    </row>
    <row r="20" spans="1:5">
      <c r="A20" s="4" t="s">
        <v>839</v>
      </c>
      <c r="B20" s="5" t="n">
        <v>45422663</v>
      </c>
      <c r="E20" s="5" t="n">
        <v>44046729</v>
      </c>
    </row>
    <row r="21" spans="1:5">
      <c r="A21" s="4" t="s">
        <v>843</v>
      </c>
      <c r="B21" s="8" t="n">
        <v>0.0001</v>
      </c>
      <c r="E21" s="8" t="n">
        <v>0.0001</v>
      </c>
    </row>
    <row r="22" spans="1:5">
      <c r="A22" s="4" t="s">
        <v>837</v>
      </c>
      <c r="B22" s="5" t="n">
        <v>45422663</v>
      </c>
      <c r="E22" s="5" t="n">
        <v>45422663</v>
      </c>
    </row>
    <row r="23" spans="1:5">
      <c r="A23" s="4" t="s">
        <v>844</v>
      </c>
      <c r="B23" s="5" t="n">
        <v>0</v>
      </c>
    </row>
    <row r="24" spans="1:5">
      <c r="A24" s="4" t="s">
        <v>126</v>
      </c>
      <c r="B24" s="5" t="n">
        <v>45422663</v>
      </c>
      <c r="E24" s="5" t="n">
        <v>44046729</v>
      </c>
    </row>
    <row r="25" spans="1:5">
      <c r="A25" s="4" t="s">
        <v>845</v>
      </c>
    </row>
    <row r="26" spans="1:5">
      <c r="A26" s="4" t="s">
        <v>839</v>
      </c>
      <c r="B26" s="5" t="n">
        <v>338050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46</v>
      </c>
      <c r="B1" s="2" t="s">
        <v>1</v>
      </c>
    </row>
    <row r="2" spans="1:5">
      <c r="B2" s="2" t="s">
        <v>129</v>
      </c>
      <c r="C2" s="2" t="s">
        <v>113</v>
      </c>
      <c r="D2" s="2" t="s">
        <v>130</v>
      </c>
      <c r="E2" s="2" t="s">
        <v>131</v>
      </c>
    </row>
    <row r="3" spans="1:5">
      <c r="A3" s="3" t="s">
        <v>847</v>
      </c>
    </row>
    <row r="4" spans="1:5">
      <c r="A4" s="4" t="s">
        <v>158</v>
      </c>
      <c r="B4" s="6" t="n">
        <v>-48545</v>
      </c>
      <c r="C4" s="7" t="n">
        <v>-6973</v>
      </c>
      <c r="D4" s="6" t="n">
        <v>-79113</v>
      </c>
      <c r="E4" s="6" t="n">
        <v>-87433</v>
      </c>
    </row>
    <row r="5" spans="1:5">
      <c r="A5" s="4" t="s">
        <v>157</v>
      </c>
      <c r="B5" s="5" t="n">
        <v>-9986</v>
      </c>
      <c r="C5" s="5" t="n">
        <v>-1434</v>
      </c>
    </row>
    <row r="6" spans="1:5">
      <c r="A6" s="4" t="s">
        <v>159</v>
      </c>
      <c r="B6" s="5" t="n">
        <v>-17262</v>
      </c>
      <c r="C6" s="5" t="n">
        <v>-2480</v>
      </c>
      <c r="E6" s="5" t="n">
        <v>-7566</v>
      </c>
    </row>
    <row r="7" spans="1:5">
      <c r="A7" s="4" t="s">
        <v>160</v>
      </c>
      <c r="B7" s="6" t="n">
        <v>-75793</v>
      </c>
      <c r="C7" s="7" t="n">
        <v>-10887</v>
      </c>
      <c r="D7" s="6" t="n">
        <v>-79113</v>
      </c>
      <c r="E7" s="6" t="n">
        <v>-94999</v>
      </c>
    </row>
    <row r="8" spans="1:5">
      <c r="A8" s="3" t="s">
        <v>848</v>
      </c>
    </row>
    <row r="9" spans="1:5">
      <c r="A9" s="4" t="s">
        <v>849</v>
      </c>
      <c r="B9" s="5" t="n">
        <v>61136</v>
      </c>
      <c r="C9" s="5" t="n">
        <v>61136</v>
      </c>
      <c r="D9" s="5" t="n">
        <v>56792</v>
      </c>
      <c r="E9" s="5" t="n">
        <v>56792</v>
      </c>
    </row>
    <row r="10" spans="1:5">
      <c r="A10" s="4" t="s">
        <v>850</v>
      </c>
      <c r="D10" s="9" t="n">
        <v>-1.39</v>
      </c>
      <c r="E10" s="9" t="n">
        <v>-1.67</v>
      </c>
    </row>
    <row r="11" spans="1:5">
      <c r="A11" s="4" t="s">
        <v>123</v>
      </c>
    </row>
    <row r="12" spans="1:5">
      <c r="A12" s="3" t="s">
        <v>847</v>
      </c>
    </row>
    <row r="13" spans="1:5">
      <c r="A13" s="4" t="s">
        <v>158</v>
      </c>
      <c r="B13" s="6" t="n">
        <v>-13510</v>
      </c>
      <c r="C13" s="7" t="n">
        <v>-1941</v>
      </c>
    </row>
    <row r="14" spans="1:5">
      <c r="A14" s="4" t="s">
        <v>157</v>
      </c>
      <c r="B14" s="5" t="n">
        <v>-2779</v>
      </c>
      <c r="C14" s="5" t="n">
        <v>-399</v>
      </c>
    </row>
    <row r="15" spans="1:5">
      <c r="A15" s="4" t="s">
        <v>159</v>
      </c>
      <c r="B15" s="5" t="n">
        <v>-4804</v>
      </c>
      <c r="C15" s="5" t="n">
        <v>-690</v>
      </c>
    </row>
    <row r="16" spans="1:5">
      <c r="A16" s="4" t="s">
        <v>160</v>
      </c>
      <c r="B16" s="6" t="n">
        <v>-21093</v>
      </c>
      <c r="C16" s="7" t="n">
        <v>-3030</v>
      </c>
    </row>
    <row r="17" spans="1:5">
      <c r="A17" s="3" t="s">
        <v>848</v>
      </c>
    </row>
    <row r="18" spans="1:5">
      <c r="A18" s="4" t="s">
        <v>849</v>
      </c>
      <c r="B18" s="5" t="n">
        <v>17014</v>
      </c>
      <c r="C18" s="5" t="n">
        <v>17014</v>
      </c>
    </row>
    <row r="19" spans="1:5">
      <c r="A19" s="4" t="s">
        <v>851</v>
      </c>
      <c r="B19" s="9" t="n">
        <v>-1.24</v>
      </c>
      <c r="C19" s="10" t="n">
        <v>-0.18</v>
      </c>
    </row>
    <row r="20" spans="1:5">
      <c r="A20" s="4" t="s">
        <v>127</v>
      </c>
    </row>
    <row r="21" spans="1:5">
      <c r="A21" s="3" t="s">
        <v>847</v>
      </c>
    </row>
    <row r="22" spans="1:5">
      <c r="A22" s="4" t="s">
        <v>158</v>
      </c>
      <c r="B22" s="6" t="n">
        <v>-35035</v>
      </c>
      <c r="C22" s="7" t="n">
        <v>-5032</v>
      </c>
    </row>
    <row r="23" spans="1:5">
      <c r="A23" s="4" t="s">
        <v>157</v>
      </c>
      <c r="B23" s="5" t="n">
        <v>-7207</v>
      </c>
      <c r="C23" s="5" t="n">
        <v>-1035</v>
      </c>
    </row>
    <row r="24" spans="1:5">
      <c r="A24" s="4" t="s">
        <v>159</v>
      </c>
      <c r="B24" s="5" t="n">
        <v>-12458</v>
      </c>
      <c r="C24" s="5" t="n">
        <v>-1790</v>
      </c>
    </row>
    <row r="25" spans="1:5">
      <c r="A25" s="4" t="s">
        <v>160</v>
      </c>
      <c r="B25" s="6" t="n">
        <v>-54700</v>
      </c>
      <c r="C25" s="7" t="n">
        <v>-7857</v>
      </c>
    </row>
    <row r="26" spans="1:5">
      <c r="A26" s="3" t="s">
        <v>848</v>
      </c>
    </row>
    <row r="27" spans="1:5">
      <c r="A27" s="4" t="s">
        <v>849</v>
      </c>
      <c r="B27" s="5" t="n">
        <v>44122</v>
      </c>
      <c r="C27" s="5" t="n">
        <v>44122</v>
      </c>
    </row>
    <row r="28" spans="1:5">
      <c r="A28" s="4" t="s">
        <v>851</v>
      </c>
      <c r="B28" s="9" t="n">
        <v>-1.24</v>
      </c>
      <c r="C28" s="10" t="n">
        <v>-0.18</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52</v>
      </c>
      <c r="B1" s="2" t="s">
        <v>1</v>
      </c>
    </row>
    <row r="2" spans="1:6">
      <c r="B2" s="2" t="s">
        <v>55</v>
      </c>
      <c r="C2" s="2" t="s">
        <v>56</v>
      </c>
      <c r="D2" s="2" t="s">
        <v>57</v>
      </c>
      <c r="E2" s="2" t="s">
        <v>212</v>
      </c>
      <c r="F2" s="2" t="s">
        <v>56</v>
      </c>
    </row>
    <row r="3" spans="1:6">
      <c r="A3" s="4" t="s">
        <v>95</v>
      </c>
      <c r="B3" s="6" t="n">
        <v>0</v>
      </c>
      <c r="C3" s="7" t="n">
        <v>0</v>
      </c>
      <c r="D3" s="6" t="n">
        <v>0</v>
      </c>
      <c r="E3" s="6" t="n">
        <v>0</v>
      </c>
    </row>
    <row r="4" spans="1:6">
      <c r="A4" s="4" t="s">
        <v>853</v>
      </c>
      <c r="B4" s="6" t="n">
        <v>294035</v>
      </c>
      <c r="F4" s="7" t="n">
        <v>42236</v>
      </c>
    </row>
    <row r="5" spans="1:6">
      <c r="A5" s="4" t="s">
        <v>854</v>
      </c>
    </row>
    <row r="6" spans="1:6">
      <c r="A6" s="4" t="s">
        <v>855</v>
      </c>
      <c r="B6" s="4" t="s">
        <v>759</v>
      </c>
      <c r="C6" s="4" t="s">
        <v>759</v>
      </c>
    </row>
    <row r="7" spans="1:6">
      <c r="A7" s="4" t="s">
        <v>856</v>
      </c>
      <c r="B7" s="4" t="s">
        <v>759</v>
      </c>
      <c r="C7" s="4" t="s">
        <v>759</v>
      </c>
    </row>
    <row r="8" spans="1:6">
      <c r="A8" s="4" t="s">
        <v>857</v>
      </c>
    </row>
    <row r="9" spans="1:6">
      <c r="A9" s="4" t="s">
        <v>858</v>
      </c>
      <c r="B9" s="4" t="s">
        <v>859</v>
      </c>
      <c r="C9" s="4" t="s">
        <v>859</v>
      </c>
    </row>
    <row r="10" spans="1:6">
      <c r="A10" s="4" t="s">
        <v>860</v>
      </c>
      <c r="B10" s="4" t="s">
        <v>859</v>
      </c>
      <c r="C10" s="4" t="s">
        <v>859</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861</v>
      </c>
      <c r="B1" s="2" t="s">
        <v>178</v>
      </c>
      <c r="C1" s="2" t="s">
        <v>179</v>
      </c>
    </row>
    <row r="2" spans="1:3">
      <c r="A2" s="3" t="s">
        <v>862</v>
      </c>
    </row>
    <row r="3" spans="1:3">
      <c r="A3" s="4" t="s">
        <v>269</v>
      </c>
      <c r="B3" s="6" t="n">
        <v>7674</v>
      </c>
      <c r="C3" s="7" t="n">
        <v>1102</v>
      </c>
    </row>
    <row r="4" spans="1:3">
      <c r="A4" s="4" t="s">
        <v>863</v>
      </c>
    </row>
    <row r="5" spans="1:3">
      <c r="A5" s="3" t="s">
        <v>862</v>
      </c>
    </row>
    <row r="6" spans="1:3">
      <c r="A6" s="4" t="s">
        <v>269</v>
      </c>
      <c r="B6" s="5" t="n">
        <v>7674</v>
      </c>
    </row>
    <row r="7" spans="1:3">
      <c r="A7" s="4" t="s">
        <v>864</v>
      </c>
      <c r="B7" s="5" t="n">
        <v>7674</v>
      </c>
    </row>
    <row r="8" spans="1:3">
      <c r="A8" s="4" t="s">
        <v>865</v>
      </c>
    </row>
    <row r="9" spans="1:3">
      <c r="A9" s="3" t="s">
        <v>862</v>
      </c>
    </row>
    <row r="10" spans="1:3">
      <c r="A10" s="4" t="s">
        <v>269</v>
      </c>
      <c r="B10" s="5" t="n">
        <v>7674</v>
      </c>
    </row>
    <row r="11" spans="1:3">
      <c r="A11" s="4" t="s">
        <v>864</v>
      </c>
      <c r="B11" s="6" t="n">
        <v>767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6</v>
      </c>
      <c r="B1" s="2" t="s">
        <v>1</v>
      </c>
    </row>
    <row r="2" spans="1:4">
      <c r="B2" s="2" t="s">
        <v>55</v>
      </c>
      <c r="C2" s="2" t="s">
        <v>56</v>
      </c>
      <c r="D2" s="2" t="s">
        <v>57</v>
      </c>
    </row>
    <row r="3" spans="1:4">
      <c r="A3" s="3" t="s">
        <v>867</v>
      </c>
    </row>
    <row r="4" spans="1:4">
      <c r="A4" s="4" t="s">
        <v>868</v>
      </c>
      <c r="B4" s="6" t="n">
        <v>0</v>
      </c>
      <c r="C4" s="7" t="n">
        <v>0</v>
      </c>
      <c r="D4" s="6" t="n">
        <v>8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869</v>
      </c>
      <c r="B1" s="2" t="s">
        <v>178</v>
      </c>
      <c r="C1" s="2" t="s">
        <v>179</v>
      </c>
    </row>
    <row r="2" spans="1:3">
      <c r="A2" s="3" t="s">
        <v>870</v>
      </c>
    </row>
    <row r="3" spans="1:3">
      <c r="A3" s="4" t="s">
        <v>871</v>
      </c>
      <c r="B3" s="6" t="n">
        <v>4995</v>
      </c>
      <c r="C3" s="7" t="n">
        <v>717</v>
      </c>
    </row>
    <row r="4" spans="1:3">
      <c r="A4" s="4" t="s">
        <v>872</v>
      </c>
      <c r="B4" s="5" t="n">
        <v>557</v>
      </c>
      <c r="C4" s="5" t="n">
        <v>80</v>
      </c>
    </row>
    <row r="5" spans="1:3">
      <c r="A5" s="4" t="s">
        <v>873</v>
      </c>
      <c r="B5" s="5" t="n">
        <v>579</v>
      </c>
      <c r="C5" s="5" t="n">
        <v>83</v>
      </c>
    </row>
    <row r="6" spans="1:3">
      <c r="A6" s="4" t="s">
        <v>874</v>
      </c>
      <c r="B6" s="5" t="n">
        <v>198</v>
      </c>
      <c r="C6" s="5" t="n">
        <v>28</v>
      </c>
    </row>
    <row r="7" spans="1:3">
      <c r="A7" s="4" t="s">
        <v>875</v>
      </c>
      <c r="B7" s="4" t="s">
        <v>90</v>
      </c>
      <c r="C7" s="4" t="s">
        <v>90</v>
      </c>
    </row>
    <row r="8" spans="1:3">
      <c r="A8" s="4" t="s">
        <v>544</v>
      </c>
      <c r="B8" s="6" t="n">
        <v>6329</v>
      </c>
      <c r="C8" s="7" t="n">
        <v>90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6</v>
      </c>
      <c r="B1" s="2" t="s">
        <v>1</v>
      </c>
    </row>
    <row r="2" spans="1:5">
      <c r="B2" s="2" t="s">
        <v>55</v>
      </c>
      <c r="C2" s="2" t="s">
        <v>56</v>
      </c>
      <c r="D2" s="2" t="s">
        <v>57</v>
      </c>
      <c r="E2" s="2" t="s">
        <v>212</v>
      </c>
    </row>
    <row r="3" spans="1:5">
      <c r="A3" s="3" t="s">
        <v>318</v>
      </c>
    </row>
    <row r="4" spans="1:5">
      <c r="A4" s="4" t="s">
        <v>877</v>
      </c>
      <c r="B4" s="6" t="n">
        <v>8455</v>
      </c>
      <c r="C4" s="7" t="n">
        <v>1214</v>
      </c>
      <c r="D4" s="6" t="n">
        <v>9492</v>
      </c>
      <c r="E4" s="6" t="n">
        <v>9753</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78</v>
      </c>
      <c r="B1" s="2" t="s">
        <v>879</v>
      </c>
      <c r="C1" s="2" t="s">
        <v>880</v>
      </c>
      <c r="D1" s="2" t="s">
        <v>881</v>
      </c>
      <c r="E1" s="2" t="s">
        <v>882</v>
      </c>
      <c r="F1" s="2" t="s">
        <v>55</v>
      </c>
      <c r="G1" s="2" t="s">
        <v>56</v>
      </c>
      <c r="H1" s="2" t="s">
        <v>57</v>
      </c>
      <c r="I1" s="2" t="s">
        <v>883</v>
      </c>
      <c r="J1" s="2" t="s">
        <v>884</v>
      </c>
    </row>
    <row r="2" spans="1:10">
      <c r="A2" s="3" t="s">
        <v>885</v>
      </c>
    </row>
    <row r="3" spans="1:10">
      <c r="A3" s="4" t="s">
        <v>886</v>
      </c>
      <c r="F3" s="6" t="n">
        <v>5000</v>
      </c>
      <c r="G3" s="7" t="n">
        <v>718</v>
      </c>
      <c r="H3" s="6" t="n">
        <v>3000</v>
      </c>
    </row>
    <row r="4" spans="1:10">
      <c r="A4" s="4" t="s">
        <v>887</v>
      </c>
    </row>
    <row r="5" spans="1:10">
      <c r="A5" s="3" t="s">
        <v>885</v>
      </c>
    </row>
    <row r="6" spans="1:10">
      <c r="A6" s="4" t="s">
        <v>888</v>
      </c>
      <c r="B6" s="6" t="n">
        <v>6772</v>
      </c>
      <c r="C6" s="7" t="n">
        <v>983</v>
      </c>
    </row>
    <row r="7" spans="1:10">
      <c r="A7" s="4" t="s">
        <v>889</v>
      </c>
      <c r="B7" s="5" t="n">
        <v>170062</v>
      </c>
      <c r="C7" s="5" t="n">
        <v>170062</v>
      </c>
    </row>
    <row r="8" spans="1:10">
      <c r="A8" s="4" t="s">
        <v>890</v>
      </c>
    </row>
    <row r="9" spans="1:10">
      <c r="A9" s="3" t="s">
        <v>885</v>
      </c>
    </row>
    <row r="10" spans="1:10">
      <c r="A10" s="4" t="s">
        <v>889</v>
      </c>
      <c r="B10" s="5" t="n">
        <v>85031</v>
      </c>
      <c r="C10" s="5" t="n">
        <v>85031</v>
      </c>
    </row>
    <row r="11" spans="1:10">
      <c r="A11" s="4" t="s">
        <v>891</v>
      </c>
    </row>
    <row r="12" spans="1:10">
      <c r="A12" s="3" t="s">
        <v>885</v>
      </c>
    </row>
    <row r="13" spans="1:10">
      <c r="A13" s="4" t="s">
        <v>892</v>
      </c>
      <c r="I13" s="6" t="n">
        <v>52000</v>
      </c>
      <c r="J13" s="7" t="n">
        <v>7469</v>
      </c>
    </row>
    <row r="14" spans="1:10">
      <c r="A14" s="4" t="s">
        <v>893</v>
      </c>
      <c r="I14" s="4" t="s">
        <v>570</v>
      </c>
      <c r="J14" s="4" t="s">
        <v>570</v>
      </c>
    </row>
    <row r="15" spans="1:10">
      <c r="A15" s="4" t="s">
        <v>886</v>
      </c>
      <c r="D15" s="6" t="n">
        <v>10000</v>
      </c>
      <c r="E15" s="7" t="n">
        <v>14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60</v>
      </c>
    </row>
    <row r="3" spans="1:2">
      <c r="A3" s="3" t="s">
        <v>267</v>
      </c>
    </row>
    <row r="4" spans="1:2">
      <c r="A4" s="4" t="s">
        <v>266</v>
      </c>
      <c r="B4" s="4" t="s">
        <v>2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94</v>
      </c>
      <c r="B1" s="2" t="s">
        <v>55</v>
      </c>
      <c r="C1" s="2" t="s">
        <v>56</v>
      </c>
      <c r="D1" s="2" t="s">
        <v>57</v>
      </c>
      <c r="E1" s="2" t="s">
        <v>482</v>
      </c>
      <c r="F1" s="2" t="s">
        <v>212</v>
      </c>
      <c r="G1" s="2" t="s">
        <v>803</v>
      </c>
      <c r="H1" s="2" t="s">
        <v>483</v>
      </c>
      <c r="I1" s="2" t="s">
        <v>895</v>
      </c>
    </row>
    <row r="2" spans="1:9">
      <c r="A2" s="3" t="s">
        <v>58</v>
      </c>
    </row>
    <row r="3" spans="1:9">
      <c r="A3" s="4" t="s">
        <v>59</v>
      </c>
      <c r="B3" s="6" t="n">
        <v>321662</v>
      </c>
      <c r="C3" s="7" t="n">
        <v>46204</v>
      </c>
      <c r="D3" s="6" t="n">
        <v>61519</v>
      </c>
      <c r="E3" s="7" t="n">
        <v>8837</v>
      </c>
      <c r="F3" s="6" t="n">
        <v>61455</v>
      </c>
      <c r="H3" s="6" t="n">
        <v>108978</v>
      </c>
    </row>
    <row r="4" spans="1:9">
      <c r="A4" s="4" t="s">
        <v>66</v>
      </c>
      <c r="B4" s="5" t="n">
        <v>428513</v>
      </c>
      <c r="C4" s="5" t="n">
        <v>61552</v>
      </c>
      <c r="D4" s="5" t="n">
        <v>101754</v>
      </c>
    </row>
    <row r="5" spans="1:9">
      <c r="A5" s="3" t="s">
        <v>67</v>
      </c>
    </row>
    <row r="6" spans="1:9">
      <c r="A6" s="4" t="s">
        <v>73</v>
      </c>
      <c r="B6" s="5" t="n">
        <v>20900</v>
      </c>
      <c r="C6" s="5" t="n">
        <v>3001</v>
      </c>
      <c r="D6" s="5" t="n">
        <v>22917</v>
      </c>
    </row>
    <row r="7" spans="1:9">
      <c r="A7" s="4" t="s">
        <v>74</v>
      </c>
      <c r="B7" s="5" t="n">
        <v>449413</v>
      </c>
      <c r="C7" s="5" t="n">
        <v>64553</v>
      </c>
      <c r="D7" s="5" t="n">
        <v>124671</v>
      </c>
    </row>
    <row r="8" spans="1:9">
      <c r="A8" s="3" t="s">
        <v>75</v>
      </c>
    </row>
    <row r="9" spans="1:9">
      <c r="A9" s="4" t="s">
        <v>79</v>
      </c>
      <c r="B9" s="5" t="n">
        <v>53310</v>
      </c>
      <c r="C9" s="5" t="n">
        <v>7658</v>
      </c>
      <c r="D9" s="5" t="n">
        <v>31197</v>
      </c>
    </row>
    <row r="10" spans="1:9">
      <c r="A10" s="4" t="s">
        <v>82</v>
      </c>
      <c r="B10" s="5" t="n">
        <v>95598</v>
      </c>
      <c r="C10" s="5" t="n">
        <v>13732</v>
      </c>
      <c r="D10" s="5" t="n">
        <v>56843</v>
      </c>
    </row>
    <row r="11" spans="1:9">
      <c r="A11" s="4" t="s">
        <v>88</v>
      </c>
      <c r="B11" s="5" t="n">
        <v>134058</v>
      </c>
      <c r="C11" s="5" t="n">
        <v>19256</v>
      </c>
      <c r="D11" s="5" t="n">
        <v>62247</v>
      </c>
    </row>
    <row r="12" spans="1:9">
      <c r="A12" s="3" t="s">
        <v>91</v>
      </c>
    </row>
    <row r="13" spans="1:9">
      <c r="A13" s="4" t="s">
        <v>92</v>
      </c>
      <c r="D13" s="5" t="n">
        <v>604741</v>
      </c>
      <c r="E13" s="5" t="n">
        <v>86866</v>
      </c>
      <c r="F13" s="5" t="n">
        <v>604741</v>
      </c>
      <c r="G13" s="7" t="n">
        <v>86866</v>
      </c>
      <c r="H13" s="5" t="n">
        <v>563102</v>
      </c>
      <c r="I13" s="7" t="n">
        <v>80885</v>
      </c>
    </row>
    <row r="14" spans="1:9">
      <c r="A14" s="3" t="s">
        <v>93</v>
      </c>
    </row>
    <row r="15" spans="1:9">
      <c r="A15" s="4" t="s">
        <v>95</v>
      </c>
      <c r="B15" s="5" t="n">
        <v>1035</v>
      </c>
      <c r="C15" s="5" t="n">
        <v>149</v>
      </c>
      <c r="D15" s="5" t="n">
        <v>485</v>
      </c>
    </row>
    <row r="16" spans="1:9">
      <c r="A16" s="4" t="s">
        <v>97</v>
      </c>
      <c r="B16" s="5" t="n">
        <v>10195</v>
      </c>
      <c r="C16" s="5" t="n">
        <v>1464</v>
      </c>
      <c r="D16" s="5" t="n">
        <v>8849</v>
      </c>
    </row>
    <row r="17" spans="1:9">
      <c r="A17" s="4" t="s">
        <v>96</v>
      </c>
      <c r="B17" s="5" t="n">
        <v>-720419</v>
      </c>
      <c r="C17" s="5" t="n">
        <v>-103482</v>
      </c>
      <c r="D17" s="5" t="n">
        <v>-644076</v>
      </c>
    </row>
    <row r="18" spans="1:9">
      <c r="A18" s="4" t="s">
        <v>100</v>
      </c>
      <c r="B18" s="5" t="n">
        <v>315355</v>
      </c>
      <c r="C18" s="5" t="n">
        <v>45297</v>
      </c>
      <c r="D18" s="5" t="n">
        <v>-542317</v>
      </c>
      <c r="F18" s="5" t="n">
        <v>-489877</v>
      </c>
      <c r="H18" s="5" t="n">
        <v>-434394</v>
      </c>
    </row>
    <row r="19" spans="1:9">
      <c r="A19" s="4" t="s">
        <v>101</v>
      </c>
      <c r="B19" s="5" t="n">
        <v>449413</v>
      </c>
      <c r="C19" s="5" t="n">
        <v>64553</v>
      </c>
      <c r="D19" s="5" t="n">
        <v>124671</v>
      </c>
    </row>
    <row r="20" spans="1:9">
      <c r="A20" s="4" t="s">
        <v>105</v>
      </c>
    </row>
    <row r="21" spans="1:9">
      <c r="A21" s="3" t="s">
        <v>91</v>
      </c>
    </row>
    <row r="22" spans="1:9">
      <c r="A22" s="4" t="s">
        <v>92</v>
      </c>
      <c r="D22" s="5" t="n">
        <v>76166</v>
      </c>
    </row>
    <row r="23" spans="1:9">
      <c r="A23" s="4" t="s">
        <v>106</v>
      </c>
    </row>
    <row r="24" spans="1:9">
      <c r="A24" s="3" t="s">
        <v>91</v>
      </c>
    </row>
    <row r="25" spans="1:9">
      <c r="A25" s="4" t="s">
        <v>92</v>
      </c>
      <c r="D25" s="5" t="n">
        <v>376359</v>
      </c>
    </row>
    <row r="26" spans="1:9">
      <c r="A26" s="4" t="s">
        <v>102</v>
      </c>
    </row>
    <row r="27" spans="1:9">
      <c r="A27" s="3" t="s">
        <v>91</v>
      </c>
    </row>
    <row r="28" spans="1:9">
      <c r="A28" s="4" t="s">
        <v>92</v>
      </c>
      <c r="D28" s="5" t="n">
        <v>10008</v>
      </c>
    </row>
    <row r="29" spans="1:9">
      <c r="A29" s="4" t="s">
        <v>103</v>
      </c>
    </row>
    <row r="30" spans="1:9">
      <c r="A30" s="3" t="s">
        <v>91</v>
      </c>
    </row>
    <row r="31" spans="1:9">
      <c r="A31" s="4" t="s">
        <v>92</v>
      </c>
      <c r="D31" s="5" t="n">
        <v>9606</v>
      </c>
    </row>
    <row r="32" spans="1:9">
      <c r="A32" s="4" t="s">
        <v>104</v>
      </c>
    </row>
    <row r="33" spans="1:9">
      <c r="A33" s="3" t="s">
        <v>91</v>
      </c>
    </row>
    <row r="34" spans="1:9">
      <c r="A34" s="4" t="s">
        <v>92</v>
      </c>
      <c r="D34" s="5" t="n">
        <v>2037</v>
      </c>
    </row>
    <row r="35" spans="1:9">
      <c r="A35" s="4" t="s">
        <v>108</v>
      </c>
    </row>
    <row r="36" spans="1:9">
      <c r="A36" s="3" t="s">
        <v>93</v>
      </c>
    </row>
    <row r="37" spans="1:9">
      <c r="A37" s="4" t="s">
        <v>109</v>
      </c>
      <c r="B37" s="5" t="n">
        <v>44</v>
      </c>
      <c r="C37" s="5" t="n">
        <v>6</v>
      </c>
      <c r="D37" s="5" t="n">
        <v>8</v>
      </c>
    </row>
    <row r="38" spans="1:9">
      <c r="A38" s="4" t="s">
        <v>110</v>
      </c>
    </row>
    <row r="39" spans="1:9">
      <c r="A39" s="3" t="s">
        <v>93</v>
      </c>
    </row>
    <row r="40" spans="1:9">
      <c r="A40" s="4" t="s">
        <v>109</v>
      </c>
      <c r="B40" s="5" t="n">
        <v>28</v>
      </c>
      <c r="C40" s="5" t="n">
        <v>4</v>
      </c>
      <c r="D40" s="5" t="n">
        <v>27</v>
      </c>
    </row>
    <row r="41" spans="1:9">
      <c r="A41" s="4" t="s">
        <v>896</v>
      </c>
    </row>
    <row r="42" spans="1:9">
      <c r="A42" s="3" t="s">
        <v>58</v>
      </c>
    </row>
    <row r="43" spans="1:9">
      <c r="A43" s="4" t="s">
        <v>59</v>
      </c>
      <c r="B43" s="5" t="n">
        <v>85908</v>
      </c>
      <c r="C43" s="5" t="n">
        <v>12340</v>
      </c>
      <c r="D43" s="5" t="n">
        <v>6248</v>
      </c>
      <c r="E43" s="7" t="n">
        <v>897</v>
      </c>
      <c r="F43" s="6" t="n">
        <v>18763</v>
      </c>
      <c r="H43" s="6" t="n">
        <v>76803</v>
      </c>
    </row>
    <row r="44" spans="1:9">
      <c r="A44" s="4" t="s">
        <v>66</v>
      </c>
      <c r="B44" s="5" t="n">
        <v>85908</v>
      </c>
      <c r="C44" s="5" t="n">
        <v>12340</v>
      </c>
      <c r="D44" s="5" t="n">
        <v>6248</v>
      </c>
    </row>
    <row r="45" spans="1:9">
      <c r="A45" s="3" t="s">
        <v>67</v>
      </c>
    </row>
    <row r="46" spans="1:9">
      <c r="A46" s="4" t="s">
        <v>897</v>
      </c>
      <c r="B46" s="5" t="n">
        <v>242058</v>
      </c>
      <c r="C46" s="5" t="n">
        <v>34769</v>
      </c>
      <c r="D46" s="5" t="n">
        <v>53627</v>
      </c>
    </row>
    <row r="47" spans="1:9">
      <c r="A47" s="4" t="s">
        <v>73</v>
      </c>
      <c r="B47" s="5" t="n">
        <v>242058</v>
      </c>
      <c r="C47" s="5" t="n">
        <v>34769</v>
      </c>
      <c r="D47" s="5" t="n">
        <v>53627</v>
      </c>
    </row>
    <row r="48" spans="1:9">
      <c r="A48" s="4" t="s">
        <v>74</v>
      </c>
      <c r="B48" s="5" t="n">
        <v>327966</v>
      </c>
      <c r="C48" s="5" t="n">
        <v>47109</v>
      </c>
      <c r="D48" s="5" t="n">
        <v>59875</v>
      </c>
    </row>
    <row r="49" spans="1:9">
      <c r="A49" s="3" t="s">
        <v>75</v>
      </c>
    </row>
    <row r="50" spans="1:9">
      <c r="A50" s="4" t="s">
        <v>79</v>
      </c>
      <c r="B50" s="5" t="n">
        <v>16392</v>
      </c>
      <c r="C50" s="5" t="n">
        <v>2355</v>
      </c>
      <c r="D50" s="5" t="n">
        <v>681</v>
      </c>
    </row>
    <row r="51" spans="1:9">
      <c r="A51" s="4" t="s">
        <v>82</v>
      </c>
      <c r="B51" s="5" t="n">
        <v>16392</v>
      </c>
      <c r="C51" s="5" t="n">
        <v>2355</v>
      </c>
      <c r="D51" s="5" t="n">
        <v>681</v>
      </c>
    </row>
    <row r="52" spans="1:9">
      <c r="A52" s="4" t="s">
        <v>88</v>
      </c>
      <c r="B52" s="5" t="n">
        <v>16392</v>
      </c>
      <c r="C52" s="5" t="n">
        <v>2355</v>
      </c>
      <c r="D52" s="5" t="n">
        <v>681</v>
      </c>
    </row>
    <row r="53" spans="1:9">
      <c r="A53" s="3" t="s">
        <v>91</v>
      </c>
    </row>
    <row r="54" spans="1:9">
      <c r="A54" s="4" t="s">
        <v>92</v>
      </c>
      <c r="D54" s="5" t="n">
        <v>604741</v>
      </c>
    </row>
    <row r="55" spans="1:9">
      <c r="A55" s="3" t="s">
        <v>93</v>
      </c>
    </row>
    <row r="56" spans="1:9">
      <c r="A56" s="4" t="s">
        <v>94</v>
      </c>
      <c r="B56" s="5" t="n">
        <v>1020691</v>
      </c>
      <c r="C56" s="5" t="n">
        <v>146613</v>
      </c>
      <c r="D56" s="5" t="n">
        <v>89160</v>
      </c>
    </row>
    <row r="57" spans="1:9">
      <c r="A57" s="4" t="s">
        <v>95</v>
      </c>
      <c r="B57" s="5" t="n">
        <v>1035</v>
      </c>
      <c r="C57" s="5" t="n">
        <v>149</v>
      </c>
      <c r="D57" s="5" t="n">
        <v>485</v>
      </c>
    </row>
    <row r="58" spans="1:9">
      <c r="A58" s="4" t="s">
        <v>97</v>
      </c>
      <c r="B58" s="5" t="n">
        <v>10195</v>
      </c>
      <c r="C58" s="5" t="n">
        <v>1464</v>
      </c>
      <c r="D58" s="5" t="n">
        <v>8849</v>
      </c>
    </row>
    <row r="59" spans="1:9">
      <c r="A59" s="4" t="s">
        <v>96</v>
      </c>
      <c r="B59" s="5" t="n">
        <v>-720419</v>
      </c>
      <c r="C59" s="5" t="n">
        <v>-103482</v>
      </c>
      <c r="D59" s="5" t="n">
        <v>-644076</v>
      </c>
    </row>
    <row r="60" spans="1:9">
      <c r="A60" s="4" t="s">
        <v>100</v>
      </c>
      <c r="B60" s="5" t="n">
        <v>311574</v>
      </c>
      <c r="C60" s="5" t="n">
        <v>44754</v>
      </c>
      <c r="D60" s="5" t="n">
        <v>-545547</v>
      </c>
    </row>
    <row r="61" spans="1:9">
      <c r="A61" s="4" t="s">
        <v>101</v>
      </c>
      <c r="B61" s="5" t="n">
        <v>327966</v>
      </c>
      <c r="C61" s="5" t="n">
        <v>47109</v>
      </c>
      <c r="D61" s="5" t="n">
        <v>59875</v>
      </c>
    </row>
    <row r="62" spans="1:9">
      <c r="A62" s="4" t="s">
        <v>898</v>
      </c>
    </row>
    <row r="63" spans="1:9">
      <c r="A63" s="3" t="s">
        <v>91</v>
      </c>
    </row>
    <row r="64" spans="1:9">
      <c r="A64" s="4" t="s">
        <v>92</v>
      </c>
      <c r="D64" s="5" t="n">
        <v>76166</v>
      </c>
    </row>
    <row r="65" spans="1:9">
      <c r="A65" s="4" t="s">
        <v>899</v>
      </c>
    </row>
    <row r="66" spans="1:9">
      <c r="A66" s="3" t="s">
        <v>91</v>
      </c>
    </row>
    <row r="67" spans="1:9">
      <c r="A67" s="4" t="s">
        <v>92</v>
      </c>
      <c r="D67" s="5" t="n">
        <v>376359</v>
      </c>
    </row>
    <row r="68" spans="1:9">
      <c r="A68" s="4" t="s">
        <v>900</v>
      </c>
    </row>
    <row r="69" spans="1:9">
      <c r="A69" s="3" t="s">
        <v>91</v>
      </c>
    </row>
    <row r="70" spans="1:9">
      <c r="A70" s="4" t="s">
        <v>92</v>
      </c>
      <c r="D70" s="5" t="n">
        <v>130565</v>
      </c>
    </row>
    <row r="71" spans="1:9">
      <c r="A71" s="4" t="s">
        <v>901</v>
      </c>
    </row>
    <row r="72" spans="1:9">
      <c r="A72" s="3" t="s">
        <v>91</v>
      </c>
    </row>
    <row r="73" spans="1:9">
      <c r="A73" s="4" t="s">
        <v>92</v>
      </c>
      <c r="D73" s="5" t="n">
        <v>10008</v>
      </c>
    </row>
    <row r="74" spans="1:9">
      <c r="A74" s="4" t="s">
        <v>902</v>
      </c>
    </row>
    <row r="75" spans="1:9">
      <c r="A75" s="3" t="s">
        <v>91</v>
      </c>
    </row>
    <row r="76" spans="1:9">
      <c r="A76" s="4" t="s">
        <v>92</v>
      </c>
      <c r="D76" s="5" t="n">
        <v>9606</v>
      </c>
    </row>
    <row r="77" spans="1:9">
      <c r="A77" s="4" t="s">
        <v>903</v>
      </c>
    </row>
    <row r="78" spans="1:9">
      <c r="A78" s="3" t="s">
        <v>91</v>
      </c>
    </row>
    <row r="79" spans="1:9">
      <c r="A79" s="4" t="s">
        <v>92</v>
      </c>
      <c r="D79" s="5" t="n">
        <v>2037</v>
      </c>
    </row>
    <row r="80" spans="1:9">
      <c r="A80" s="4" t="s">
        <v>904</v>
      </c>
    </row>
    <row r="81" spans="1:9">
      <c r="A81" s="3" t="s">
        <v>93</v>
      </c>
    </row>
    <row r="82" spans="1:9">
      <c r="A82" s="4" t="s">
        <v>109</v>
      </c>
      <c r="B82" s="5" t="n">
        <v>44</v>
      </c>
      <c r="C82" s="5" t="n">
        <v>6</v>
      </c>
      <c r="D82" s="5" t="n">
        <v>8</v>
      </c>
    </row>
    <row r="83" spans="1:9">
      <c r="A83" s="4" t="s">
        <v>905</v>
      </c>
    </row>
    <row r="84" spans="1:9">
      <c r="A84" s="3" t="s">
        <v>93</v>
      </c>
    </row>
    <row r="85" spans="1:9">
      <c r="A85" s="4" t="s">
        <v>109</v>
      </c>
      <c r="B85" s="6" t="n">
        <v>28</v>
      </c>
      <c r="C85" s="7" t="n">
        <v>4</v>
      </c>
      <c r="D85" s="6" t="n">
        <v>2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60</v>
      </c>
      <c r="C1" s="2" t="s">
        <v>495</v>
      </c>
    </row>
    <row r="2" spans="1:3">
      <c r="A2" s="3" t="s">
        <v>907</v>
      </c>
    </row>
    <row r="3" spans="1:3">
      <c r="A3" s="4" t="s">
        <v>118</v>
      </c>
      <c r="B3" s="5" t="n">
        <v>1950000000</v>
      </c>
    </row>
    <row r="4" spans="1:3">
      <c r="A4" s="4" t="s">
        <v>102</v>
      </c>
    </row>
    <row r="5" spans="1:3">
      <c r="A5" s="3" t="s">
        <v>907</v>
      </c>
    </row>
    <row r="6" spans="1:3">
      <c r="A6" s="4" t="s">
        <v>908</v>
      </c>
      <c r="B6" s="8" t="n">
        <v>0.0001</v>
      </c>
      <c r="C6" s="8" t="n">
        <v>0.0001</v>
      </c>
    </row>
    <row r="7" spans="1:3">
      <c r="A7" s="4" t="s">
        <v>120</v>
      </c>
      <c r="B7" s="5" t="n">
        <v>0</v>
      </c>
      <c r="C7" s="5" t="n">
        <v>7281000</v>
      </c>
    </row>
    <row r="8" spans="1:3">
      <c r="A8" s="4" t="s">
        <v>121</v>
      </c>
      <c r="B8" s="5" t="n">
        <v>0</v>
      </c>
      <c r="C8" s="5" t="n">
        <v>7281000</v>
      </c>
    </row>
    <row r="9" spans="1:3">
      <c r="A9" s="4" t="s">
        <v>122</v>
      </c>
      <c r="B9" s="5" t="n">
        <v>0</v>
      </c>
      <c r="C9" s="5" t="n">
        <v>7281000</v>
      </c>
    </row>
    <row r="10" spans="1:3">
      <c r="A10" s="4" t="s">
        <v>103</v>
      </c>
    </row>
    <row r="11" spans="1:3">
      <c r="A11" s="3" t="s">
        <v>907</v>
      </c>
    </row>
    <row r="12" spans="1:3">
      <c r="A12" s="4" t="s">
        <v>908</v>
      </c>
      <c r="B12" s="8" t="n">
        <v>0.0001</v>
      </c>
      <c r="C12" s="8" t="n">
        <v>0.0001</v>
      </c>
    </row>
    <row r="13" spans="1:3">
      <c r="A13" s="4" t="s">
        <v>120</v>
      </c>
      <c r="B13" s="5" t="n">
        <v>0</v>
      </c>
      <c r="C13" s="5" t="n">
        <v>7281000</v>
      </c>
    </row>
    <row r="14" spans="1:3">
      <c r="A14" s="4" t="s">
        <v>121</v>
      </c>
      <c r="B14" s="5" t="n">
        <v>0</v>
      </c>
      <c r="C14" s="5" t="n">
        <v>7281000</v>
      </c>
    </row>
    <row r="15" spans="1:3">
      <c r="A15" s="4" t="s">
        <v>122</v>
      </c>
      <c r="B15" s="5" t="n">
        <v>0</v>
      </c>
      <c r="C15" s="5" t="n">
        <v>7281000</v>
      </c>
    </row>
    <row r="16" spans="1:3">
      <c r="A16" s="4" t="s">
        <v>104</v>
      </c>
    </row>
    <row r="17" spans="1:3">
      <c r="A17" s="3" t="s">
        <v>907</v>
      </c>
    </row>
    <row r="18" spans="1:3">
      <c r="A18" s="4" t="s">
        <v>908</v>
      </c>
      <c r="B18" s="8" t="n">
        <v>0.0001</v>
      </c>
      <c r="C18" s="8" t="n">
        <v>0.0001</v>
      </c>
    </row>
    <row r="19" spans="1:3">
      <c r="A19" s="4" t="s">
        <v>120</v>
      </c>
      <c r="B19" s="5" t="n">
        <v>0</v>
      </c>
      <c r="C19" s="5" t="n">
        <v>1456200</v>
      </c>
    </row>
    <row r="20" spans="1:3">
      <c r="A20" s="4" t="s">
        <v>121</v>
      </c>
      <c r="B20" s="5" t="n">
        <v>0</v>
      </c>
      <c r="C20" s="5" t="n">
        <v>1456200</v>
      </c>
    </row>
    <row r="21" spans="1:3">
      <c r="A21" s="4" t="s">
        <v>122</v>
      </c>
      <c r="B21" s="5" t="n">
        <v>0</v>
      </c>
      <c r="C21" s="5" t="n">
        <v>1456200</v>
      </c>
    </row>
    <row r="22" spans="1:3">
      <c r="A22" s="4" t="s">
        <v>105</v>
      </c>
    </row>
    <row r="23" spans="1:3">
      <c r="A23" s="3" t="s">
        <v>907</v>
      </c>
    </row>
    <row r="24" spans="1:3">
      <c r="A24" s="4" t="s">
        <v>908</v>
      </c>
      <c r="B24" s="8" t="n">
        <v>0.0001</v>
      </c>
      <c r="C24" s="8" t="n">
        <v>0.0001</v>
      </c>
    </row>
    <row r="25" spans="1:3">
      <c r="A25" s="4" t="s">
        <v>120</v>
      </c>
      <c r="B25" s="5" t="n">
        <v>0</v>
      </c>
      <c r="C25" s="5" t="n">
        <v>8119032</v>
      </c>
    </row>
    <row r="26" spans="1:3">
      <c r="A26" s="4" t="s">
        <v>121</v>
      </c>
      <c r="B26" s="5" t="n">
        <v>0</v>
      </c>
      <c r="C26" s="5" t="n">
        <v>8119032</v>
      </c>
    </row>
    <row r="27" spans="1:3">
      <c r="A27" s="4" t="s">
        <v>122</v>
      </c>
      <c r="B27" s="5" t="n">
        <v>0</v>
      </c>
      <c r="C27" s="5" t="n">
        <v>8119032</v>
      </c>
    </row>
    <row r="28" spans="1:3">
      <c r="A28" s="4" t="s">
        <v>106</v>
      </c>
    </row>
    <row r="29" spans="1:3">
      <c r="A29" s="3" t="s">
        <v>907</v>
      </c>
    </row>
    <row r="30" spans="1:3">
      <c r="A30" s="4" t="s">
        <v>908</v>
      </c>
      <c r="B30" s="8" t="n">
        <v>0.0001</v>
      </c>
      <c r="C30" s="8" t="n">
        <v>0.0001</v>
      </c>
    </row>
    <row r="31" spans="1:3">
      <c r="A31" s="4" t="s">
        <v>120</v>
      </c>
      <c r="B31" s="5" t="n">
        <v>0</v>
      </c>
      <c r="C31" s="5" t="n">
        <v>12152247</v>
      </c>
    </row>
    <row r="32" spans="1:3">
      <c r="A32" s="4" t="s">
        <v>121</v>
      </c>
      <c r="B32" s="5" t="n">
        <v>0</v>
      </c>
      <c r="C32" s="5" t="n">
        <v>11172291</v>
      </c>
    </row>
    <row r="33" spans="1:3">
      <c r="A33" s="4" t="s">
        <v>122</v>
      </c>
      <c r="B33" s="5" t="n">
        <v>0</v>
      </c>
      <c r="C33" s="5" t="n">
        <v>11172291</v>
      </c>
    </row>
    <row r="34" spans="1:3">
      <c r="A34" s="4" t="s">
        <v>123</v>
      </c>
    </row>
    <row r="35" spans="1:3">
      <c r="A35" s="3" t="s">
        <v>907</v>
      </c>
    </row>
    <row r="36" spans="1:3">
      <c r="A36" s="4" t="s">
        <v>909</v>
      </c>
      <c r="B36" s="8" t="n">
        <v>0.0001</v>
      </c>
      <c r="C36" s="8" t="n">
        <v>0.0001</v>
      </c>
    </row>
    <row r="37" spans="1:3">
      <c r="A37" s="4" t="s">
        <v>118</v>
      </c>
      <c r="B37" s="5" t="n">
        <v>1904577337</v>
      </c>
      <c r="C37" s="5" t="n">
        <v>1904577337</v>
      </c>
    </row>
    <row r="38" spans="1:3">
      <c r="A38" s="4" t="s">
        <v>125</v>
      </c>
      <c r="B38" s="5" t="n">
        <v>64034573</v>
      </c>
      <c r="C38" s="5" t="n">
        <v>12745071</v>
      </c>
    </row>
    <row r="39" spans="1:3">
      <c r="A39" s="4" t="s">
        <v>126</v>
      </c>
      <c r="B39" s="5" t="n">
        <v>64034573</v>
      </c>
      <c r="C39" s="5" t="n">
        <v>12745071</v>
      </c>
    </row>
    <row r="40" spans="1:3">
      <c r="A40" s="4" t="s">
        <v>127</v>
      </c>
    </row>
    <row r="41" spans="1:3">
      <c r="A41" s="3" t="s">
        <v>907</v>
      </c>
    </row>
    <row r="42" spans="1:3">
      <c r="A42" s="4" t="s">
        <v>909</v>
      </c>
      <c r="B42" s="8" t="n">
        <v>0.0001</v>
      </c>
      <c r="C42" s="8" t="n">
        <v>0.0001</v>
      </c>
    </row>
    <row r="43" spans="1:3">
      <c r="A43" s="4" t="s">
        <v>118</v>
      </c>
      <c r="B43" s="5" t="n">
        <v>45422663</v>
      </c>
      <c r="C43" s="5" t="n">
        <v>45422663</v>
      </c>
    </row>
    <row r="44" spans="1:3">
      <c r="A44" s="4" t="s">
        <v>125</v>
      </c>
      <c r="B44" s="5" t="n">
        <v>45422663</v>
      </c>
      <c r="C44" s="5" t="n">
        <v>44046729</v>
      </c>
    </row>
    <row r="45" spans="1:3">
      <c r="A45" s="4" t="s">
        <v>126</v>
      </c>
      <c r="B45" s="5" t="n">
        <v>45422663</v>
      </c>
      <c r="C45" s="5" t="n">
        <v>44046729</v>
      </c>
    </row>
    <row r="46" spans="1:3">
      <c r="A46" s="4" t="s">
        <v>901</v>
      </c>
    </row>
    <row r="47" spans="1:3">
      <c r="A47" s="3" t="s">
        <v>907</v>
      </c>
    </row>
    <row r="48" spans="1:3">
      <c r="A48" s="4" t="s">
        <v>908</v>
      </c>
      <c r="B48" s="8" t="n">
        <v>0.0001</v>
      </c>
      <c r="C48" s="8" t="n">
        <v>0.0001</v>
      </c>
    </row>
    <row r="49" spans="1:3">
      <c r="A49" s="4" t="s">
        <v>120</v>
      </c>
      <c r="B49" s="5" t="n">
        <v>0</v>
      </c>
      <c r="C49" s="5" t="n">
        <v>7281000</v>
      </c>
    </row>
    <row r="50" spans="1:3">
      <c r="A50" s="4" t="s">
        <v>121</v>
      </c>
      <c r="B50" s="5" t="n">
        <v>0</v>
      </c>
      <c r="C50" s="5" t="n">
        <v>7281000</v>
      </c>
    </row>
    <row r="51" spans="1:3">
      <c r="A51" s="4" t="s">
        <v>122</v>
      </c>
      <c r="B51" s="5" t="n">
        <v>0</v>
      </c>
      <c r="C51" s="5" t="n">
        <v>7281000</v>
      </c>
    </row>
    <row r="52" spans="1:3">
      <c r="A52" s="4" t="s">
        <v>902</v>
      </c>
    </row>
    <row r="53" spans="1:3">
      <c r="A53" s="3" t="s">
        <v>907</v>
      </c>
    </row>
    <row r="54" spans="1:3">
      <c r="A54" s="4" t="s">
        <v>908</v>
      </c>
      <c r="B54" s="8" t="n">
        <v>0.0001</v>
      </c>
      <c r="C54" s="8" t="n">
        <v>0.0001</v>
      </c>
    </row>
    <row r="55" spans="1:3">
      <c r="A55" s="4" t="s">
        <v>120</v>
      </c>
      <c r="B55" s="5" t="n">
        <v>0</v>
      </c>
      <c r="C55" s="5" t="n">
        <v>7281000</v>
      </c>
    </row>
    <row r="56" spans="1:3">
      <c r="A56" s="4" t="s">
        <v>121</v>
      </c>
      <c r="B56" s="5" t="n">
        <v>0</v>
      </c>
      <c r="C56" s="5" t="n">
        <v>7281000</v>
      </c>
    </row>
    <row r="57" spans="1:3">
      <c r="A57" s="4" t="s">
        <v>122</v>
      </c>
      <c r="B57" s="5" t="n">
        <v>0</v>
      </c>
      <c r="C57" s="5" t="n">
        <v>7281000</v>
      </c>
    </row>
    <row r="58" spans="1:3">
      <c r="A58" s="4" t="s">
        <v>903</v>
      </c>
    </row>
    <row r="59" spans="1:3">
      <c r="A59" s="3" t="s">
        <v>907</v>
      </c>
    </row>
    <row r="60" spans="1:3">
      <c r="A60" s="4" t="s">
        <v>908</v>
      </c>
      <c r="B60" s="8" t="n">
        <v>0.0001</v>
      </c>
      <c r="C60" s="8" t="n">
        <v>0.0001</v>
      </c>
    </row>
    <row r="61" spans="1:3">
      <c r="A61" s="4" t="s">
        <v>120</v>
      </c>
      <c r="B61" s="5" t="n">
        <v>0</v>
      </c>
      <c r="C61" s="5" t="n">
        <v>1456200</v>
      </c>
    </row>
    <row r="62" spans="1:3">
      <c r="A62" s="4" t="s">
        <v>121</v>
      </c>
      <c r="B62" s="5" t="n">
        <v>0</v>
      </c>
      <c r="C62" s="5" t="n">
        <v>1456200</v>
      </c>
    </row>
    <row r="63" spans="1:3">
      <c r="A63" s="4" t="s">
        <v>122</v>
      </c>
      <c r="B63" s="5" t="n">
        <v>0</v>
      </c>
      <c r="C63" s="5" t="n">
        <v>1456200</v>
      </c>
    </row>
    <row r="64" spans="1:3">
      <c r="A64" s="4" t="s">
        <v>898</v>
      </c>
    </row>
    <row r="65" spans="1:3">
      <c r="A65" s="3" t="s">
        <v>907</v>
      </c>
    </row>
    <row r="66" spans="1:3">
      <c r="A66" s="4" t="s">
        <v>908</v>
      </c>
      <c r="B66" s="8" t="n">
        <v>0.0001</v>
      </c>
      <c r="C66" s="8" t="n">
        <v>0.0001</v>
      </c>
    </row>
    <row r="67" spans="1:3">
      <c r="A67" s="4" t="s">
        <v>120</v>
      </c>
      <c r="B67" s="5" t="n">
        <v>0</v>
      </c>
      <c r="C67" s="5" t="n">
        <v>8119032</v>
      </c>
    </row>
    <row r="68" spans="1:3">
      <c r="A68" s="4" t="s">
        <v>121</v>
      </c>
      <c r="B68" s="5" t="n">
        <v>0</v>
      </c>
      <c r="C68" s="5" t="n">
        <v>8119032</v>
      </c>
    </row>
    <row r="69" spans="1:3">
      <c r="A69" s="4" t="s">
        <v>122</v>
      </c>
      <c r="B69" s="5" t="n">
        <v>0</v>
      </c>
      <c r="C69" s="5" t="n">
        <v>8119032</v>
      </c>
    </row>
    <row r="70" spans="1:3">
      <c r="A70" s="4" t="s">
        <v>899</v>
      </c>
    </row>
    <row r="71" spans="1:3">
      <c r="A71" s="3" t="s">
        <v>907</v>
      </c>
    </row>
    <row r="72" spans="1:3">
      <c r="A72" s="4" t="s">
        <v>908</v>
      </c>
      <c r="B72" s="8" t="n">
        <v>0.0001</v>
      </c>
      <c r="C72" s="8" t="n">
        <v>0.0001</v>
      </c>
    </row>
    <row r="73" spans="1:3">
      <c r="A73" s="4" t="s">
        <v>120</v>
      </c>
      <c r="B73" s="5" t="n">
        <v>0</v>
      </c>
      <c r="C73" s="5" t="n">
        <v>12152247</v>
      </c>
    </row>
    <row r="74" spans="1:3">
      <c r="A74" s="4" t="s">
        <v>121</v>
      </c>
      <c r="B74" s="5" t="n">
        <v>0</v>
      </c>
      <c r="C74" s="5" t="n">
        <v>11172291</v>
      </c>
    </row>
    <row r="75" spans="1:3">
      <c r="A75" s="4" t="s">
        <v>122</v>
      </c>
      <c r="B75" s="5" t="n">
        <v>0</v>
      </c>
      <c r="C75" s="5" t="n">
        <v>11172291</v>
      </c>
    </row>
    <row r="76" spans="1:3">
      <c r="A76" s="4" t="s">
        <v>900</v>
      </c>
    </row>
    <row r="77" spans="1:3">
      <c r="A77" s="3" t="s">
        <v>907</v>
      </c>
    </row>
    <row r="78" spans="1:3">
      <c r="A78" s="4" t="s">
        <v>908</v>
      </c>
      <c r="B78" s="8" t="n">
        <v>0.0001</v>
      </c>
      <c r="C78" s="8" t="n">
        <v>0.0001</v>
      </c>
    </row>
    <row r="79" spans="1:3">
      <c r="A79" s="4" t="s">
        <v>120</v>
      </c>
      <c r="B79" s="5" t="n">
        <v>0</v>
      </c>
      <c r="C79" s="5" t="n">
        <v>22552207</v>
      </c>
    </row>
    <row r="80" spans="1:3">
      <c r="A80" s="4" t="s">
        <v>121</v>
      </c>
      <c r="B80" s="5" t="n">
        <v>0</v>
      </c>
      <c r="C80" s="5" t="n">
        <v>2559181</v>
      </c>
    </row>
    <row r="81" spans="1:3">
      <c r="A81" s="4" t="s">
        <v>122</v>
      </c>
      <c r="B81" s="5" t="n">
        <v>0</v>
      </c>
      <c r="C81" s="5" t="n">
        <v>2559181</v>
      </c>
    </row>
    <row r="82" spans="1:3">
      <c r="A82" s="4" t="s">
        <v>910</v>
      </c>
    </row>
    <row r="83" spans="1:3">
      <c r="A83" s="3" t="s">
        <v>907</v>
      </c>
    </row>
    <row r="84" spans="1:3">
      <c r="A84" s="4" t="s">
        <v>909</v>
      </c>
      <c r="B84" s="8" t="n">
        <v>0.0001</v>
      </c>
      <c r="C84" s="8" t="n">
        <v>0.0001</v>
      </c>
    </row>
    <row r="85" spans="1:3">
      <c r="A85" s="4" t="s">
        <v>118</v>
      </c>
      <c r="B85" s="5" t="n">
        <v>1904577337</v>
      </c>
      <c r="C85" s="5" t="n">
        <v>1904577337</v>
      </c>
    </row>
    <row r="86" spans="1:3">
      <c r="A86" s="4" t="s">
        <v>125</v>
      </c>
      <c r="B86" s="5" t="n">
        <v>64034573</v>
      </c>
      <c r="C86" s="5" t="n">
        <v>12745071</v>
      </c>
    </row>
    <row r="87" spans="1:3">
      <c r="A87" s="4" t="s">
        <v>126</v>
      </c>
      <c r="B87" s="5" t="n">
        <v>64034573</v>
      </c>
      <c r="C87" s="5" t="n">
        <v>12745071</v>
      </c>
    </row>
    <row r="88" spans="1:3">
      <c r="A88" s="4" t="s">
        <v>911</v>
      </c>
    </row>
    <row r="89" spans="1:3">
      <c r="A89" s="3" t="s">
        <v>907</v>
      </c>
    </row>
    <row r="90" spans="1:3">
      <c r="A90" s="4" t="s">
        <v>909</v>
      </c>
      <c r="B90" s="8" t="n">
        <v>0.0001</v>
      </c>
      <c r="C90" s="8" t="n">
        <v>0.0001</v>
      </c>
    </row>
    <row r="91" spans="1:3">
      <c r="A91" s="4" t="s">
        <v>118</v>
      </c>
      <c r="B91" s="5" t="n">
        <v>45422663</v>
      </c>
      <c r="C91" s="5" t="n">
        <v>45422663</v>
      </c>
    </row>
    <row r="92" spans="1:3">
      <c r="A92" s="4" t="s">
        <v>125</v>
      </c>
      <c r="B92" s="5" t="n">
        <v>45422663</v>
      </c>
      <c r="C92" s="5" t="n">
        <v>44046729</v>
      </c>
    </row>
    <row r="93" spans="1:3">
      <c r="A93" s="4" t="s">
        <v>126</v>
      </c>
      <c r="B93" s="5" t="n">
        <v>45422663</v>
      </c>
      <c r="C93" s="5" t="n">
        <v>4404672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2</v>
      </c>
      <c r="B1" s="2" t="s">
        <v>1</v>
      </c>
    </row>
    <row r="2" spans="1:5">
      <c r="B2" s="2" t="s">
        <v>55</v>
      </c>
      <c r="C2" s="2" t="s">
        <v>56</v>
      </c>
      <c r="D2" s="2" t="s">
        <v>57</v>
      </c>
      <c r="E2" s="2" t="s">
        <v>212</v>
      </c>
    </row>
    <row r="3" spans="1:5">
      <c r="A3" s="3" t="s">
        <v>913</v>
      </c>
    </row>
    <row r="4" spans="1:5">
      <c r="A4" s="4" t="s">
        <v>138</v>
      </c>
      <c r="B4" s="6" t="n">
        <v>-36948</v>
      </c>
      <c r="C4" s="7" t="n">
        <v>-5307</v>
      </c>
      <c r="D4" s="6" t="n">
        <v>-35939</v>
      </c>
      <c r="E4" s="6" t="n">
        <v>-35387</v>
      </c>
    </row>
    <row r="5" spans="1:5">
      <c r="A5" s="4" t="s">
        <v>140</v>
      </c>
      <c r="B5" s="5" t="n">
        <v>120970</v>
      </c>
      <c r="C5" s="5" t="n">
        <v>17376</v>
      </c>
      <c r="D5" s="5" t="n">
        <v>116389</v>
      </c>
      <c r="E5" s="5" t="n">
        <v>134413</v>
      </c>
    </row>
    <row r="6" spans="1:5">
      <c r="A6" s="4" t="s">
        <v>142</v>
      </c>
      <c r="B6" s="5" t="n">
        <v>-46345</v>
      </c>
      <c r="C6" s="5" t="n">
        <v>-6658</v>
      </c>
      <c r="D6" s="5" t="n">
        <v>-74349</v>
      </c>
      <c r="E6" s="5" t="n">
        <v>-125917</v>
      </c>
    </row>
    <row r="7" spans="1:5">
      <c r="A7" s="4" t="s">
        <v>144</v>
      </c>
      <c r="B7" s="5" t="n">
        <v>883</v>
      </c>
      <c r="C7" s="5" t="n">
        <v>127</v>
      </c>
      <c r="D7" s="5" t="n">
        <v>1057</v>
      </c>
      <c r="E7" s="5" t="n">
        <v>174</v>
      </c>
    </row>
    <row r="8" spans="1:5">
      <c r="A8" s="4" t="s">
        <v>155</v>
      </c>
      <c r="B8" s="5" t="n">
        <v>-47994</v>
      </c>
      <c r="C8" s="5" t="n">
        <v>-6894</v>
      </c>
      <c r="D8" s="5" t="n">
        <v>-80463</v>
      </c>
      <c r="E8" s="5" t="n">
        <v>-86575</v>
      </c>
    </row>
    <row r="9" spans="1:5">
      <c r="A9" s="4" t="s">
        <v>157</v>
      </c>
      <c r="B9" s="5" t="n">
        <v>-9986</v>
      </c>
      <c r="C9" s="5" t="n">
        <v>-1434</v>
      </c>
    </row>
    <row r="10" spans="1:5">
      <c r="A10" s="4" t="s">
        <v>159</v>
      </c>
      <c r="B10" s="5" t="n">
        <v>17262</v>
      </c>
      <c r="C10" s="5" t="n">
        <v>2480</v>
      </c>
      <c r="E10" s="5" t="n">
        <v>7566</v>
      </c>
    </row>
    <row r="11" spans="1:5">
      <c r="A11" s="4" t="s">
        <v>160</v>
      </c>
      <c r="B11" s="5" t="n">
        <v>-75793</v>
      </c>
      <c r="C11" s="5" t="n">
        <v>-10887</v>
      </c>
      <c r="D11" s="5" t="n">
        <v>-79113</v>
      </c>
      <c r="E11" s="5" t="n">
        <v>-94999</v>
      </c>
    </row>
    <row r="12" spans="1:5">
      <c r="A12" s="3" t="s">
        <v>168</v>
      </c>
    </row>
    <row r="13" spans="1:5">
      <c r="A13" s="4" t="s">
        <v>169</v>
      </c>
      <c r="B13" s="5" t="n">
        <v>1346</v>
      </c>
      <c r="C13" s="5" t="n">
        <v>193</v>
      </c>
      <c r="D13" s="5" t="n">
        <v>1723</v>
      </c>
      <c r="E13" s="5" t="n">
        <v>7819</v>
      </c>
    </row>
    <row r="14" spans="1:5">
      <c r="A14" s="4" t="s">
        <v>171</v>
      </c>
      <c r="B14" s="5" t="n">
        <v>1346</v>
      </c>
      <c r="C14" s="5" t="n">
        <v>193</v>
      </c>
      <c r="D14" s="5" t="n">
        <v>1723</v>
      </c>
      <c r="E14" s="5" t="n">
        <v>6494</v>
      </c>
    </row>
    <row r="15" spans="1:5">
      <c r="A15" s="4" t="s">
        <v>174</v>
      </c>
      <c r="B15" s="5" t="n">
        <v>-47199</v>
      </c>
      <c r="C15" s="5" t="n">
        <v>-6780</v>
      </c>
      <c r="D15" s="5" t="n">
        <v>-77390</v>
      </c>
      <c r="E15" s="5" t="n">
        <v>-80939</v>
      </c>
    </row>
    <row r="16" spans="1:5">
      <c r="A16" s="4" t="s">
        <v>896</v>
      </c>
    </row>
    <row r="17" spans="1:5">
      <c r="A17" s="3" t="s">
        <v>913</v>
      </c>
    </row>
    <row r="18" spans="1:5">
      <c r="A18" s="4" t="s">
        <v>138</v>
      </c>
      <c r="B18" s="5" t="n">
        <v>-1529</v>
      </c>
      <c r="C18" s="5" t="n">
        <v>-220</v>
      </c>
      <c r="D18" s="5" t="n">
        <v>-740</v>
      </c>
      <c r="E18" s="5" t="n">
        <v>-897</v>
      </c>
    </row>
    <row r="19" spans="1:5">
      <c r="A19" s="4" t="s">
        <v>140</v>
      </c>
      <c r="B19" s="5" t="n">
        <v>-1529</v>
      </c>
      <c r="C19" s="5" t="n">
        <v>-220</v>
      </c>
      <c r="D19" s="5" t="n">
        <v>-740</v>
      </c>
      <c r="E19" s="5" t="n">
        <v>-897</v>
      </c>
    </row>
    <row r="20" spans="1:5">
      <c r="A20" s="4" t="s">
        <v>142</v>
      </c>
      <c r="B20" s="5" t="n">
        <v>-1529</v>
      </c>
      <c r="C20" s="5" t="n">
        <v>-220</v>
      </c>
      <c r="D20" s="5" t="n">
        <v>-740</v>
      </c>
      <c r="E20" s="5" t="n">
        <v>-897</v>
      </c>
    </row>
    <row r="21" spans="1:5">
      <c r="A21" s="4" t="s">
        <v>144</v>
      </c>
      <c r="B21" s="5" t="n">
        <v>135</v>
      </c>
      <c r="C21" s="5" t="n">
        <v>19</v>
      </c>
      <c r="D21" s="5" t="n">
        <v>2</v>
      </c>
      <c r="E21" s="5" t="n">
        <v>10</v>
      </c>
    </row>
    <row r="22" spans="1:5">
      <c r="A22" s="4" t="s">
        <v>914</v>
      </c>
      <c r="B22" s="5" t="n">
        <v>-47151</v>
      </c>
      <c r="C22" s="5" t="n">
        <v>-6772</v>
      </c>
      <c r="D22" s="5" t="n">
        <v>-78375</v>
      </c>
      <c r="E22" s="5" t="n">
        <v>-86546</v>
      </c>
    </row>
    <row r="23" spans="1:5">
      <c r="A23" s="4" t="s">
        <v>155</v>
      </c>
      <c r="B23" s="5" t="n">
        <v>-48545</v>
      </c>
      <c r="C23" s="5" t="n">
        <v>-6973</v>
      </c>
      <c r="D23" s="5" t="n">
        <v>-79113</v>
      </c>
      <c r="E23" s="5" t="n">
        <v>-87433</v>
      </c>
    </row>
    <row r="24" spans="1:5">
      <c r="A24" s="4" t="s">
        <v>157</v>
      </c>
      <c r="B24" s="5" t="n">
        <v>-9986</v>
      </c>
      <c r="C24" s="5" t="n">
        <v>-1434</v>
      </c>
    </row>
    <row r="25" spans="1:5">
      <c r="A25" s="4" t="s">
        <v>159</v>
      </c>
      <c r="B25" s="5" t="n">
        <v>-17262</v>
      </c>
      <c r="C25" s="5" t="n">
        <v>-2480</v>
      </c>
    </row>
    <row r="26" spans="1:5">
      <c r="A26" s="4" t="s">
        <v>160</v>
      </c>
      <c r="B26" s="5" t="n">
        <v>-75793</v>
      </c>
      <c r="C26" s="5" t="n">
        <v>-10887</v>
      </c>
      <c r="D26" s="5" t="n">
        <v>-79113</v>
      </c>
      <c r="E26" s="5" t="n">
        <v>-94999</v>
      </c>
    </row>
    <row r="27" spans="1:5">
      <c r="A27" s="3" t="s">
        <v>168</v>
      </c>
    </row>
    <row r="28" spans="1:5">
      <c r="A28" s="4" t="s">
        <v>169</v>
      </c>
      <c r="B28" s="5" t="n">
        <v>1346</v>
      </c>
      <c r="C28" s="5" t="n">
        <v>193</v>
      </c>
      <c r="D28" s="5" t="n">
        <v>1723</v>
      </c>
      <c r="E28" s="5" t="n">
        <v>6494</v>
      </c>
    </row>
    <row r="29" spans="1:5">
      <c r="A29" s="4" t="s">
        <v>171</v>
      </c>
      <c r="B29" s="5" t="n">
        <v>1346</v>
      </c>
      <c r="C29" s="5" t="n">
        <v>193</v>
      </c>
      <c r="D29" s="5" t="n">
        <v>1723</v>
      </c>
      <c r="E29" s="5" t="n">
        <v>6494</v>
      </c>
    </row>
    <row r="30" spans="1:5">
      <c r="A30" s="4" t="s">
        <v>174</v>
      </c>
      <c r="B30" s="6" t="n">
        <v>-74447</v>
      </c>
      <c r="C30" s="7" t="n">
        <v>-10694</v>
      </c>
      <c r="D30" s="6" t="n">
        <v>-77390</v>
      </c>
      <c r="E30" s="6" t="n">
        <v>-88505</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5</v>
      </c>
      <c r="B1" s="2" t="s">
        <v>1</v>
      </c>
    </row>
    <row r="2" spans="1:5">
      <c r="B2" s="2" t="s">
        <v>55</v>
      </c>
      <c r="C2" s="2" t="s">
        <v>56</v>
      </c>
      <c r="D2" s="2" t="s">
        <v>57</v>
      </c>
      <c r="E2" s="2" t="s">
        <v>212</v>
      </c>
    </row>
    <row r="3" spans="1:5">
      <c r="A3" s="3" t="s">
        <v>916</v>
      </c>
    </row>
    <row r="4" spans="1:5">
      <c r="A4" s="4" t="s">
        <v>917</v>
      </c>
      <c r="B4" s="6" t="n">
        <v>-55518</v>
      </c>
      <c r="C4" s="7" t="n">
        <v>-7975</v>
      </c>
      <c r="D4" s="6" t="n">
        <v>-42985</v>
      </c>
      <c r="E4" s="6" t="n">
        <v>-38432</v>
      </c>
    </row>
    <row r="5" spans="1:5">
      <c r="A5" s="4" t="s">
        <v>918</v>
      </c>
      <c r="B5" s="5" t="n">
        <v>325302</v>
      </c>
      <c r="C5" s="5" t="n">
        <v>46727</v>
      </c>
      <c r="D5" s="5" t="n">
        <v>16000</v>
      </c>
      <c r="E5" s="5" t="n">
        <v>34300</v>
      </c>
    </row>
    <row r="6" spans="1:5">
      <c r="A6" s="4" t="s">
        <v>919</v>
      </c>
      <c r="B6" s="5" t="n">
        <v>-10988</v>
      </c>
      <c r="C6" s="5" t="n">
        <v>-1578</v>
      </c>
      <c r="D6" s="5" t="n">
        <v>25326</v>
      </c>
      <c r="E6" s="5" t="n">
        <v>-51068</v>
      </c>
    </row>
    <row r="7" spans="1:5">
      <c r="A7" s="4" t="s">
        <v>247</v>
      </c>
      <c r="B7" s="5" t="n">
        <v>61519</v>
      </c>
      <c r="C7" s="5" t="n">
        <v>8837</v>
      </c>
      <c r="D7" s="5" t="n">
        <v>61455</v>
      </c>
      <c r="E7" s="5" t="n">
        <v>108978</v>
      </c>
    </row>
    <row r="8" spans="1:5">
      <c r="A8" s="4" t="s">
        <v>248</v>
      </c>
      <c r="B8" s="5" t="n">
        <v>321662</v>
      </c>
      <c r="C8" s="5" t="n">
        <v>46204</v>
      </c>
      <c r="D8" s="5" t="n">
        <v>61519</v>
      </c>
      <c r="E8" s="5" t="n">
        <v>61455</v>
      </c>
    </row>
    <row r="9" spans="1:5">
      <c r="A9" s="4" t="s">
        <v>896</v>
      </c>
    </row>
    <row r="10" spans="1:5">
      <c r="A10" s="3" t="s">
        <v>916</v>
      </c>
    </row>
    <row r="11" spans="1:5">
      <c r="A11" s="4" t="s">
        <v>917</v>
      </c>
      <c r="B11" s="5" t="n">
        <v>-1394</v>
      </c>
      <c r="C11" s="5" t="n">
        <v>-200</v>
      </c>
      <c r="D11" s="5" t="n">
        <v>-738</v>
      </c>
      <c r="E11" s="5" t="n">
        <v>-887</v>
      </c>
    </row>
    <row r="12" spans="1:5">
      <c r="A12" s="4" t="s">
        <v>918</v>
      </c>
      <c r="B12" s="5" t="n">
        <v>300302</v>
      </c>
      <c r="C12" s="5" t="n">
        <v>43136</v>
      </c>
      <c r="E12" s="5" t="n">
        <v>34300</v>
      </c>
    </row>
    <row r="13" spans="1:5">
      <c r="A13" s="4" t="s">
        <v>919</v>
      </c>
      <c r="B13" s="5" t="n">
        <v>-219248</v>
      </c>
      <c r="C13" s="5" t="n">
        <v>-31493</v>
      </c>
      <c r="D13" s="5" t="n">
        <v>-11777</v>
      </c>
      <c r="E13" s="5" t="n">
        <v>-91453</v>
      </c>
    </row>
    <row r="14" spans="1:5">
      <c r="A14" s="4" t="s">
        <v>246</v>
      </c>
      <c r="B14" s="5" t="n">
        <v>79660</v>
      </c>
      <c r="C14" s="5" t="n">
        <v>11443</v>
      </c>
      <c r="D14" s="5" t="n">
        <v>-12515</v>
      </c>
      <c r="E14" s="5" t="n">
        <v>-58040</v>
      </c>
    </row>
    <row r="15" spans="1:5">
      <c r="A15" s="4" t="s">
        <v>247</v>
      </c>
      <c r="B15" s="5" t="n">
        <v>6248</v>
      </c>
      <c r="C15" s="5" t="n">
        <v>897</v>
      </c>
      <c r="D15" s="5" t="n">
        <v>18763</v>
      </c>
      <c r="E15" s="5" t="n">
        <v>76803</v>
      </c>
    </row>
    <row r="16" spans="1:5">
      <c r="A16" s="4" t="s">
        <v>248</v>
      </c>
      <c r="B16" s="6" t="n">
        <v>85908</v>
      </c>
      <c r="C16" s="7" t="n">
        <v>12340</v>
      </c>
      <c r="D16" s="6" t="n">
        <v>6248</v>
      </c>
      <c r="E16" s="6" t="n">
        <v>18763</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0T16:39:45Z</dcterms:created>
  <dcterms:modified xmlns:dcterms="http://purl.org/dc/terms/" xmlns:xsi="http://www.w3.org/2001/XMLSchema-instance" xsi:type="dcterms:W3CDTF">2020-04-20T16:39:45Z</dcterms:modified>
</cp:coreProperties>
</file>